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Accou" sheetId="11" state="visible" r:id="rId11"/>
    <sheet xmlns:r="http://schemas.openxmlformats.org/officeDocument/2006/relationships" name="Computation of Earnings Per Com"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Costs and Estimated Earnings in"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Other 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Other Income, Net" sheetId="22" state="visible" r:id="rId22"/>
    <sheet xmlns:r="http://schemas.openxmlformats.org/officeDocument/2006/relationships" name="Employee Benefit Plans" sheetId="23" state="visible" r:id="rId23"/>
    <sheet xmlns:r="http://schemas.openxmlformats.org/officeDocument/2006/relationships" name="Capital Stock" sheetId="24" state="visible" r:id="rId24"/>
    <sheet xmlns:r="http://schemas.openxmlformats.org/officeDocument/2006/relationships" name="Stock-Based Awards" sheetId="25" state="visible" r:id="rId25"/>
    <sheet xmlns:r="http://schemas.openxmlformats.org/officeDocument/2006/relationships" name="Concentration of Credit Risk" sheetId="26" state="visible" r:id="rId26"/>
    <sheet xmlns:r="http://schemas.openxmlformats.org/officeDocument/2006/relationships" name="Commitment and Contingencie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Basis of Presentation and Acc30" sheetId="30" state="visible" r:id="rId30"/>
    <sheet xmlns:r="http://schemas.openxmlformats.org/officeDocument/2006/relationships" name="Computation of Earnings Per C31"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Costs and Estimated Earnings 34"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Other Accrued Liabilities (Tabl" sheetId="37" state="visible" r:id="rId37"/>
    <sheet xmlns:r="http://schemas.openxmlformats.org/officeDocument/2006/relationships" name="Debt (Tables)" sheetId="38" state="visible" r:id="rId38"/>
    <sheet xmlns:r="http://schemas.openxmlformats.org/officeDocument/2006/relationships" name="Income Taxes Income Taxes (Tabl" sheetId="39" state="visible" r:id="rId39"/>
    <sheet xmlns:r="http://schemas.openxmlformats.org/officeDocument/2006/relationships" name="Other Income, Net (Tables)" sheetId="40" state="visible" r:id="rId40"/>
    <sheet xmlns:r="http://schemas.openxmlformats.org/officeDocument/2006/relationships" name="Employee Benefit Plans (Tables)" sheetId="41" state="visible" r:id="rId41"/>
    <sheet xmlns:r="http://schemas.openxmlformats.org/officeDocument/2006/relationships" name="Capital Stock (Tables)" sheetId="42" state="visible" r:id="rId42"/>
    <sheet xmlns:r="http://schemas.openxmlformats.org/officeDocument/2006/relationships" name="Stock-Based Awards (Tables)" sheetId="43" state="visible" r:id="rId43"/>
    <sheet xmlns:r="http://schemas.openxmlformats.org/officeDocument/2006/relationships" name="Concentration of Credit Risk (T" sheetId="44" state="visible" r:id="rId44"/>
    <sheet xmlns:r="http://schemas.openxmlformats.org/officeDocument/2006/relationships" name="Commitment and Contingencies (T" sheetId="45" state="visible" r:id="rId45"/>
    <sheet xmlns:r="http://schemas.openxmlformats.org/officeDocument/2006/relationships" name="Quarterly Financial Data (Una46" sheetId="46" state="visible" r:id="rId46"/>
    <sheet xmlns:r="http://schemas.openxmlformats.org/officeDocument/2006/relationships" name="Basis of Presentation and Acc47" sheetId="47" state="visible" r:id="rId47"/>
    <sheet xmlns:r="http://schemas.openxmlformats.org/officeDocument/2006/relationships" name="Basis of Presentation and Acc48" sheetId="48" state="visible" r:id="rId48"/>
    <sheet xmlns:r="http://schemas.openxmlformats.org/officeDocument/2006/relationships" name="Basis of Presentation and Acc49" sheetId="49" state="visible" r:id="rId49"/>
    <sheet xmlns:r="http://schemas.openxmlformats.org/officeDocument/2006/relationships" name="Basis of Presentation and Acc50" sheetId="50" state="visible" r:id="rId50"/>
    <sheet xmlns:r="http://schemas.openxmlformats.org/officeDocument/2006/relationships" name="Basis of Presentation and Acc51" sheetId="51" state="visible" r:id="rId51"/>
    <sheet xmlns:r="http://schemas.openxmlformats.org/officeDocument/2006/relationships" name="Basis of Presentation and Acc52" sheetId="52" state="visible" r:id="rId52"/>
    <sheet xmlns:r="http://schemas.openxmlformats.org/officeDocument/2006/relationships" name="Computation of Earnings Per C53" sheetId="53" state="visible" r:id="rId53"/>
    <sheet xmlns:r="http://schemas.openxmlformats.org/officeDocument/2006/relationships" name="Computation of Earnings Per C54" sheetId="54" state="visible" r:id="rId54"/>
    <sheet xmlns:r="http://schemas.openxmlformats.org/officeDocument/2006/relationships" name="Acquisitions - Narratives (Deta" sheetId="55" state="visible" r:id="rId55"/>
    <sheet xmlns:r="http://schemas.openxmlformats.org/officeDocument/2006/relationships" name="Acquisitions - Purchase Price A" sheetId="56" state="visible" r:id="rId56"/>
    <sheet xmlns:r="http://schemas.openxmlformats.org/officeDocument/2006/relationships" name="Accounts Receivable (Details)" sheetId="57" state="visible" r:id="rId57"/>
    <sheet xmlns:r="http://schemas.openxmlformats.org/officeDocument/2006/relationships" name="Accounts Receivable - Allowance" sheetId="58" state="visible" r:id="rId58"/>
    <sheet xmlns:r="http://schemas.openxmlformats.org/officeDocument/2006/relationships" name="Costs and Estimated Earnings 59" sheetId="59" state="visible" r:id="rId59"/>
    <sheet xmlns:r="http://schemas.openxmlformats.org/officeDocument/2006/relationships" name="Property and Equipment (Details" sheetId="60" state="visible" r:id="rId60"/>
    <sheet xmlns:r="http://schemas.openxmlformats.org/officeDocument/2006/relationships" name="Property and Equipment - Deprec"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Accrued Insurance Claims (Detai" sheetId="67" state="visible" r:id="rId67"/>
    <sheet xmlns:r="http://schemas.openxmlformats.org/officeDocument/2006/relationships" name="Other Accrued Liabilities (Deta" sheetId="68" state="visible" r:id="rId68"/>
    <sheet xmlns:r="http://schemas.openxmlformats.org/officeDocument/2006/relationships" name="Debt - Schedule of Debt (Detail" sheetId="69" state="visible" r:id="rId69"/>
    <sheet xmlns:r="http://schemas.openxmlformats.org/officeDocument/2006/relationships" name="Debt - Senior Credit Agreement " sheetId="70" state="visible" r:id="rId70"/>
    <sheet xmlns:r="http://schemas.openxmlformats.org/officeDocument/2006/relationships" name="Debt - Interest Rates of the Cr" sheetId="71" state="visible" r:id="rId71"/>
    <sheet xmlns:r="http://schemas.openxmlformats.org/officeDocument/2006/relationships" name="Debt - Interest Rates at Period" sheetId="72" state="visible" r:id="rId72"/>
    <sheet xmlns:r="http://schemas.openxmlformats.org/officeDocument/2006/relationships" name="Debt - Convertible Senior Notes" sheetId="73" state="visible" r:id="rId73"/>
    <sheet xmlns:r="http://schemas.openxmlformats.org/officeDocument/2006/relationships" name="Debt - Components of the Conver" sheetId="74" state="visible" r:id="rId74"/>
    <sheet xmlns:r="http://schemas.openxmlformats.org/officeDocument/2006/relationships" name="Debt - Convertible Note Hedge a" sheetId="75" state="visible" r:id="rId75"/>
    <sheet xmlns:r="http://schemas.openxmlformats.org/officeDocument/2006/relationships" name="Debt - Senior Subordinated Note" sheetId="76" state="visible" r:id="rId76"/>
    <sheet xmlns:r="http://schemas.openxmlformats.org/officeDocument/2006/relationships" name="Income Taxes - Components of In" sheetId="77" state="visible" r:id="rId77"/>
    <sheet xmlns:r="http://schemas.openxmlformats.org/officeDocument/2006/relationships" name="Income Taxes - Narratives (Deta" sheetId="78" state="visible" r:id="rId78"/>
    <sheet xmlns:r="http://schemas.openxmlformats.org/officeDocument/2006/relationships" name="Income Taxes - Significant Defe" sheetId="79" state="visible" r:id="rId79"/>
    <sheet xmlns:r="http://schemas.openxmlformats.org/officeDocument/2006/relationships" name="Income Taxes - Income Tax Recon" sheetId="80" state="visible" r:id="rId80"/>
    <sheet xmlns:r="http://schemas.openxmlformats.org/officeDocument/2006/relationships" name="Income Taxes - Unrecognized Tax" sheetId="81" state="visible" r:id="rId81"/>
    <sheet xmlns:r="http://schemas.openxmlformats.org/officeDocument/2006/relationships" name="Other Income, Net (Details)" sheetId="82" state="visible" r:id="rId82"/>
    <sheet xmlns:r="http://schemas.openxmlformats.org/officeDocument/2006/relationships" name="Employee Benefit Plans - Narrat" sheetId="83" state="visible" r:id="rId83"/>
    <sheet xmlns:r="http://schemas.openxmlformats.org/officeDocument/2006/relationships" name="Employee Benefit Plans - Contri" sheetId="84" state="visible" r:id="rId84"/>
    <sheet xmlns:r="http://schemas.openxmlformats.org/officeDocument/2006/relationships" name="Capital Stock - Repurchase of C" sheetId="85" state="visible" r:id="rId85"/>
    <sheet xmlns:r="http://schemas.openxmlformats.org/officeDocument/2006/relationships" name="Capital Stock - Narratives (Det" sheetId="86" state="visible" r:id="rId86"/>
    <sheet xmlns:r="http://schemas.openxmlformats.org/officeDocument/2006/relationships" name="Stock-Based Awards - Tax Benefi" sheetId="87" state="visible" r:id="rId87"/>
    <sheet xmlns:r="http://schemas.openxmlformats.org/officeDocument/2006/relationships" name="Stock-Based Awards - Narratives" sheetId="88" state="visible" r:id="rId88"/>
    <sheet xmlns:r="http://schemas.openxmlformats.org/officeDocument/2006/relationships" name="Stock-Based Awards - Summary of" sheetId="89" state="visible" r:id="rId89"/>
    <sheet xmlns:r="http://schemas.openxmlformats.org/officeDocument/2006/relationships" name="Stock-Based Awards - Stock Opti" sheetId="90" state="visible" r:id="rId90"/>
    <sheet xmlns:r="http://schemas.openxmlformats.org/officeDocument/2006/relationships" name="Stock-Based Awards - RSU's and " sheetId="91" state="visible" r:id="rId91"/>
    <sheet xmlns:r="http://schemas.openxmlformats.org/officeDocument/2006/relationships" name="Concentration of Credit Risk - " sheetId="92" state="visible" r:id="rId92"/>
    <sheet xmlns:r="http://schemas.openxmlformats.org/officeDocument/2006/relationships" name="Concentration of Credit Risk 93" sheetId="93" state="visible" r:id="rId93"/>
    <sheet xmlns:r="http://schemas.openxmlformats.org/officeDocument/2006/relationships" name="Concentration of Credit Risk 94" sheetId="94" state="visible" r:id="rId94"/>
    <sheet xmlns:r="http://schemas.openxmlformats.org/officeDocument/2006/relationships" name="Commitment and Contingencies - " sheetId="95" state="visible" r:id="rId95"/>
    <sheet xmlns:r="http://schemas.openxmlformats.org/officeDocument/2006/relationships" name="Commitment and Contingencies 96"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869">
  <si>
    <t>Document and Entity Information - USD ($)</t>
  </si>
  <si>
    <t>12 Months Ended</t>
  </si>
  <si>
    <t>Jul. 29, 2017</t>
  </si>
  <si>
    <t>Aug. 30, 2017</t>
  </si>
  <si>
    <t>Jan. 28, 2017</t>
  </si>
  <si>
    <t>Document and Entity Information [Abstract]</t>
  </si>
  <si>
    <t>Entity Registrant Name</t>
  </si>
  <si>
    <t>DYCOM INDUSTRIES INC</t>
  </si>
  <si>
    <t>Entity Central Index Key</t>
  </si>
  <si>
    <t>Current Fiscal Year End Date</t>
  </si>
  <si>
    <t>--07-29</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Jul. 29,
		2017</t>
  </si>
  <si>
    <t>Entity Common Stock, Shares Outstanding</t>
  </si>
  <si>
    <t>CONSOLIDATED BALANCE SHEETS - USD ($) $ in Thousands</t>
  </si>
  <si>
    <t>Jul. 30, 2016</t>
  </si>
  <si>
    <t>Current assets:</t>
  </si>
  <si>
    <t>Cash and equivalents</t>
  </si>
  <si>
    <t>Accounts receivable, net</t>
  </si>
  <si>
    <t>Costs and estimated earnings in excess of billings</t>
  </si>
  <si>
    <t>Inventories</t>
  </si>
  <si>
    <t>Deferred tax assets, net</t>
  </si>
  <si>
    <t>Income tax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7</t>
  </si>
  <si>
    <t xml:space="preserve"> </t>
  </si>
  <si>
    <t>Stockholders’ equity:</t>
  </si>
  <si>
    <t>Preferred stock, par value $1.00 per share: 1,000,000 shares authorized: no shares issued and outstanding</t>
  </si>
  <si>
    <t>Common stock, par value $0.33 1/3 per share: 150,000,000 shares authorized: 31,087,285 and 31,420,310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Jul. 25, 2015</t>
  </si>
  <si>
    <t>REVENUES:</t>
  </si>
  <si>
    <t>Contract revenues</t>
  </si>
  <si>
    <t>EXPENSES:</t>
  </si>
  <si>
    <t>Costs of earned revenues, excluding depreciation and amortization</t>
  </si>
  <si>
    <t>General and administrative (including stock-based compensation expense of $20.8 million, $16.8 million, and $13.9 million, respectively)</t>
  </si>
  <si>
    <t>Depreciation and amortization</t>
  </si>
  <si>
    <t>Total</t>
  </si>
  <si>
    <t>Interest expense, net</t>
  </si>
  <si>
    <t>Loss on debt extinguishmen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gains (losses), net of tax</t>
  </si>
  <si>
    <t>Comprehensive income</t>
  </si>
  <si>
    <t>CONSOLIDATED STATEMENTS OF STOCKHOLDERS’ EQUITY - USD ($) $ in Thousands</t>
  </si>
  <si>
    <t>Common Stock</t>
  </si>
  <si>
    <t>Additional Paid-in Capital</t>
  </si>
  <si>
    <t>Accumulated Other Comprehensive Income (Loss)</t>
  </si>
  <si>
    <t>Retained Earnings</t>
  </si>
  <si>
    <t>Beginning balance, value at Jul. 26, 2014</t>
  </si>
  <si>
    <t>Beginning balance, shares at Jul. 26, 2014</t>
  </si>
  <si>
    <t>Increase (Decrease) in Stockholders' Equity</t>
  </si>
  <si>
    <t>Stock options exercised, value</t>
  </si>
  <si>
    <t>Stock options exercised, shares</t>
  </si>
  <si>
    <t>Stock-based compensation, value</t>
  </si>
  <si>
    <t>Stock-based compensation, shares</t>
  </si>
  <si>
    <t>Issuance of restricted stock, net of tax withholdings, value</t>
  </si>
  <si>
    <t>Issuance of restricted stock, net of tax withholdings, shares</t>
  </si>
  <si>
    <t>Repurchase of common stock, value</t>
  </si>
  <si>
    <t>Repurchase of common stock, shares</t>
  </si>
  <si>
    <t>Tax benefits from stock-based compensation</t>
  </si>
  <si>
    <t>Other comprehensive loss</t>
  </si>
  <si>
    <t>Ending balance, value at Jul. 25, 2015</t>
  </si>
  <si>
    <t>Ending balance, shares at Jul. 25, 2015</t>
  </si>
  <si>
    <t>Equity component of 0.75% convertible senior notes due 2021, net</t>
  </si>
  <si>
    <t>Sale of warrants</t>
  </si>
  <si>
    <t>Purchase of convertible note hedges</t>
  </si>
  <si>
    <t>Ending balance, value at Jul. 30, 2016</t>
  </si>
  <si>
    <t>Ending balance, shares at Jul. 30, 2016</t>
  </si>
  <si>
    <t>Ending balance, value at Jul. 29, 2017</t>
  </si>
  <si>
    <t>Ending balance, shares at Jul. 29, 2017</t>
  </si>
  <si>
    <t>CONSOLIDATED STATEMENTS OF STOCKHOLDERS’ EQUITY (Parentheticals)</t>
  </si>
  <si>
    <t>0.75% Convertible Senior Notes Due 2021</t>
  </si>
  <si>
    <t>Debt, interest rate (in percent)</t>
  </si>
  <si>
    <t>0.75%</t>
  </si>
  <si>
    <t>CONSOLIDATED STATEMENTS OF CASH FLOWS - USD ($) $ in Thousands</t>
  </si>
  <si>
    <t>OPERATING ACTIVITIES:</t>
  </si>
  <si>
    <t>Adjustments to reconcile net income to net cash provided by operating activities, net of acquisitions:</t>
  </si>
  <si>
    <t>Gain on sale of fixed assets</t>
  </si>
  <si>
    <t>Bad debt expense, net</t>
  </si>
  <si>
    <t>Write-off of deferred financing fees and premium on long-term debt</t>
  </si>
  <si>
    <t>Amortization of premium on long-term deb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Changes in restricted cash and other</t>
  </si>
  <si>
    <t>Proceeds from acquisition working capital adjustment</t>
  </si>
  <si>
    <t>Other investing activities</t>
  </si>
  <si>
    <t>FINANCING ACTIVITIES:</t>
  </si>
  <si>
    <t>Proceeds from borrowings on senior credit agreement, including term loans</t>
  </si>
  <si>
    <t>Principal payments on senior credit agreement, including term loans</t>
  </si>
  <si>
    <t>Repurchases of common stock</t>
  </si>
  <si>
    <t>Proceeds from issuance of 0.75% convertible senior notes due 2021</t>
  </si>
  <si>
    <t>Proceeds from sale of warrants</t>
  </si>
  <si>
    <t>Exercise of stock options</t>
  </si>
  <si>
    <t>Debt issuance costs</t>
  </si>
  <si>
    <t>Restricted stock tax withholdings</t>
  </si>
  <si>
    <t>Principal payments on other financing activities</t>
  </si>
  <si>
    <t>Net increase in cash and equivalents</t>
  </si>
  <si>
    <t>Net de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t>
  </si>
  <si>
    <t>Oct. 24, 2015</t>
  </si>
  <si>
    <t>Jul. 15, 2015</t>
  </si>
  <si>
    <t>7.125% Senior Subordinated Notes</t>
  </si>
  <si>
    <t>7.125%</t>
  </si>
  <si>
    <t>Basis of Presentation and Accounting Policies</t>
  </si>
  <si>
    <t>Accounting Policies [Abstract]</t>
  </si>
  <si>
    <t xml:space="preserve">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fiscal 2017 , 2016, or 2015. Additionally, the Company had no material long-lived assets in Canada as of July 29, 2017 or July 30, 2016 . Accounting Period. The Company’s fiscal 2017 year ended on the last Saturday in July. In September 2017, the Company’s Board of Directors approved a change in the Company’s fiscal year end from July to January. See Item 1. Business , in this Annual Report on Form 10-K for additional information. Fiscal 2017 and 2015 each consisted of 52 weeks of operations and fiscal 2016 consisted of 53 weeks of operations. The next 53 week fiscal period will occur in the fiscal year ending January 30, 2021. Unless otherwise noted, a reference to fiscal year in this report refers to the fiscal year ended on the last Saturday in July. Significant Accounting Policies &amp; Estimates 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Revenue Recognition. The Company performs a majority of its services under master service agreements and other agreements that contain customer-specified service requirements, having discrete pricing for individual tasks. Revenue is recognized under these arrangements based on units-of-delivery as each unit is completed. The remainder of the Company’s services, representing less than 5% of its contract revenues during each of fiscal 2017 and 2016, and less than 10% of its contract revenues during fiscal 2015,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fiscal 2017 , 2016, and 2015, there were no material impacts to the Company’s results of operations due to changes in contract estimates. There were no material amounts of unapproved change orders or claims recognized during fiscal 2017 , 2016, or 2015. The current asset “Costs and estimated earnings in excess of billings” represents revenues recognized in excess of amounts billed. The current liability “Billings in excess of costs and estimated earnings” represents billings in excess of revenues recognized. 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 Allowance for Doubtful Accounts.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Inventories.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7.5 million and $23.0 million as of July 29, 2017 and July 30, 2016 , respectively. Goodwill and Intangible Assets.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7, Goodwill and Intangible Assets , for additional information regarding the Company’s annual assessment of goodwill and other indefinite-lived intangible assets and additional disclosure regarding recently acquired operation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In accordance with Accounting Standards Update (“ASU”) No. 2015-16, Business Combinations (Topic 805): Simplifying the Accounting for Measurement-Period Adjustments ,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total accrued insurance claims and related processing costs was $101.9 million and $89.7 million as of July 29, 2017 and July 30, 2016 , respectively, and included incurred but not reported losses of approximately $50.0 million and $44.5 million , respectively. Insurance recoveries/receivables related to accrued claims as of July 29, 2017 and July 30, 2016 were $9.2 million and $5.7 million , respectively, which were included in non-current other assets in the consolidated balance sheets. The Company estimates the liability for claims based on facts, circumstances, and historical experi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will adopt FASB ASU No. 2016-09, Compensation - Stock Compensation (Topic 718): Improvements to Employee Share-Based Payment Accounting (“ASU 2016-09”) beginning in the fiscal quarter ending October 28, 2017. Under ASU 2016-09, the assumed proceeds will not include any windfall tax benefits when applying the treasury stock method for computing diluted earnings per common share, which may result in a greater number of dilutive shares outstanding. See Recently Issued Accounting Pronouncements - Account Standards Not Yet Adopted - Stock-Based Compensation below for additional information related to ASU 2016-09. Stock-Based Compensation. The Company has certain stock-based compensation plans under which it grants stock-based awards, including stock options, restricted share units, and performance-based restricted share units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The Company’s policy is to issue new shares to satisfy equity awards under the Plans. The total number of shares available for grant under the Plans as of July 29, 2017 was 708,357 . Compensation expense for stock-based awards is based on fair value at the measurement date and fluctuates over time as a result of the vesting period of the stock-based awards and the Company’s performance, as measured by criteria set forth in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In a period the Company determines it is no longer probable that it will achieve certain performance criteria for the awards, it would reverse the stock-based compensation expense that it had previously recognized associated with the portion of Performance RSUs that are no longer expected to vest. Accordingly, stock-based compensation expense may vary from period to period.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Each RSU and Performance RSU is settled in one share of the Company’s common stock upon vesting. RSUs vest ratably over a period of four years. Performance RSUs vest over a period of three years from the date of grant if certain performance measures are achieved. The performance criteria for target awards are based on the Company’s fiscal year operating earnings (adjusted for certain amounts) as a percentage of contract revenues and its fiscal year operating cash flow level. Additionally, certain awards include three -year performance goals that, if met, result in supplemental shares awarded. The three -year performance goal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 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The Company expects greater volatility in its effective tax rate after it adopts ASU 2016-09 due to the timing of recognition of certain tax benefits from share-based award activities. ASU 2016-09 will be effective for the Company beginning with the fiscal quarter ending October 28, 2017. See Recently Issued Accounting Pronouncements below for information on the expected impacts of ASU 2016-09.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uly 29, 2017 and July 30, 2016 . During fiscal 2017 and 2016, the Company had no material nonrecurring fair value measurements of assets or liabilities subsequent to their initial recognition. Taxes Collected from Customers.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 Other Assets. As of July 29, 2017 and July 30, 2016 , other non-current assets consisted of deferred financing costs related to the Company’s revolving credit facility of $4.8 million and $6.4 million , respectively, insurance recoveries/receivables related to accrued claims of $9.2 million and $5.7 million , respectively, as well as other long-term deposits, prepaid discounts, and other non-current assets totaling $9.9 million and $12.7 million , respectively. Additionally, other non-current assets included $5.4 million and $5.0 million of restricted cash held as collateral in support of the Company’s insurance obligations as of July 29, 2017 and July 30, 2016 , respectively. Changes in restricted cash are reported in cash flows used in investing activities in the consolidated statements of cash flows. As of July 29, 2017 and July 30, 2016 , other non-current assets also included $4.0 million for an investment in nonvoting senior units of a former customer, which is accounted for using the cost method. Recently Issued Accounting Pronouncements Recently Adopted Accounting Standards Business Combinations. In September 2015, the FASB issued ASU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The Company adopted ASU 2015-16 during fiscal 2017 and it did not have a material effect on the Company’s consolidated financial statements. Accounting Standards Not Yet Adopted Stock Compensation.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ASU 2017-09 will be effective for the Company for the fiscal year ended January 26, 2019 and interim reporting periods within that year. Early adoption is permitted. The Company expects the adoption of this guidance will not have a material effect on the Company’s consolidated financial statement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In January 2017, the FASB issued ASU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for the fiscal year ended January 26, 2019 and interim reporting periods within that year. Early adoption is permitted for transactions that have not been reported in financial statements that have been issued or made available for issuance. The Company is currently evaluating the effect of the adoption of this guidance on the Company’s consolidated financial statements. Revenue Recognition. In May 2014, the FASB issued ASU No. 2014-09, Revenue from Contracts with Customers (Topic 606) , requiring entities to recognize revenue to depict the transfer of control of promised goods or services to customers in an amount that reflects the consideration the entity expects to be entitled to receive in exchange for those goods or services. In August 2015, the FASB issued ASU No. 2015-14, Revenue from Contracts with Customers (Topic 606): Deferral of the Effective Date (“ASU 2015-14”), which defers the effective date of the new revenue standard. In 2016, the FASB issued several accounting standards updates to clarify certain topics within the standard. ASU 2014-09 and the related amendments and updates are referred to herein as “ASU 2014-09”. The Company is in the process of evaluating the effect of ASU 2014-09 on its systems, business processes, controls, disclosures, and consolidated financial statements. This assessment involves the comparison of a selected representation of contracts with customers with requirements of the new standard and historical accounting practices. Based on the results of the contract reviews performed to date, the Company is expecting to recognize the majority of its revenue from master service agreements and other agreements that contain customer-specified service requirements, recognized over time, using the units-of-delivery input method under ASU 2014-09. For the remainder of the Company’s contracts, representing less than 5% of its contract revenues during fiscal 2017 , the Company is expecting to use a cost-to-cost output measurement of revenue, recognized over time, based on the ratio of contract costs incurred to date to total estimated contract costs. The Company expects that the amount and timing of revenue recognition under ASU 2014-09 will not materially differ from historic accounting practices. The amendments of ASU 2014-09 must be applied using either a full retrospective approach or a modified (cumulative effect) retrospective approach. The Company anticipates adopting ASU 2014-09 under the modified (cumulative effect) retrospective approach. Under this approach, ASU 2014-09 would apply to all new contracts initiated on or after January 28, 2018. For existing contracts with remaining performance obligations as of January </t>
  </si>
  <si>
    <t>Computation of Earnings Per Common Share</t>
  </si>
  <si>
    <t>Earnings Per Share [Abstract]</t>
  </si>
  <si>
    <t>Computation of Earnings per Common Share The following table sets forth the computation of basic and diluted earnings per common share (dollars in thousands, except per share amounts): Fiscal Year Ended 2017 2016 2015 Net income available to common stockholders (numerator) $ 157,217 $ 128,740 $ 84,324 Weighted-average number of common shares (denominator) 31,351,367 32,315,636 34,045,481 Basic earnings per common share $ 5.01 $ 3.98 $ 2.48 Weighted-average number of common shares 31,351,367 32,315,636 34,045,481 Potential shares of common stock arising from stock options, and unvested restricted share units 633,364 800,119 981,207 Total shares-diluted (denominator) 31,984,731 33,115,755 35,026,688 Diluted earnings per common share $ 4.92 $ 3.89 $ 2.41 The weighted-average number of common shares outstanding used in the computation of diluted earnings per common share does not include the effect of the following instruments because their inclusion would have been anti-dilutive: Fiscal Year Ended 2017 2016 2015 Stock-based awards 73,830 65,514 103,896 0.75% convertible senior notes due 2021 5,005,734 5,005,734 — Warrants 5,005,734 5,005,734 — Total anti-dilutive weighted shares excluded from the calculation of earnings per common share 10,085,298 10,076,982 103,896 Under the treasury stock method, the convertible senior notes will have a dilutive impact on earnings per common share if the Company’s average stock price for the period exceeds the conversion price for the convertible senior notes of $96.89 per share. The warrants will have a dilutive impact on earnings per common share if the Company’s average stock price for the period exceeds the warrant strike price of $130.43 per share. As the Company’s average stock price for fiscal 2017 was below the conversion price for the convertible senior notes and the strike price for the warrants, the underlying common shares were anti-dilutive as reflected above. See Note 10, Debt , for additional information related to the Company’s convertible senior notes and warrant transactions.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0, Debt , for additional information related to the Company’s convertible note hedge.</t>
  </si>
  <si>
    <t>Acquisitions</t>
  </si>
  <si>
    <t>Business Combinations [Abstract]</t>
  </si>
  <si>
    <t>Acquisitions Fiscal 2017. During March 2017, the Company acquired Texstar Enterprises, Inc. (“Texstar”) for $26.1 million , net of cash acquired. Texstar provides construction and maintenance services for telecommunications providers in the Southwest and Pacific Northwest regions of the United States. This acquisition expands the Company’s geographic presence within its existing customer base. Fiscal 2016. During August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 presence within its existing customer base. During May 2016, the Company acquired NextGen Telecom Services Group, Inc. (“NextGen”) for $5.6 million , net of cash acquired. NextGen provides construction and maintenance services for telecommunications providers in the Northeastern United States. Additionally, during July 2016, the Company acquired certain assets and assumed certain liabilities associated with the wireless network deployment and wireline operations of Goodman Networks Incorporated (“Goodman”) for a net cash purchase price of $100.9 million after an adjustment of approximately $6.6 million for working capital received below a target amount. The acquired operations provide wireless construction services in a number of markets, including Texas, Georgia, and Southern California. The acquisition reinforces the Company’s wireless construction resources and expands the Company’s geographic presence within its existing customer base. Fiscal 2015. During September 2014, the Company acquired Hewitt Power &amp; Communications, Inc. (“Hewitt”) for $8.0 million , net of cash acquired. Hewitt provides specialty contracting services primarily for telecommunications providers in the Southeastern United States. During January 2015, the Company acquired the assets of two cable installation contractors for an aggregate purchase price of $1.5 million . During the April 2015, the Company acquired Moll’s Utility Services, LLC (“Moll’s”) for $6.5 million , net of cash acquired. Moll’s provides specialty contracting services primarily for utilities in the Midwest United States. The Company also acquired the assets of Venture Communications Group, LLC (“Venture”) for $15.6 million during June 2015. Venture provides specialty contracting services primarily for telecommunications providers in the Midwest and Southeastern United States. Fiscal 2017 and 2016 Purchase Price Allocations The purchase price allocation of TelCom was completed during the fourth quarter of fiscal 2016. Purchase price allocations of the Goodman and NextGen acquisitions were completed during the fourth quarter of fiscal 2017. The purchase price allocation of Texstar is preliminary and will be completed when valuations for intangible assets and other amounts are finalized within the 12-month measurement period from the date of acquisition. In accordance with ASU 2015-16, Business Combinations (Topic 805): Simplifying the Accounting for Measurement-Period Adjustments ,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During fiscal 2017 , the Company recorded adjustments to the fair values assigned to working capital items in connection with the purchase price allocation of the Goodman acquisition and increased the value assigned to goodwill by approximately $1.5 million , net of $1.8 million of proceeds received during the second quarter of fiscal 2017 for a working capital adjustment. The income statement impact during fiscal 2017 related to these fair value adjustments was not significant. The following table summarizes the aggregate consideration paid for businesses acquired in fiscal 2017 and 2016 and presents the allocation of these amounts to the net tangible and identifiable intangible assets based on their estimated fair values as of the respective dates of acquisition (dollars in millions): 2017 2016 Assets Accounts receivable $ 8.8 $ 16.9 Costs and estimated earnings in excess of billings 2.4 21.8 Inventories and other current assets 0.2 15.0 Property and equipment 5.6 11.5 Goodwill 10.1 39.9 Intangible assets - customer relationships 9.8 94.5 Intangible assets - trade names and other 0.7 1.8 Total assets 37.6 201.4 Liabilities Accounts payable 3.2 23.7 Accrued and other current liabilities 3.3 22.3 Deferred tax liabilities, net non-current 5.0 — Total liabilities 11.5 46.0 Net Assets Acquired $ 26.1 $ 155.4 With respect to the acquisition from Goodman,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As of July 29, 2017 , $10.0 million remains in escrow pending resolution of certain post-closing indemnification claims. Results of businesses acquired during fiscal 2017, 2016, and 2015 are included in the consolidated financial statements from their respective dates of acquisition. The revenues and net income of TelCom, NextGen, and Texstar were not material during fiscal 2017 or 2016. The acquired operations of Goodman were immediately integrated within the operations of an existing subsidiary. See Note 7, Goodwill and Intangible Assets , for information regarding the goodwill and intangible assets of businesses acquired.</t>
  </si>
  <si>
    <t>Accounts Receivable</t>
  </si>
  <si>
    <t>Receivables [Abstract]</t>
  </si>
  <si>
    <t>Accounts Receivable Accounts receivable consisted of the following (dollars in thousands): July 29, 2017 July 30, 2016 Contract billings $ 348,990 $ 297,532 Retainage 21,645 32,101 Total 370,635 329,633 Less: allowance for doubtful accounts (835 ) (1,603 ) Accounts receivable, net $ 369,800 $ 328,030 The Company grants credit under normal payment terms, generally without collateral, to its customers. The Company expects to collect the outstanding balance of accounts receivable, net (including retainage) within the next twelve months. The Company maintains an allowance for doubtful accounts for estimated losses on uncollected balances. During fiscal 2017 and 2016, write-offs to the allowance for doubtful accounts, net of recoveries, were not material. There were no material accounts receivable amounts representing claims or other similar items subject to uncertainty as of July 29, 2017 or July 30, 2016 . The Company participates in a customer-sponsored vendor payment program.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The Company incurs a discount fee to the bank on the payments received that is reflected as an expense component in other income, net, in the consolidated statements of operations. The program has not changed since its inception during fiscal 2016. The Company maintains an allowance for doubtful accounts for estimated losses on uncollected balances. The allowance for doubtful accounts changed as follows (dollars in thousands): Fiscal Year Ended 2017 2016 Allowance for doubtful accounts at beginning of period $ 1,603 $ 1,216 Bad debt expense 199 1,252 Amounts charged against the allowance (967 ) (865 ) Allowance for doubtful accounts at end of period $ 835 $ 1,603</t>
  </si>
  <si>
    <t>Costs and Estimated Earnings in Excess of Billings</t>
  </si>
  <si>
    <t>Contractors [Abstract]</t>
  </si>
  <si>
    <t>Costs and Estimated Earnings in Excess of Billings 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uly 29, 2017 July 30, 2016 Costs incurred on contracts in progress $ 327,312 $ 307,826 Estimated to date earnings 92,781 92,226 Total costs and estimated earnings 420,093 400,052 Less: billings to date (40,091 ) (42,637 ) $ 380,002 $ 357,415 Included in the accompanying consolidated balance sheets under the captions: Costs and estimated earnings in excess of billings $ 389,286 $ 376,972 Billings in excess of costs and estimated earnings (9,284 ) (19,557 ) $ 380,002 $ 357,415 As of July 29, 2017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July 29, 2017 or July 30, 2016 .</t>
  </si>
  <si>
    <t>Property and Equipment</t>
  </si>
  <si>
    <t>Property, Plant and Equipment [Abstract]</t>
  </si>
  <si>
    <t>Property and Equipment Property and equipment consisted of the following (dollars in thousands): Estimated Useful Lives (Years) July 29, 2017 July 30, 2016 Land — $ 3,470 $ 3,475 Buildings 10-35 12,073 11,969 Leasehold improvements 1-10 13,912 13,753 Vehicles 1-5 496,820 404,273 Computer hardware and software 1-7 107,779 95,570 Office furniture and equipment 1-10 12,226 10,374 Equipment and machinery 1-10 288,993 242,079 Total 935,273 781,493 Less: accumulated depreciation (513,166 ) (454,823 ) Property and equipment, net $ 422,107 $ 326,670 Depreciation expense and repairs and maintenance were as follows (dollars in thousands): Fiscal Year Ended 2017 2016 2015 Depreciation expense $ 123,125 $ 105,514 $ 79,331 Repairs and maintenance expense $ 31,272 $ 29,487 $ 22,054</t>
  </si>
  <si>
    <t>Goodwill and Intangible Assets</t>
  </si>
  <si>
    <t>Goodwill and Intangible Assets Disclosure [Abstract]</t>
  </si>
  <si>
    <t>Goodwill and Intangible Assets Goodwill The Company’s goodwill balance was $321.7 million and $310.2 million as of July 29, 2017 and July 30, 2016 , respectively. Changes in the carrying amount of goodwill for fiscal 2017 were as follows (dollars in thousands): Goodwill Accumulated Impairment Losses Total Balance as of July 25, 2015 $ 467,420 $ (195,767 ) $ 271,653 Purchase price allocation adjustments 101 — 101 Goodwill from fiscal 2016 acquisitions 38,403 — 38,403 Balance as of July 30, 2016 505,924 (195,767 ) 310,157 Goodwill from fiscal 2017 acquisition 10,087 — 10,087 Purchase price allocation adjustments from fiscal 2016 acquisitions 1,504 — 1,504 Balance as of July 29, 2017 $ 517,515 $ (195,767 ) $ 321,748 The goodwill associated with the stock purchase of Texstar is not deductible for tax purposes. Goodwill largely consists of expected synergies resulting from acquisitions, including the expansion of the Company’s geographic presence and strengthening of its customer base.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The Company performed its annual impairment assessment as of the first day of the fourth quarter of each of fiscal 2017, 2016, and 2015 and concluded that no impairment of goodwill or the indefinite-lived intangible asset was indicated at any reporting unit for any of the years. In each of fiscal 2017, 2016, and 2015, qualitative assessments were performed on reporting units that comprise a substantial portion of the Company’s consolidated goodwill balance.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in each of fiscal 2017, 2016, and 2015. When performing the quantitative analysis, the Company determines the fair value of its reporting units using a weighing of fair values derived in equal proportions from the income approach and market approach valuation methodologies.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he Company’s best estimate of terminal growth rates; and (c) seven expected years of cash flow before the terminal value. The Company also performed the first step of the quantitative analysis on its indefinite-lived intangible asset in fiscal 2017 while, in each of fiscal 2016 and 2015, qualitative assessments were performed on the Company’s indefinite-lived intangible asset. The table below outlines certain assumptions used in the Company’s fiscal 2017, 2016, and 2015 annual quantitative impairment analyses: 2017 2016 2015 Terminal Growth Rate 2.0% - 3.0% 2.0% - 3.0% 1.5% - 2.5% Discount Rate 11.0% 11.5% 11.5%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slight decrease in discount rates for fiscal 2017 from fiscal 2016 is a result of reduced risk in industry conditions. The changes in these inputs for fiscal 2016 from fiscal 2015 had offsetting impacts and the discount rate remained at 11.5% . The Company believes the assumptions used in the impairment analysis each year are reflective of the risks inherent in the business models of its reporting units and within its industry. Under the market approach, the guideline company method develops valuation multiples by comparing the Company’s reporting units to similar publicly traded companies. Key valuation assumptions and valuation multiples used in determining the fair value estimates of the Company’s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and the indefinite-lived intangible asset were substantially in excess of their carrying values in the fiscal 2017 annual assessment. Management determined that significant changes were not likely in the factors considered to estimate fair value, and analyzed the impact of such changes were they to occur. Specifically, if there was a 25% decrease in the fair value of any of the reporting units due to a decline in their discounted cash flows resulting from lower operating performance, the conclusion of the assessment would remain unchanged. Additionally, if the discount rate applied in the fiscal 2017 impairment analysis had been 100 basis points higher than estimated for each of the reporting units, and all other assumptions were held constant, the conclusion of the assessment would remain unchanged and there would be no impairment of goodwill. As of July 29, 2017 , the Company believes the goodwill and the indefinite-lived intangible asset are recoverable for all of the reporting units and that no impairment has occurred.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The Company’s intangible assets consisted of the following (dollars in thousands): July 29, 2017 July 30, 2016 Weighted Average Remaining Useful Lives (Years) Gross Carrying Amount Accumulated Amortization Intangible Assets, Net Gross Carrying Amount Accumulated Amortization Intangible Assets, Net Customer relationships 12.1 $ 299,717 $ 124,084 $ 175,633 $ 289,955 $ 101,012 $ 188,943 Trade names 7.7 10,350 7,285 3,065 9,800 6,034 3,766 UtiliQuest trade name — 4,700 — 4,700 4,700 — 4,700 Non-compete agreements 2.5 450 287 163 685 329 356 Contract backlog — — — — 4,780 4,666 114 $ 315,217 $ 131,656 $ 183,561 $ 309,920 $ 112,041 $ 197,879 During fiscal 2017, certain intangible assets became fully amortized. As a result, the gross carrying amount and the associated accumulated amortization each decreased $5.2 million . This decrease had no effect on the net carrying value of intangible assets. Amortization of the Company’s customer relationship intangibles and contract backlog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24.8 million , $19.4 million , and $16.7 million for fiscal 2017, 2016, and 2015, respectively. As of July 29, 2017 , total amortization expense for existing finite-lived intangible assets for each of the five succeeding fiscal years and thereafter is as follows (dollars in thousands): Amount 2018 $ 23,113 2019 20,757 2020 19,847 2021 18,452 2022 14,899 Thereafter 81,793 Total $ 178,861 As of July 29, 2017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fiscal 2017,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103.7 million for fiscal 2017 and is $67.1 million for the twelve month policy period ending July 31, 2018. The Company is party to a stop-loss agreement for losses under its employee group health plan. For calendar years 2017 and 2016, the Company retains the risk of loss, on an annual basis, up to the first $400,000 of claims per participant as well as an annual aggregate amount. With regard to losses occurring in calendar year 2015, the Company retained the risk of loss up to the first $250,000 of claims per participant as well as an annual aggregate amount. The liability for total accrued insurance claims and related processing costs was $101.9 million and $89.7 million as of July 29, 2017 and July 30, 2016 , respectively, of which $62.0 million and $52.8 million , respectively, was long-term and reflected in non-current liabilities in the consolidated balance sheets. Insurance recoveries/receivables related to accrued claims as of July 29, 2017 and July 30, 2016 were $9.2 million and $5.7 million , respectively, which were included in non-current other assets in the accompanying consolidated balance sheets.</t>
  </si>
  <si>
    <t>Other Accrued Liabilities</t>
  </si>
  <si>
    <t>Payables and Accruals [Abstract]</t>
  </si>
  <si>
    <t>Other Accrued Liabilities Other accrued liabilities consisted of the following (dollars in thousands): July 29, 2017 July 30, 2016 Accrued payroll and related taxes $ 24,554 $ 23,908 Accrued employee benefit and incentive plan costs 42,135 40,943 Accrued construction costs 29,942 41,123 Other current liabilities 16,972 16,328 Total other accrued liabilities $ 113,603 $ 122,302</t>
  </si>
  <si>
    <t>Debt</t>
  </si>
  <si>
    <t>Debt Disclosure [Abstract]</t>
  </si>
  <si>
    <t>Debt The Company’s outstanding indebtedness consisted of the following (dollars in thousands): July 29, 2017 July 30, 2016 Credit Agreement - Revolving facility (matures April 2020) $ — $ — Credit Agreement - Term loan facilities (mature April 2020) 367,688 346,250 0.75% convertible senior notes, net (mature September 2021) 392,233 373,077 759,921 719,327 Less: current portion (21,656 ) (13,125 ) Long-term debt $ 738,265 $ 706,202 Senior Credit Agreement The Company and certain of its subsidiaries are party to a credit agreement with the various lenders named therein, dated as of December 3, 2012 (as amended as of June 17, 2016, May 20, 2016, April 24, 2015 and September 9, 2015), that matures on April 24, 2020 (as amended, the “Credit Agreement”). The Credit Agreement provides for a $450.0 million revolving facility and $385.0 million in aggregate term loan facilities, including $35.0 million from an incremental term loan facility entered into during the second quarter of fiscal 2017. The additional term loan is subject to terms and conditions substantially similar to those applicable to the existing term loan facilities. The proceeds were used for general corporate purposes. The credit agreement also contains a sublimit of $200.0 million for the issuance of letters of credit. Subject to certain conditions the Credit Agreement provides the Company the ability to enter into one or more incremental facilities, either by increasing the revolving commitments under the Credit Agreement and/or in the form of term loans up to the greater of (i) $150.0 million and (ii) an amount such that, after giving effect to such incremental facilities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Payment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48.7 million and $57.6 million , issued as part of the Company’s insurance program, were outstanding under the Credit Agreement as of July 29, 2017 and July 30, 2016 , respectively. The weighted average interest rates and fees for balances under the Credit Agreement as of July 29, 2017 and July 30, 2016 were as follows: Weighted Average Rate End of Period July 29, 2017 July 30, 2016 Borrowings - Term loan facilities 2.98% 2.49% Borrowings - Revolving facility (1) —% —% Standby Letters of Credit 1.75% 2.00% Unused Revolver 0.35% 0.40% (1) There were no outstanding borrowings under the revolving facility as of July 29, 2017 or July 30, 2016 . The Credit Agreement contains a financial covenant that requires the Company to maintain a consolidated leverage ratio of not greater than 3.50 to 1.00 ,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 as measured at the end of each fiscal quarter. At July 29, 2017 and July 30, 2016 , the Company was in compliance with the financial covenants of the Credit Agreement and had additional borrowing availability in the revolving facility of $401.3 million and $392.4 million , respectively, as determined by the most restrictive covenant. 0.75% Convertible Senior Notes Due 2021 On September 15, 2015, the Company issued $485.0 million principal amount of 0.75% convertible senior notes due September 2021 (the “Notes”) in a private placement.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due 2021 and approximately $41.1 million for the net cost of convertible note hedge transactions and warrant transactions as further described below. The remainder of the proceeds of approximately $73.9 million was used for general corporate purposes.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ASC Topic 470”), certain convertible debt instruments that may be settled in cash upon conversion are required to be separately accounted for as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17.6 million and $14.7 million of interest expense during fiscal 2017 and 2016, respectively, for the non-cash amortization of the debt discount. The liability component of the Notes consisted of the following (dollars in thousands): July 29, 2017 July 30, 2016 Liability component Principal amount of 0.75% convertible senior notes due September 2021 $ 485,000 $ 485,000 Less: Debt discount (84,069 ) (101,679 ) Less: Debt issuance costs (1) (8,698 ) (10,244 ) Net carrying amount of Notes $ 392,233 $ 373,077 (1) Original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solidated balance sheet, of which $8.7 million and $10.2 million remained unamortized as of July 29, 2017 and July 30, 2016 , respectively. Debt issuance costs attributable to the liability component are amortized to interest expense on the effective interest rate method over the term of the Notes. The equity component of the Notes was recognized at issuance and represents the difference between the principal amount of the Notes and the debt discount. The equity component approximated $112.6 million at the time of issuance and its fair value is not remeasured as long as it continues to meet the conditions for equity classification. Approximately $3.6 million of issuance costs paid to the initial purchasers of the Notes and third parties was allocated to the equity component and recorded net against the equity component in stockholders’ equity on the consolidated balance sheets. The Company determined that the fair value of the Notes as of July 29, 2017 and July 30, 2016 was approximately $474.5 million and $458.7 million , respectively, based on quoted market prices (Level 2), compared to a net carrying amount of $392.2 million and $373.1 million , respectively. The fair value and net carrying amounts as of July 29, 2017 and July 30, 2016 are both reflected net of the debt discount of $84.1 million and $101.7 million , respectively, and debt issuance costs of $8.7 million and $10.2 million , respectively. Convertible Note Hedge and Warrant Transactions In connection with the offering of th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the first quarter of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solidated balance sheets. 7.125% Senior Subordinated Notes - Loss on Debt Extinguishment As of July 25, 2015, Dycom Investments, Inc. (the “Issuer”), a wholly-owned subsidiary of the Company, had outstanding an aggregate principal amount of $277.5 million of 7.125% senior subordinated notes due 2021 (the “ 7.125% Notes”). The outstanding 7.125% Notes were redeemed on October 15, 2015 (the “Redemption Date”) with a portion of the proceeds from the Notes offering described above. The aggregate amount paid in connection with the redemption was $296.6 million and was comprised of the $277.5 million principal amount of the outstanding 7.125% Notes, $4.9 million for accrued and unpaid interest to the Redemption Date, and approximately $14.2 million for the applicable call premium as defined in the indenture governing the 7.125% Notes. Th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the first quarter of fiscal 2016. This charge is comprised of: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in connection with the issuance of the 7.125% Notes.</t>
  </si>
  <si>
    <t>Income Taxes</t>
  </si>
  <si>
    <t>Income Tax Disclosure [Abstract]</t>
  </si>
  <si>
    <t>Income Taxes The components of the provision (benefit) for income taxes were as follows (dollars in thousands): Fiscal Year Ended 2017 2016 2015 Current: Federal $ 62,455 $ 42,096 $ 42,516 Foreign 176 310 502 State 12,344 8,399 6,998 74,975 50,805 50,016 Deferred: Federal 17,051 26,467 305 Foreign (35 ) (296 ) 268 State 1,217 611 671 18,233 26,782 1,244 Total Tax Provision $ 93,208 $ 77,587 $ 51,260 The Company is subject to federal income taxes in the United States and the income taxes of multiple state jurisdictions and in Canada. Amounts of pre-tax earnings related to Canadian operations for fiscal 2017, 2016, and 2015 were not material. With few exceptions, the Company is no longer subject to U.S. federal, state and local, or Canadian income tax examinations for fiscal years ended 2012 and prior. During fiscal 2016, the Company was notified by the Internal Revenue Service that its federal income tax return for fiscal 2014 was selected for examination. The Company believes its provision for income taxes is adequate; however, any assessment would affect the Company’s results of operations and cash flows. Income taxes receivable totaled $7.5 million and $1.4 million as of July 29, 2017 and July 30, 2016 , respectively. Income taxes receivable is included in current assets in the consolidated balance sheets as of July 30, 2016 . Income taxes payable totaled $1.1 million and $15.3 million as of July 29, 2017 and July 30, 2016 , respectively.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uly 29, 2017 July 30, 2016 Deferred tax assets: Insurance and other reserves $ 36,955 $ 33,847 Allowance for doubtful accounts and reserves 1,975 1,013 Net operating loss carryforwards 765 1,151 Stock-based compensation 8,022 6,424 Other 1,750 1,363 Total deferred tax assets 49,467 43,798 Valuation allowance (122 ) (358 ) Deferred tax assets, net of valuation allowance $ 49,345 $ 43,440 Deferred tax liabilities: Property and equipment $ 87,581 $ 63,926 Goodwill and intangibles 38,125 32,632 Other 741 736 Deferred tax liabilities $ 126,447 $ 97,294 Net deferred tax liabilities $ 77,102 $ 53,854 The valuation allowance above reduces the deferred tax asset balances to the amount that the Company has determined is more likely than not to be realized. The valuation allowance primarily relates to immaterial state net operating loss carryforwards, which generally begin to expire in fiscal 2022. The difference between the total tax provision and the amount computed by applying the statutory federal income tax rates to pre-tax income is as follows (dollars in thousands): Fiscal Year Ended 2017 2016 2015 Statutory rate applied to pre-tax income $ 87,649 $ 72,214 $ 47,454 State taxes, net of federal tax benefit 9,868 7,398 5,159 Non-taxable and non-deductible items, net (4,686 ) (2,013 ) (1,220 ) Change in accruals for uncertain tax positions 632 113 (74 ) Other items, net (255 ) (125 ) (59 ) Total tax provision $ 93,208 $ 77,587 $ 51,260 Non-taxable and non-deductible items during fiscal 2017 and 2016 consisted of a production related tax deduction of $6.0 million and $4.5 million , respectively, offset by $1.3 million and $2.5 million of non-deductible items, respectively. The Company’s effective income tax rate differs from the statutory rate for the tax jurisdictions where it operates primarily as the result of the impact of non-deductible and non-taxable items and tax credits recognized in relation to pre-tax results. The application of ASU 2016-09 may result in greater volatility in the effective tax rate in future periods due to the timing of recognition of certain tax benefits from share-based award activities. ASU 2016-09 will be effective for the Company beginning with the fiscal quarter ending October 28, 2017. See Note 1, Basis of Presentation and Accounting Policies , for information on the expected impacts of ASU 2016-09. As of July 29, 2017 and July 30, 2016 , the Company had total unrecognized tax benefits of $3.1 million and $2.4 million , respectively, resulting from uncertain tax positions. The Company’s effective tax rate will be reduced during future periods if it is determined these tax benefits are realizable. The Company had approximately $1.2 million and $1.0 million accrued for the payment of interest and penalties as of July 29, 2017 and July 30, 2016 , respectively. Interest expense related to unrecognized tax benefits for the Company for fiscal 2017 and 2016 was not material. A summary of unrecognized tax benefits is as follows (dollars in thousands): Fiscal Year Ended 2017 2016 2015 Balance at beginning of year $ 2,440 $ 2,327 $ 2,401 Additions based on tax positions related to the fiscal year 441 161 44 Additions (reductions) based on tax positions related to prior years 229 86 (98 ) Reductions related to the expiration of statutes of limitation (38 ) (134 ) (20 ) Balance at end of year $ 3,072 $ 2,440 $ 2,327</t>
  </si>
  <si>
    <t>Other Income, Net</t>
  </si>
  <si>
    <t>Other Income and Expenses [Abstract]</t>
  </si>
  <si>
    <t>Other Income, Net The components of other income, net, were as follows (dollars in thousands): Fiscal Year Ended 2017 2016 2015 Gain on sale of fixed assets $ 14,866 $ 9,806 $ 7,110 Miscellaneous (expense) income, net (2,086 ) 627 1,181 Total other income, net $ 12,780 $ 10,433 $ 8,291 Other income, net includes approximately $3.2 million and $0.2 million of discount fee expense incurred during fiscal 2017 and 2016, respectively, associated with the collection of accounts receivable under a customer-sponsored vendor payment program in which the Company began participating during fiscal 2016.</t>
  </si>
  <si>
    <t>Employee Benefit Plans</t>
  </si>
  <si>
    <t>Compensation and Retirement Disclosure [Abstract]</t>
  </si>
  <si>
    <t>Employee Benefit Plans The Company sponsors a defined contribution plan that provides retirement benefits to eligible employees who elect to participate (the “Dycom Plan”). Under the plan, participating employees may defer up to 75% of their base pre-tax eligible compensation up to the IRS limits. The Company contributes 30% of the first 5% of base eligible compensation that a participant contributes to the plan and may make discretionary matching contributions from time to time. The Company’s contributions were $5.0 million , $4.8 million , and $4.0 million related to the fiscal 2017, 2016, and 2015 periods,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the Company about the multiemployer plans in which it participates is generally dated due to the nature of the reporting cycle of multiemployer plans and legal requirements under the Employee Retirement Income Security Act (“ERISA”) as amended by the Multiemployer Pension Plan Amendments Act (“MPPAA”). Based upon the most recently available annual reports, the Company’s contribution to each of the plans was less than 5% of each plans’ total contributions. The Pension, Hospitalization and Benefit Plan of the Electrical Industry – Pension Trust Fund (“the Plan”) was considered individually significant and is presented separately below. All other plans are presented in the aggregate in the following table (dollars in thousands): PPA Zone Status (1) Company Contributions Expiration Date of CBA Fund EIN 2016 2015 FIP/RP Status (2) 2017 2016 2015 Surcharge Imposed The Plan 13-6123601 Green Green No $ — $ 3,057 $ 3,852 No 5/5/2016 Other Plans 384 622 934 Various Total Contributions $ 384 $ 3,679 $ 4,786 (1) The most recent Pension Protection Act (the “PPA”) zone status was provided by the Plan for Plan years ending September 30, 2016 and September 30, 2015,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are either pending or have been implemented. In the fourth quarter of fiscal 2016, one of the Company’s subsidiaries, which previously contributed to the Plan, ceased operations.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ERISA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2018. As required by ERISA, in November 2016, the subsidiary began making monthly payments of a withdrawal liability to the Plan in the amount of approximately $0.1 million . If the Company prevails in disputing the withdrawal liability all such payments will be refunded to the Company.</t>
  </si>
  <si>
    <t>Capital Stock</t>
  </si>
  <si>
    <t>Stockholders' Equity Note [Abstract]</t>
  </si>
  <si>
    <t>Capital Stock Repurchases of Common Stock. The Company made the following share repurchases during fiscal 2017, 2016, and 2015: Period Number of Shares Repurchased Total Consideration (In thousands) Average Price Per Share Fiscal 2015 1,669,924 $ 87,146 $ 52.19 Fiscal 2016 2,511,578 $ 169,997 $ 67.69 Fiscal 2017 713,006 $ 62,909 $ 88.23 Fiscal 2015. The Company repurchased 1,669,924 shares of its common stock, at an average price of $52.19 per share, for $87.1 million during fiscal 2015. Fiscal 2016.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The additional $110.0 million paid during fiscal 2016 was for shares repurchased under authorized share repurchase programs. Fiscal 2017. As of the beginning of fiscal 2017, the Company had $100.0 million available for share repurchases through October 2017 under the Company’s April 26, 2016 repurchase authorization. During the second quarter of fiscal 2017, the Company repurchased 313,006 shares of its common stock, at an average price of $79.87 , for $25.0 million . During the third quarter of fiscal 2017, the Company’s Board of Directors extended the term of the $75.0 million remaining available under the April 26, 2016 authorization through August 2018. In connection with the extension of this authorization, the Company’s Board of Directors also authorized an additional $75.0 million to repurchase shares of the Company’s common stock through August 2018 in open market or private transactions. The Company repurchased 400,000 shares of its common stock, at an average price of $94.77 per share, for $37.9 million during the third quarter of fiscal 2017. As of July 29, 2017 , $112.1 million remained available for repurchases. All shares repurchased have been canceled. Upon cancellation, the excess over par value is recorded as a reduction of additional paid-in capital until the balance is reduced to zero, with any additional excess recorded as a reduction of retained earnings. During fiscal 2017 and 2016, $42.8 million and $17.1 million , respectively, was charged to retained earnings related to the Company’s share repurchases during the respective fiscal year. Restricted Stock Tax Withholdings. During fiscal 2017, 2016, and 2015, the Company withheld 134,736 shares, 161,988 shares, and 145,395 shares, respectively, totaling $10.8 million , $12.6 million , and $4.7 million , respectively, to meet payroll tax withholdings obligations arising from the vesting of restricted share units. All shares withheld have been canceled. Shares of common stock withheld for tax withholdings do not reduce the Company’s total share repurchase authority.</t>
  </si>
  <si>
    <t>Stock-Based Awards</t>
  </si>
  <si>
    <t>Disclosure of Compensation Related Costs, Share-based Payments [Abstract]</t>
  </si>
  <si>
    <t>Stock-Based Awards Stock-based compensation expense and the related tax benefit recognized and realized during fiscal 2017, 2016, and 2015 were as follows (dollars in thousands): Fiscal Year Ended 2017 2016 2015 Stock-based compensation $ 20,805 $ 16,850 $ 13,923 Related tax benefit for stock-based compensation $ 7,996 $ 6,436 $ 5,458 Cash tax benefit realized from option exercises and stock vestings $ 14,487 $ 18,097 $ 13,976 As of July 29, 2017 , the Company had unrecognized compensation expense related to stock options, time-based restricted share units (“RSUs”), and target Performance RSUs (based on the Company’s estimate of performance goal achievement) of $2.8 million , $8.5 million , and $18.5 million , respectively. This expense will be recognized over a weighted-average number of years of 2.6 , 2.6 , and 2.0 , respectively, based on the average remaining service periods for the awards. As of July 29, 2017 , the Company may recognize an additional $6.7 million in compensation expense in future periods if the maximum amount of Performance RSUs is earned based on certain performance measures being met. The following table summarizes the valuation of stock options and restricted share units granted during fiscal 2017, 2016, and 2015 and the significant valuation assumptions: Fiscal Year Ended 2017 2016 2015 Weighted average fair value of RSUs granted $ 79.04 $ 72.41 $ 31.42 Weighted average fair value of Performance RSUs granted $ 79.29 $ 77.86 $ 31.03 Weighted average fair value of stock options granted $ 78.46 $ 78.20 $ 19.48 Stock option assumptions: Risk-free interest rate 2.3 % 2.0 % 2.1 % Expected life (in years) 7.6 7.3 8.8 Expected volatility 44.7 % 55.0 % 54.5 % Expected dividends — — — Stock Options The following table summarizes stock option award activity during fiscal 2017: Stock Options Shares Weighted Average Exercise Price Weighted Average Remaining Contractual Life Aggregate Intrinsic Value Outstanding as of July 30, 2016 737,267 $ 20.99 Granted 36,914 $ 78.46 Options exercised (102,831 ) $ 14.09 Canceled (1,000 ) $ 6.83 Outstanding as of July 29, 2017 670,350 $ 25.24 4.9 $ 43,614 Exercisable options as of July 29, 2017 539,378 $ 18.34 4.2 $ 38,812 The total amount of exercisable options as of July 29, 2017 presented above reflects the approximate amount of options expected to vest after giving effect to estimated forfeitures at an insignificant rate. The aggregate intrinsic values presented above represent the total pre-tax intrinsic values (the difference between the Company’s closing stock price of $90.30 on the last trading day of fiscal 2017 and the exercise price, multiplied by the number of in-the-money options) that would have been received by the option holders had all option holders exercised their options on the last trading day of fiscal 2017. The amount of aggregate intrinsic value will change based on the price of the Company’s common stock. The total intrinsic value of stock options exercised was $7.8 million , $15.0 million , and $24.9 million for fiscal 2017, 2016, and 2015, respectively. The Company received cash from the exercise of stock options of $1.4 million , $2.7 million , and $8.9 million during fiscal 2017, 2016, and 2015, respectively. RSUs and Performance RSUs The following table summarizes RSU and Performance RSU award activity during fiscal 2017: Restricted Stock RSUs Performance RSUs Share Units Weighted Average Grant Price Share Units Weighted Average Grant Price Outstanding as of July 30, 2016 251,264 $ 42.56 625,971 $ 47.66 Granted 66,382 $ 79.04 274,282 $ 79.29 Share units vested (126,186 ) $ 34.65 (287,593 ) $ 40.53 Forfeited or canceled (3,995 ) $ 46.87 (58,778 ) $ 43.52 Outstanding as of July 29, 2017 187,465 $ 60.71 553,882 $ 67.46 The total amount of granted Performance RSUs presented above consists of 198,140 target shares and 76,142 supplemental shares. During fiscal 2017, the Company canceled 49,797 supplemental shares of Performance RSUs outstanding as of July 30, 2016 , as a result of the fiscal 2016 performance criteria for attaining those supplemental shares not being met. The total amount of Performance RSUs outstanding as of July 29, 2017 consists of 413,805 target shares and 140,077 supplemental shares. Of the supplemental shares outstanding as of July 29, 2017 , approximately 46,211 shares will vest and approximately 21,136 will be canceled in the quarter ending October 28, 2017 as a result of the fiscal 2017 performance criteria for attaining supplemental shares being partially met. The unvested RSUs reflect the approximate amount of units expected to vest after giving effect to estimated forfeitures at an insignificant rate. The total fair value of restricted share units vested during fiscal 2017, 2016, and 2015 was $33.2 million , $39.1 million , and $15.2 million , respectively.</t>
  </si>
  <si>
    <t>Concentration of Credit Risk</t>
  </si>
  <si>
    <t>Risks and Uncertainties [Abstract]</t>
  </si>
  <si>
    <t>Concentration of Credit Risk The Company is subject to concentrations of credit risk relating primarily to its cash and equivalents, accounts receivable, and costs and estimated earnings in excess of billings. The Company grants credit under normal payment terms, generally without collateral, to its customers. These customers primarily consist of telephone companies, cable television multiple system operators, wireless carriers, network operators, telecommunication equipment and infrastructure providers, and electric and gas utilities and others. With respect to a portion of the services provided to these customers, the Company has statutory lien rights which may in certain circumstances assist in the Company’s collection efforts. Adverse changes in overall business and economic factors may impact the Company’s customers and increase credit risks. These risks may become elevated as a result of economic weaknes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s customer base is highly concentrated, with its top five customers in each of fiscal 2017, 2016, and 2015 accounting for approximately 76.1% , 69.7% , and 61.1% of its total contract revenues, respectively. Customers whose contract revenues exceeded 10% of total contract revenues during fiscal 2017, 2016, or 2015 were as follows: Fiscal Year Ended 2017 2016 2015 AT&amp;T Inc. 26.3% 24.4% 20.8% Comcast Corporation 17.7% 13.6% 12.9% CenturyLink, Inc. 17.5% 14.5% 14.2% Verizon Communications Inc. (1) 9.2% 11.2% 7.7% Customers whose combined amounts of trade accounts receivable and costs and estimated earnings in excess of billings, net (“CIEB, net”) exceeded 10% of total combined trade receivables and CIEB, net as of July 29, 2017 or July 30, 2016 were as follows (dollars in millions): July 29, 2017 July 30, 2016 Amount % of Total Amount % of Total Comcast Corporation $ 159.7 21.3% $ 95.3 13.9% CenturyLink, Inc. $ 136.1 18.1% $ 79.0 11.5% AT&amp;T Inc. $ 87.1 11.6% $ 138.8 20.3% Windstream Corporation $ 84.7 11.3% $ 79.0 11.5% Verizon Communications Inc. (1) $ 73.7 9.8% $ 70.2 10.2% (1) For comparison purposes in the above tables, amounts from Verizon Communications Inc. and XO Communications LLC’s fiber-optic network business have been combined for periods prior to their February 2017 merger. In addition, another customer had combined amounts of trade accounts receivable and CIEB, net of $47.2 million , or 6.3% , as of July 29, 2017 , and $71.5 million , or 10.4% , as of July 30, 2016 . The Company believes that none of its significant customers were experiencing financial difficulties that would materially impact the collectability of the Company’s trade accounts receivable and costs in excess of billings as of July 29, 2017 . See Note 4, Accounts Receivable , and Note 5, Costs and Estimated Earnings in Excess of Billings , for additional information regarding the Company’s trade accounts receivable and costs and estimated earnings in excess of billings.</t>
  </si>
  <si>
    <t>Commitment and Contingencies</t>
  </si>
  <si>
    <t>Commitments and Contingencies Disclosure [Abstract]</t>
  </si>
  <si>
    <t>Commitments and Contingencies</t>
  </si>
  <si>
    <t>Commitments and Contingencies In May 2013, CertusView Technologies, LLC (“CertusView”), a wholly-owned subsidiary of the Company, filed suit against S &amp; N Communications, Inc. and S&amp;N Locating Services, LLC (together, “S&amp;N”) in the United States District Court for the Eastern District of Virginia alleging infringement of certain United States patents. In January 2015, the District Court granted S&amp;N’s motion for judgment on the pleadings for failure to claim patent-eligible subject matter, and entered final judgment. CertusView appealed to the Federal Circuit Court the District Court judgment of patent invalidity. On August 11, 2017, the Federal Circuit Court affirmed the District Court’s decision. Additionally, in August 2016, S&amp;N filed a motion requesting that the District Court make a finding that the suit was an exceptional case and award S&amp;N recovery of attorney fees. The District Court denied S&amp;N’s motion for an exceptional case finding while allowing S&amp;N permission to refile after conclusion of CertusView’s appeal to the Federal Circuit Court. In September 2016, certain former employees of two subcontractors of TESINC, LLC (“TESINC”), a wholly owned subsidiary of the Company, commenced a lawsuit against those subcontractors, TESINC and a customer of TESINC in the United States District Court for the Eastern District of Pennsylvania. The lawsuit alleges violation of the Fair Labor Standards Act, the Pennsylvania Minimum Wage Act of 1968, the Pennsylvania Wage Payment and Collection Law, and the New Jersey Wage and Hour Law by failing to comply with applicable minimum wage and overtime pay requirements as a result of the misclassification of workers as independent contractors. The plaintiffs sought unspecified damages and other relief on behalf of themselves and a putative class of similarly situated workers who had performed work between April 1, 2016 and June 30, 2016. The parties agreed to settle the lawsuit in March 2017 for an immaterial amount. On August 16, 2017, the District Court granted Preliminary Approval of the settlement. A final approval hearing is scheduled for November 2017. In April 2016, a former employee of Prince Telecom, LLC (“Prince”), a wholly owned subsidiary of the Company, commenced a lawsuit against Prince in the Superior Court of California under the California Labor Code Private Attorneys General Act (“PAGA”). The lawsuit alleges that Prince violated the California Labor Code by, among other things, failing to pay the California minimum wage, failing to pay for all hours worked (including overtime), failing to provide meal breaks and failing to provide accurate wage statements. The plaintiff sought to recover all penalties arising from each alleged PAGA violation on behalf of himself and a putative class of current and former employees of Prince who worked as technicians in the State of California in the year preceding the filing date of the lawsuit. In December 2016, the parties agreed to settle the lawsuit for an immaterial amount. On July 11, 2017, the Court entered an Order approving the settlement.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2018. There can be no assurance that the Company will be successful in asserting the statutory exemption as a defense in the arbitration proceeding. As required by ERISA, in November 2016, the subsidiary began making monthly payments of a withdrawal liability to the Plan in the amount of approximately $0.1 million . If the Company prevails in disputing the withdrawal liability all such payments will be refunded to the Company. With respect to the acquisition from Goodman,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As of July 29, 2017 , $10.0 million remains in escrow pending resolution of certain post-closing indemnification claims.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Leases. The Company and its subsidiaries have operating leases primarily covering office facilities that have original noncancelable terms in excess of one year. Certain of these leases contain renewal provisions and generally require the Company to pay insurance, maintenance, and other operating expenses. Total expense incurred under these operating lease agreements was $32.5 million , $26.8 million , and $18.5 million for fiscal 2017, 2016, and 2015, respectively. The future minimum obligation under these leases with original noncancelable terms in excess of one year is as follows (dollars in thousands): Future Minimum Lease Payments 2018 $ 23,554 2019 17,422 2020 9,885 2021 5,762 2022 3,252 Thereafter 4,469 Total $ 64,344 The Company also incurred rental expense under operating leases with original terms of one year or less of $26.0 million , $23.0 million , and $20.4 million for fiscal 2017, 2016, and 2015, respectively. Performance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uly 29, 2017 and July 30, 2016 , the Company had $118.2 million and $165.8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The Company has standby letters of credit issued under its Credit Agreement as part of its insurance program. These standby letters of credit collateralize obligations to the Company’s insurance carriers in connection with the settlement of potential claims. As of July 29, 2017 and July 30, 2016 , the Company had $48.7 million and $57.6 million , respectively, of outstanding standby letters of credit issued under the Credit Agreement.</t>
  </si>
  <si>
    <t>Quarterly Financial Data (Unaudited)</t>
  </si>
  <si>
    <t>Quarterly Financial Information Disclosure [Abstract]</t>
  </si>
  <si>
    <t xml:space="preserve"> Quarterly Financial Data (Unaudited) In the opinion of management, the following unaudited quarterly financial data from fiscal 2017 and 2016 reflect all adjustments (consisting of normal recurring accruals), which are necessary to present a fair presentation of amounts shown for such periods. The sum of the quarterly results may not equal the reported annual amounts due to rounding (dollars in thousands, except per share amounts). Fiscal 2017 : First Quarter Second Quarter Third Quarter Fourth Quarter (1)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Fiscal 2016 (2) : First Quarter Second Quarter Third Quarter Fourth Quarter (1) Contract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Company uses a fiscal year ending on the last Saturday in July. As a result, each fiscal year consists of either 52 weeks or 53 weeks of operations (with the additional week of operations occurring in the fourth quarter). Fiscal 2017 consisted of 52 weeks, compared to fiscal 2016 which consisted of 53 weeks with an additional week of operations during the fourth quarter. (2) During the first quarter of fiscal 2016, the Company incurred a pre-tax charge of approximately $16.3 million for early extinguishment of debt in connection with the redemption of the Company’s 7.125% senior subordinated notes. See Note 10, Debt , for additional information regarding the Company’s debt transactions.</t>
  </si>
  <si>
    <t>Subsequent Events</t>
  </si>
  <si>
    <t>Subsequent Events [Abstract]</t>
  </si>
  <si>
    <t>Subsequent Events In September 2017, the Company’s Board of Directors approved a change in the Company’s fiscal year end from July to January. Beginning with a six month transitional period ending January 27, 2018, the Company’s fiscal year will end on the last Saturday of January. The Company will file a transition report on Form 10-K containing audited financial statements for the six month period from July 30, 2017 to January 27, 2018. After the transition period, each fiscal year will consist of either 52 or 53 weeks of operations (with the additional week of operations occurring in the fourth fiscal quarter). The Company’s 2019 fiscal year will commence on January 28, 2018. The change in fiscal year end better aligns the Company’s fiscal year with the planning cycles of the Company’s customers. Year-over-year quarterly financial data will continue to be comparative to prior periods as the months that comprise each fiscal quarter in the new fiscal year are the same as those in the Company’s historical financial statements.</t>
  </si>
  <si>
    <t>Basis of Presentation and Accounting Policies (Policies)</t>
  </si>
  <si>
    <t>Basis of Presentation</t>
  </si>
  <si>
    <t xml:space="preserve">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t>
  </si>
  <si>
    <t>Segment Information</t>
  </si>
  <si>
    <t>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fiscal 2017 , 2016, or 2015. Additionally, the Company had no material long-lived assets in Canada as of July 29, 2017 or July 30, 2016 .</t>
  </si>
  <si>
    <t>Accounting Period</t>
  </si>
  <si>
    <t>Accounting Period. The Company’s fiscal 2017 year ended on the last Saturday in July. In September 2017, the Company’s Board of Directors approved a change in the Company’s fiscal year end from July to January. See Item 1. Business , in this Annual Report on Form 10-K for additional information. Fiscal 2017 and 2015 each consisted of 52 weeks of operations and fiscal 2016 consisted of 53 weeks of operations. The next 53 week fiscal period will occur in the fiscal year ending January 30, 2021. Unless otherwise noted, a reference to fiscal year in this report refers to the fiscal year ended on the last Saturday in July.</t>
  </si>
  <si>
    <t>Use of Estimates</t>
  </si>
  <si>
    <t>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t>
  </si>
  <si>
    <t>Revenue Recognition</t>
  </si>
  <si>
    <t>Revenue Recognition. The Company performs a majority of its services under master service agreements and other agreements that contain customer-specified service requirements, having discrete pricing for individual tasks. Revenue is recognized under these arrangements based on units-of-delivery as each unit is completed. The remainder of the Company’s services, representing less than 5% of its contract revenues during each of fiscal 2017 and 2016, and less than 10% of its contract revenues during fiscal 2015,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fiscal 2017 , 2016, and 2015, there were no material impacts to the Company’s results of operations due to changes in contract estimates. There were no material amounts of unapproved change orders or claims recognized during fiscal 2017 , 2016, or 2015. The current asset “Costs and estimated earnings in excess of billings” represents revenues recognized in excess of amounts billed. The current liability “Billings in excess of costs and estimated earnings” represents billings in excess of revenues recognized.</t>
  </si>
  <si>
    <t>Cash and Cash Equivalents</t>
  </si>
  <si>
    <t>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t>
  </si>
  <si>
    <t>Allowance for Doubtful Accounts</t>
  </si>
  <si>
    <t>Allowance for Doubtful Accounts.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t>
  </si>
  <si>
    <t>Inventories.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t>
  </si>
  <si>
    <t>Property and Equipment.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7.5 million and $23.0 million as of July 29, 2017 and July 30, 2016 , respectively.</t>
  </si>
  <si>
    <t>Goodwill and Intangible Assets.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t>
  </si>
  <si>
    <t>Impairment or Disposal of Long-Lived Assets</t>
  </si>
  <si>
    <t>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7, Goodwill and Intangible Assets , for additional information regarding the Company’s annual assessment of goodwill and other indefinite-lived intangible assets and additional disclosure regarding recently acquired operations.</t>
  </si>
  <si>
    <t>Business Combinations</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In accordance with Accounting Standards Update (“ASU”) No. 2015-16, Business Combinations (Topic 805): Simplifying the Accounting for Measurement-Period Adjustments ,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si>
  <si>
    <t>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total accrued insurance claims and related processing costs was $101.9 million and $89.7 million as of July 29, 2017 and July 30, 2016 , respectively, and included incurred but not reported losses of approximately $50.0 million and $44.5 million , respectively. Insurance recoveries/receivables related to accrued claims as of July 29, 2017 and July 30, 2016 were $9.2 million and $5.7 million , respectively, which were included in non-current other assets in the consolidated balance sheets. The Company estimates the liability for claims based on facts, circumstances, and historical experi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Per Share Data</t>
  </si>
  <si>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will adopt FASB ASU No. 2016-09, Compensation - Stock Compensation (Topic 718): Improvements to Employee Share-Based Payment Accounting (“ASU 2016-09”) beginning in the fiscal quarter ending October 28, 2017. Under ASU 2016-09, the assumed proceeds will not include any windfall tax benefits when applying the treasury stock method for computing diluted earnings per common share, which may result in a greater number of dilutive shares outstanding. See Recently Issued Accounting Pronouncements - Account Standards Not Yet Adopted - Stock-Based Compensation below for additional information related to ASU 2016-09.</t>
  </si>
  <si>
    <t>Stock-Based Compensation</t>
  </si>
  <si>
    <t>Stock-Based Compensation. The Company has certain stock-based compensation plans under which it grants stock-based awards, including stock options, restricted share units, and performance-based restricted share units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The Company’s policy is to issue new shares to satisfy equity awards under the Plans. The total number of shares available for grant under the Plans as of July 29, 2017 was 708,357 . Compensation expense for stock-based awards is based on fair value at the measurement date and fluctuates over time as a result of the vesting period of the stock-based awards and the Company’s performance, as measured by criteria set forth in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In a period the Company determines it is no longer probable that it will achieve certain performance criteria for the awards, it would reverse the stock-based compensation expense that it had previously recognized associated with the portion of Performance RSUs that are no longer expected to vest. Accordingly, stock-based compensation expense may vary from period to period.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Each RSU and Performance RSU is settled in one share of the Company’s common stock upon vesting. RSUs vest ratably over a period of four years. Performance RSUs vest over a period of three years from the date of grant if certain performance measures are achieved. The performance criteria for target awards are based on the Company’s fiscal year operating earnings (adjusted for certain amounts) as a percentage of contract revenues and its fiscal year operating cash flow level. Additionally, certain awards include three -year performance goals that, if met, result in supplemental shares awarded. The three -year performance goal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t>
  </si>
  <si>
    <t xml:space="preserve">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The Company expects greater volatility in its effective tax rate after it adopts ASU 2016-09 due to the timing of recognition of certain tax benefits from share-based award activities. ASU 2016-09 will be effective for the Company beginning with the fiscal quarter ending October 28, 2017. See Recently Issued Accounting Pronouncements below for information on the expected impacts of ASU 2016-09.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t>
  </si>
  <si>
    <t>Fair Value of Financial Instruments</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uly 29, 2017 and July 30, 2016 . During fiscal 2017 and 2016, the Company had no material nonrecurring fair value measurements of assets or liabilities subsequent to their initial recognition.</t>
  </si>
  <si>
    <t>Other Assets</t>
  </si>
  <si>
    <t>Other Assets. As of July 29, 2017 and July 30, 2016 , other non-current assets consisted of deferred financing costs related to the Company’s revolving credit facility of $4.8 million and $6.4 million , respectively, insurance recoveries/receivables related to accrued claims of $9.2 million and $5.7 million , respectively, as well as other long-term deposits, prepaid discounts, and other non-current assets totaling $9.9 million and $12.7 million , respectively. Additionally, other non-current assets included $5.4 million and $5.0 million of restricted cash held as collateral in support of the Company’s insurance obligations as of July 29, 2017 and July 30, 2016 , respectively. Changes in restricted cash are reported in cash flows used in investing activities in the consolidated statements of cash flows. As of July 29, 2017 and July 30, 2016 , other non-current assets also included $4.0 million for an investment in nonvoting senior units of a former customer, which is accounted for using the cost method.</t>
  </si>
  <si>
    <t>Recently Issued Accounting Pronouncements</t>
  </si>
  <si>
    <t>Recently Issued Accounting Pronouncements Recently Adopted Accounting Standards Business Combinations. In September 2015, the FASB issued ASU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The Company adopted ASU 2015-16 during fiscal 2017 and it did not have a material effect on the Company’s consolidated financial statements. Accounting Standards Not Yet Adopted Stock Compensation.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ASU 2017-09 will be effective for the Company for the fiscal year ended January 26, 2019 and interim reporting periods within that year. Early adoption is permitted. The Company expects the adoption of this guidance will not have a material effect on the Company’s consolidated financial statement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In January 2017, the FASB issued ASU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for the fiscal year ended January 26, 2019 and interim reporting periods within that year. Early adoption is permitted for transactions that have not been reported in financial statements that have been issued or made available for issuance. The Company is currently evaluating the effect of the adoption of this guidance on the Company’s consolidated financial statements. Revenue Recognition. In May 2014, the FASB issued ASU No. 2014-09, Revenue from Contracts with Customers (Topic 606) , requiring entities to recognize revenue to depict the transfer of control of promised goods or services to customers in an amount that reflects the consideration the entity expects to be entitled to receive in exchange for those goods or services. In August 2015, the FASB issued ASU No. 2015-14, Revenue from Contracts with Customers (Topic 606): Deferral of the Effective Date (“ASU 2015-14”), which defers the effective date of the new revenue standard. In 2016, the FASB issued several accounting standards updates to clarify certain topics within the standard. ASU 2014-09 and the related amendments and updates are referred to herein as “ASU 2014-09”. The Company is in the process of evaluating the effect of ASU 2014-09 on its systems, business processes, controls, disclosures, and consolidated financial statements. This assessment involves the comparison of a selected representation of contracts with customers with requirements of the new standard and historical accounting practices. Based on the results of the contract reviews performed to date, the Company is expecting to recognize the majority of its revenue from master service agreements and other agreements that contain customer-specified service requirements, recognized over time, using the units-of-delivery input method under ASU 2014-09. For the remainder of the Company’s contracts, representing less than 5% of its contract revenues during fiscal 2017 , the Company is expecting to use a cost-to-cost output measurement of revenue, recognized over time, based on the ratio of contract costs incurred to date to total estimated contract costs. The Company expects that the amount and timing of revenue recognition under ASU 2014-09 will not materially differ from historic accounting practices. The amendments of ASU 2014-09 must be applied using either a full retrospective approach or a modified (cumulative effect) retrospective approach. The Company anticipates adopting ASU 2014-09 under the modified (cumulative effect) retrospective approach. Under this approach, ASU 2014-09 would apply to all new contracts initiated on or after January 28, 2018. For existing contracts with remaining performance obligations as of January 28, 2018, a cumulative effect adjustment to the opening retained earnings balance would be recognized for those contracts, as the difference between the current revenue recognition practices and the criteria required by ASU 2014-09. ASU 2014-09 is effective for fiscal years beginning after December 15, 2017. The Company will adopt ASU 2014-09 as of January 28, 2018. The Company has not yet quantified the potential impact of adopting ASU 2014-09; however, based on contracts evaluated to date, the adoption is not expected to have a material impact on the timing or amount of revenue recognized under contracts with customers, as compared to current revenue recognition practices. The Company expects the cumulative impact adjustment to opening retained earnings to be immaterial, with an immaterial impact to the Company’s net income on an ongoing basis. Prior periods will not be retrospectively adjusted. This expectation may change as the process to assess the impact is still ongoing. The Company expects to complete the assessment of the impact of ASU 2014-09 during the fiscal quarter ending January 27, 2018. Restricted Cash. In November 2016, the FASB issued ASU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ASU 2016-18 will be effective for the Company for the fiscal year ended January 26, 2019 and interim reporting periods within that year. Early adoption is permitted, including adoption in an interim period. If an entity early adopts the amendments in an interim period, any adjustments should be reflected as of the beginning of the fiscal year that includes that interim period. The Company expects the adoption of this guidance will not have a material effect on the Company’s consolidated financial statements. Income Taxes. In October 2016, the FASB issued ASU No. 2016-16, Income Taxes (Topic 740): Intra-Entity Transfers of Assets Other Than Inventory (“ASU 2016-16”). ASU 2016-16 amends the current GAAP prohibition of recognizing current and deferred income taxes for intra-entity asset transfers until the asset has been sold to an outside party. The update requires an entity to recognize the income tax consequences of an intra-entity transfer for assets other than inventory when the transfer occurs. ASU 2016-16 will be effective for the Company for the fiscal year ended January 26, 2019 and interim reporting periods within that year. Early adoption is permitted as of the beginning of an interim or annual reporting period. The Company expects the adoption of this guidance will not have a material effect on the Company’s consolidated financial statements. Statement of Cash Flows. In August 2016, the FASB issued ASU No. 2016-15, Statement of Cash Flows (Topic 230): Classification of Certain Cash Receipts and Cash Payments (“ASU 2016-15”) . ASU 2016-15 is intended to reduce the diversity in practice regarding the classification of certain transactions within the statement of cash flows. ASU 2016-15 will be effective for the Company for the fiscal year ended January 26, 2019 and interim reporting periods within that year. Early adoption is permitted as of the beginning of an interim or annual reporting period. The Company is currently evaluating the effect of the adoption of this guidance on the Company’s consolidated financial statements. Stock Compensation. In March 2016, the FASB issued ASU No. 2016-09, Compensation - Stock Compensation (Topic 718): Improvements to Employee Share-Based Payment Accounting . ASU 2016-09 includes provisions intended to simplify accounting for share-based payment transactions including income tax consequences, classification of share-based awards as either equity or liabilities, and classification on the statement of cash flows. Under ASU 2016-09, all excess tax benefits (or tax deficiencies) will be recognized as income tax benefit (or expense) in the statement of operations. Additionally, when applying the treasury stock method for computing diluted earnings per share under ASU 2016-09 the assumed proceeds will not include any windfall tax benefits, which may result in a greater number of dilutive shares outstanding. Further, excess tax benefits will be classified along with other income tax cash flows as an operating activity. ASU 2016-09 also permits income tax withholding up to the maximum statutory tax rate in applicable jurisdictions as the threshold to qualify for equity classification. ASU 2016-09 will be effective for the Company beginning in the fiscal quarter ending October 28, 2017. Early adoption is permitted as of the beginning of an interim or annual reporting period with all adjustments to be reflected as of the beginning of the fiscal year of adoption. The application of ASU 2016-09 may result in greater volatility in the effective tax rate in future periods. Leases. In February 2016, the FASB issued ASU No. 2016-02, Leases (Topic 842) (“ASU 2016-02”). ASU 2016-02 substantially retains the classification for leasing transactions as finance or operating leases. The new guidance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straight-line total lease expense. ASU 2016-02 will be effective for the Company for the fiscal year ended January 25, 2020 and interim reporting periods within that year. The Company is currently evaluating the effect of the adoption of this guidance on the Company’s consolidated financial statements. Income Taxes. In November 2015, the FASB issued ASU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beginning in the fiscal quarter ending October 28, 2017. Early adoption is permitted as of the beginning of an interim or annual reporting period. The adoption of this guidance will change the presentation of deferred tax assets and liabilities within the Company’s consolidated balance sheets and is not expected to have a material effect on the Company’s consolidated financial statements. Inventory . In July 2015, the FASB issued ASU No. 2015-11, Inventory (Topic 330): Simplifying the Measurement of Inventory (“ASU 2015-11”), which provides guidance on the measurement of inventory that uses the first-in, first-out or average cost method.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will be effective for the Company beginning in the fiscal quarter ending October 28, 2017 and applied on a prospective basis. The adoption of this guidance is not expected to have a material effect on the Company’s consolidated financial statements.</t>
  </si>
  <si>
    <t>Computation of Earnings Per Common Share (Tables)</t>
  </si>
  <si>
    <t>Schedule of Earnings Per Share Reconciliation</t>
  </si>
  <si>
    <t>The following table sets forth the computation of basic and diluted earnings per common share (dollars in thousands, except per share amounts): Fiscal Year Ended 2017 2016 2015 Net income available to common stockholders (numerator) $ 157,217 $ 128,740 $ 84,324 Weighted-average number of common shares (denominator) 31,351,367 32,315,636 34,045,481 Basic earnings per common share $ 5.01 $ 3.98 $ 2.48 Weighted-average number of common shares 31,351,367 32,315,636 34,045,481 Potential shares of common stock arising from stock options, and unvested restricted share units 633,364 800,119 981,207 Total shares-diluted (denominator) 31,984,731 33,115,755 35,026,688 Diluted earnings per common share $ 4.92 $ 3.89 $ 2.41</t>
  </si>
  <si>
    <t>Schedule of Antidilutive Securities Excluded from Computation of Earnings Per Share</t>
  </si>
  <si>
    <t>The weighted-average number of common shares outstanding used in the computation of diluted earnings per common share does not include the effect of the following instruments because their inclusion would have been anti-dilutive: Fiscal Year Ended 2017 2016 2015 Stock-based awards 73,830 65,514 103,896 0.75% convertible senior notes due 2021 5,005,734 5,005,734 — Warrants 5,005,734 5,005,734 — Total anti-dilutive weighted shares excluded from the calculation of earnings per common share 10,085,298 10,076,982 103,896</t>
  </si>
  <si>
    <t>Acquisitions (Tables)</t>
  </si>
  <si>
    <t>Schedule of Recognized Identified Assets Acquired and Liabilities Assumed</t>
  </si>
  <si>
    <t>The following table summarizes the aggregate consideration paid for businesses acquired in fiscal 2017 and 2016 and presents the allocation of these amounts to the net tangible and identifiable intangible assets based on their estimated fair values as of the respective dates of acquisition (dollars in millions): 2017 2016 Assets Accounts receivable $ 8.8 $ 16.9 Costs and estimated earnings in excess of billings 2.4 21.8 Inventories and other current assets 0.2 15.0 Property and equipment 5.6 11.5 Goodwill 10.1 39.9 Intangible assets - customer relationships 9.8 94.5 Intangible assets - trade names and other 0.7 1.8 Total assets 37.6 201.4 Liabilities Accounts payable 3.2 23.7 Accrued and other current liabilities 3.3 22.3 Deferred tax liabilities, net non-current 5.0 — Total liabilities 11.5 46.0 Net Assets Acquired $ 26.1 $ 155.4</t>
  </si>
  <si>
    <t>Accounts Receivable (Tables)</t>
  </si>
  <si>
    <t>Schedule of Accounts Receivable</t>
  </si>
  <si>
    <t>The Company maintains an allowance for doubtful accounts for estimated losses on uncollected balances. The allowance for doubtful accounts changed as follows (dollars in thousands): Fiscal Year Ended 2017 2016 Allowance for doubtful accounts at beginning of period $ 1,603 $ 1,216 Bad debt expense 199 1,252 Amounts charged against the allowance (967 ) (865 ) Allowance for doubtful accounts at end of period $ 835 $ 1,603 Accounts receivable consisted of the following (dollars in thousands): July 29, 2017 July 30, 2016 Contract billings $ 348,990 $ 297,532 Retainage 21,645 32,101 Total 370,635 329,633 Less: allowance for doubtful accounts (835 ) (1,603 ) Accounts receivable, net $ 369,800 $ 328,030</t>
  </si>
  <si>
    <t>Costs and Estimated Earnings in Excess of Billings (Tables)</t>
  </si>
  <si>
    <t>Costs and Estimated Earnings in Excess of Billings, Net</t>
  </si>
  <si>
    <t>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uly 29, 2017 July 30, 2016 Costs incurred on contracts in progress $ 327,312 $ 307,826 Estimated to date earnings 92,781 92,226 Total costs and estimated earnings 420,093 400,052 Less: billings to date (40,091 ) (42,637 ) $ 380,002 $ 357,415 Included in the accompanying consolidated balance sheets under the captions: Costs and estimated earnings in excess of billings $ 389,286 $ 376,972 Billings in excess of costs and estimated earnings (9,284 ) (19,557 ) $ 380,002 $ 357,415</t>
  </si>
  <si>
    <t>Property and Equipment (Tables)</t>
  </si>
  <si>
    <t>Schedule of Property and Equipment</t>
  </si>
  <si>
    <t>Property and equipment consisted of the following (dollars in thousands): Estimated Useful Lives (Years) July 29, 2017 July 30, 2016 Land — $ 3,470 $ 3,475 Buildings 10-35 12,073 11,969 Leasehold improvements 1-10 13,912 13,753 Vehicles 1-5 496,820 404,273 Computer hardware and software 1-7 107,779 95,570 Office furniture and equipment 1-10 12,226 10,374 Equipment and machinery 1-10 288,993 242,079 Total 935,273 781,493 Less: accumulated depreciation (513,166 ) (454,823 ) Property and equipment, net $ 422,107 $ 326,670 Depreciation expense and repairs and maintenance were as follows (dollars in thousands): Fiscal Year Ended 2017 2016 2015 Depreciation expense $ 123,125 $ 105,514 $ 79,331 Repairs and maintenance expense $ 31,272 $ 29,487 $ 22,054</t>
  </si>
  <si>
    <t>Goodwill and Intangible Assets (Tables)</t>
  </si>
  <si>
    <t>Schedule of Goodwill</t>
  </si>
  <si>
    <t>Changes in the carrying amount of goodwill for fiscal 2017 were as follows (dollars in thousands): Goodwill Accumulated Impairment Losses Total Balance as of July 25, 2015 $ 467,420 $ (195,767 ) $ 271,653 Purchase price allocation adjustments 101 — 101 Goodwill from fiscal 2016 acquisitions 38,403 — 38,403 Balance as of July 30, 2016 505,924 (195,767 ) 310,157 Goodwill from fiscal 2017 acquisition 10,087 — 10,087 Purchase price allocation adjustments from fiscal 2016 acquisitions 1,504 — 1,504 Balance as of July 29, 2017 $ 517,515 $ (195,767 ) $ 321,748</t>
  </si>
  <si>
    <t>Impairment Calculation Rates</t>
  </si>
  <si>
    <t>The table below outlines certain assumptions used in the Company’s fiscal 2017, 2016, and 2015 annual quantitative impairment analyses: 2017 2016 2015 Terminal Growth Rate 2.0% - 3.0% 2.0% - 3.0% 1.5% - 2.5% Discount Rate 11.0% 11.5% 11.5%</t>
  </si>
  <si>
    <t>Schedule of Intangible Assets</t>
  </si>
  <si>
    <t>The Company’s intangible assets consisted of the following (dollars in thousands): July 29, 2017 July 30, 2016 Weighted Average Remaining Useful Lives (Years) Gross Carrying Amount Accumulated Amortization Intangible Assets, Net Gross Carrying Amount Accumulated Amortization Intangible Assets, Net Customer relationships 12.1 $ 299,717 $ 124,084 $ 175,633 $ 289,955 $ 101,012 $ 188,943 Trade names 7.7 10,350 7,285 3,065 9,800 6,034 3,766 UtiliQuest trade name — 4,700 — 4,700 4,700 — 4,700 Non-compete agreements 2.5 450 287 163 685 329 356 Contract backlog — — — — 4,780 4,666 114 $ 315,217 $ 131,656 $ 183,561 $ 309,920 $ 112,041 $ 197,879</t>
  </si>
  <si>
    <t>Future Amortization Expense</t>
  </si>
  <si>
    <t>As of July 29, 2017 , total amortization expense for existing finite-lived intangible assets for each of the five succeeding fiscal years and thereafter is as follows (dollars in thousands): Amount 2018 $ 23,113 2019 20,757 2020 19,847 2021 18,452 2022 14,899 Thereafter 81,793 Total $ 178,861</t>
  </si>
  <si>
    <t>Other Accrued Liabilities (Tables)</t>
  </si>
  <si>
    <t>Schedule of Other Accrued Liabilities</t>
  </si>
  <si>
    <t>Other accrued liabilities consisted of the following (dollars in thousands): July 29, 2017 July 30, 2016 Accrued payroll and related taxes $ 24,554 $ 23,908 Accrued employee benefit and incentive plan costs 42,135 40,943 Accrued construction costs 29,942 41,123 Other current liabilities 16,972 16,328 Total other accrued liabilities $ 113,603 $ 122,302</t>
  </si>
  <si>
    <t>Debt (Tables)</t>
  </si>
  <si>
    <t>Outstanding Indebtedness</t>
  </si>
  <si>
    <t>The Company’s outstanding indebtedness consisted of the following (dollars in thousands): July 29, 2017 July 30, 2016 Credit Agreement - Revolving facility (matures April 2020) $ — $ — Credit Agreement - Term loan facilities (mature April 2020) 367,688 346,250 0.75% convertible senior notes, net (mature September 2021) 392,233 373,077 759,921 719,327 Less: current portion (21,656 ) (13,125 ) Long-term debt $ 738,265 $ 706,202</t>
  </si>
  <si>
    <t>Schedule Interest Rates for the Credit Agreement</t>
  </si>
  <si>
    <t>The weighted average interest rates and fees for balances under the Credit Agreement as of July 29, 2017 and July 30, 2016 were as follows: Weighted Average Rate End of Period July 29, 2017 July 30, 2016 Borrowings - Term loan facilities 2.98% 2.49% Borrowings - Revolving facility (1) —% —% Standby Letters of Credit 1.75% 2.00% Unused Revolver 0.35% 0.40% (1) There were no outstanding borrowings under the revolving facility as of July 29, 2017 or July 30, 2016 .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t>
  </si>
  <si>
    <t>Convertible Debt</t>
  </si>
  <si>
    <t>The liability component of the Notes consisted of the following (dollars in thousands): July 29, 2017 July 30, 2016 Liability component Principal amount of 0.75% convertible senior notes due September 2021 $ 485,000 $ 485,000 Less: Debt discount (84,069 ) (101,679 ) Less: Debt issuance costs (1) (8,698 ) (10,244 ) Net carrying amount of Notes $ 392,233 $ 373,077 (1) Original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solidated balance sheet, of which $8.7 million and $10.2 million remained unamortized as of July 29, 2017 and July 30, 2016 , respectively. Debt issuance costs attributable to the liability component are amortized to interest expense on the effective interest rate method over the term of the Notes.</t>
  </si>
  <si>
    <t>Income Taxes Income Taxes (Tables)</t>
  </si>
  <si>
    <t>Schedule of Components of Income Tax Expense (Benefit)</t>
  </si>
  <si>
    <t>The components of the provision (benefit) for income taxes were as follows (dollars in thousands): Fiscal Year Ended 2017 2016 2015 Current: Federal $ 62,455 $ 42,096 $ 42,516 Foreign 176 310 502 State 12,344 8,399 6,998 74,975 50,805 50,016 Deferred: Federal 17,051 26,467 305 Foreign (35 ) (296 ) 268 State 1,217 611 671 18,233 26,782 1,244 Total Tax Provision $ 93,208 $ 77,587 $ 51,260</t>
  </si>
  <si>
    <t>Schedule of Deferred Tax Assets and Liabilities</t>
  </si>
  <si>
    <t>The significant components of deferred tax assets and liabilities consisted of the following (dollars in thousands): July 29, 2017 July 30, 2016 Deferred tax assets: Insurance and other reserves $ 36,955 $ 33,847 Allowance for doubtful accounts and reserves 1,975 1,013 Net operating loss carryforwards 765 1,151 Stock-based compensation 8,022 6,424 Other 1,750 1,363 Total deferred tax assets 49,467 43,798 Valuation allowance (122 ) (358 ) Deferred tax assets, net of valuation allowance $ 49,345 $ 43,440 Deferred tax liabilities: Property and equipment $ 87,581 $ 63,926 Goodwill and intangibles 38,125 32,632 Other 741 736 Deferred tax liabilities $ 126,447 $ 97,294 Net deferred tax liabilities $ 77,102 $ 53,854</t>
  </si>
  <si>
    <t>Schedule of Effective Income Tax Rate Reconciliation</t>
  </si>
  <si>
    <t>The difference between the total tax provision and the amount computed by applying the statutory federal income tax rates to pre-tax income is as follows (dollars in thousands): Fiscal Year Ended 2017 2016 2015 Statutory rate applied to pre-tax income $ 87,649 $ 72,214 $ 47,454 State taxes, net of federal tax benefit 9,868 7,398 5,159 Non-taxable and non-deductible items, net (4,686 ) (2,013 ) (1,220 ) Change in accruals for uncertain tax positions 632 113 (74 ) Other items, net (255 ) (125 ) (59 ) Total tax provision $ 93,208 $ 77,587 $ 51,260</t>
  </si>
  <si>
    <t>Schedule of Unrecognized Tax Benefits Roll Forward</t>
  </si>
  <si>
    <t>A summary of unrecognized tax benefits is as follows (dollars in thousands): Fiscal Year Ended 2017 2016 2015 Balance at beginning of year $ 2,440 $ 2,327 $ 2,401 Additions based on tax positions related to the fiscal year 441 161 44 Additions (reductions) based on tax positions related to prior years 229 86 (98 ) Reductions related to the expiration of statutes of limitation (38 ) (134 ) (20 ) Balance at end of year $ 3,072 $ 2,440 $ 2,327</t>
  </si>
  <si>
    <t>Other Income, Net (Tables)</t>
  </si>
  <si>
    <t>Schedule of Other Income, Net</t>
  </si>
  <si>
    <t>The components of other income, net, were as follows (dollars in thousands): Fiscal Year Ended 2017 2016 2015 Gain on sale of fixed assets $ 14,866 $ 9,806 $ 7,110 Miscellaneous (expense) income, net (2,086 ) 627 1,181 Total other income, net $ 12,780 $ 10,433 $ 8,291</t>
  </si>
  <si>
    <t>Employee Benefit Plans (Tables)</t>
  </si>
  <si>
    <t>Schedule of Multiemployer Plans</t>
  </si>
  <si>
    <t>Pension Trust Fund (“the Plan”) was considered individually significant and is presented separately below. All other plans are presented in the aggregate in the following table (dollars in thousands): PPA Zone Status (1) Company Contributions Expiration Date of CBA Fund EIN 2016 2015 FIP/RP Status (2) 2017 2016 2015 Surcharge Imposed The Plan 13-6123601 Green Green No $ — $ 3,057 $ 3,852 No 5/5/2016 Other Plans 384 622 934 Various Total Contributions $ 384 $ 3,679 $ 4,786 (1) The most recent Pension Protection Act (the “PPA”) zone status was provided by the Plan for Plan years ending September 30, 2016 and September 30, 2015,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are either pending or have been implemented.</t>
  </si>
  <si>
    <t>Capital Stock (Tables)</t>
  </si>
  <si>
    <t>Schedule of Share Repurchases Under Current and Previously Authorized Share Repurchase Programs</t>
  </si>
  <si>
    <t>Repurchases of Common Stock. The Company made the following share repurchases during fiscal 2017, 2016, and 2015: Period Number of Shares Repurchased Total Consideration (In thousands) Average Price Per Share Fiscal 2015 1,669,924 $ 87,146 $ 52.19 Fiscal 2016 2,511,578 $ 169,997 $ 67.69 Fiscal 2017 713,006 $ 62,909 $ 88.23</t>
  </si>
  <si>
    <t>Stock-Based Awards (Tables)</t>
  </si>
  <si>
    <t>Schedule of Stock-based Compensation Expense and Related Tax Benefit Recognized</t>
  </si>
  <si>
    <t>Stock-based compensation expense and the related tax benefit recognized and realized during fiscal 2017, 2016, and 2015 were as follows (dollars in thousands): Fiscal Year Ended 2017 2016 2015 Stock-based compensation $ 20,805 $ 16,850 $ 13,923 Related tax benefit for stock-based compensation $ 7,996 $ 6,436 $ 5,458 Cash tax benefit realized from option exercises and stock vestings $ 14,487 $ 18,097 $ 13,976</t>
  </si>
  <si>
    <t>Schedule of Share-based Payment Award, Stock Options, Valuation Assumptions</t>
  </si>
  <si>
    <t>The following table summarizes the valuation of stock options and restricted share units granted during fiscal 2017, 2016, and 2015 and the significant valuation assumptions: Fiscal Year Ended 2017 2016 2015 Weighted average fair value of RSUs granted $ 79.04 $ 72.41 $ 31.42 Weighted average fair value of Performance RSUs granted $ 79.29 $ 77.86 $ 31.03 Weighted average fair value of stock options granted $ 78.46 $ 78.20 $ 19.48 Stock option assumptions: Risk-free interest rate 2.3 % 2.0 % 2.1 % Expected life (in years) 7.6 7.3 8.8 Expected volatility 44.7 % 55.0 % 54.5 % Expected dividends — — —</t>
  </si>
  <si>
    <t>Schedule of Share-based Compensation, Stock Options Award Activity</t>
  </si>
  <si>
    <t>The following table summarizes stock option award activity during fiscal 2017: Stock Options Shares Weighted Average Exercise Price Weighted Average Remaining Contractual Life Aggregate Intrinsic Value Outstanding as of July 30, 2016 737,267 $ 20.99 Granted 36,914 $ 78.46 Options exercised (102,831 ) $ 14.09 Canceled (1,000 ) $ 6.83 Outstanding as of July 29, 2017 670,350 $ 25.24 4.9 $ 43,614 Exercisable options as of July 29, 2017 539,378 $ 18.34 4.2 $ 38,812</t>
  </si>
  <si>
    <t>Schedule of Share-based Compensation, RSU and Performance RSU Activity</t>
  </si>
  <si>
    <t>The following table summarizes RSU and Performance RSU award activity during fiscal 2017: Restricted Stock RSUs Performance RSUs Share Units Weighted Average Grant Price Share Units Weighted Average Grant Price Outstanding as of July 30, 2016 251,264 $ 42.56 625,971 $ 47.66 Granted 66,382 $ 79.04 274,282 $ 79.29 Share units vested (126,186 ) $ 34.65 (287,593 ) $ 40.53 Forfeited or canceled (3,995 ) $ 46.87 (58,778 ) $ 43.52 Outstanding as of July 29, 2017 187,465 $ 60.71 553,882 $ 67.46</t>
  </si>
  <si>
    <t>Concentration of Credit Risk (Tables)</t>
  </si>
  <si>
    <t>Schedule that Represents A Significant Portion of the Company’s Customer Base and Each Over 10% of Total Revenue</t>
  </si>
  <si>
    <t>Customers whose contract revenues exceeded 10% of total contract revenues during fiscal 2017, 2016, or 2015 were as follows: Fiscal Year Ended 2017 2016 2015 AT&amp;T Inc. 26.3% 24.4% 20.8% Comcast Corporation 17.7% 13.6% 12.9% CenturyLink, Inc. 17.5% 14.5% 14.2% Verizon Communications Inc. (1) 9.2% 11.2% 7.7% Customers whose combined amounts of trade accounts receivable and costs and estimated earnings in excess of billings, net (“CIEB, net”) exceeded 10% of total combined trade receivables and CIEB, net as of July 29, 2017 or July 30, 2016 were as follows (dollars in millions): July 29, 2017 July 30, 2016 Amount % of Total Amount % of Total Comcast Corporation $ 159.7 21.3% $ 95.3 13.9% CenturyLink, Inc. $ 136.1 18.1% $ 79.0 11.5% AT&amp;T Inc. $ 87.1 11.6% $ 138.8 20.3% Windstream Corporation $ 84.7 11.3% $ 79.0 11.5% Verizon Communications Inc. (1) $ 73.7 9.8% $ 70.2 10.2% (1) For comparison purposes in the above tables, amounts from Verizon Communications Inc. and XO Communications LLC’s fiber-optic network business have been combined for periods prior to their February 2017 merger.</t>
  </si>
  <si>
    <t>Commitment and Contingencies (Tables)</t>
  </si>
  <si>
    <t>Schedule of Future Minimum Rental Payments for Operating Leases</t>
  </si>
  <si>
    <t>The future minimum obligation under these leases with original noncancelable terms in excess of one year is as follows (dollars in thousands): Future Minimum Lease Payments 2018 $ 23,554 2019 17,422 2020 9,885 2021 5,762 2022 3,252 Thereafter 4,469 Total $ 64,344</t>
  </si>
  <si>
    <t>Quarterly Financial Data (Unaudited) (Tables)</t>
  </si>
  <si>
    <t>(dollars in thousands, except per share amounts). Fiscal 2017 : First Quarter Second Quarter Third Quarter Fourth Quarter (1)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Fiscal 2016 (2) : First Quarter Second Quarter Third Quarter Fourth Quarter (1) Contract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Company uses a fiscal year ending on the last Saturday in July. As a result, each fiscal year consists of either 52 weeks or 53 weeks of operations (with the additional week of operations occurring in the fourth quarter). Fiscal 2017 consisted of 52 weeks, compared to fiscal 2016 which consisted of 53 weeks with an additional week of operations during the fourth quarter. (2) During the first quarter of fiscal 2016, the Company incurred a pre-tax charge of approximately $16.3 million for early extinguishment of debt in connection with the redemption of the Company’s 7.125% senior subordinated notes. See Note 10, Debt , for additional information regarding the Company’s debt transactions.</t>
  </si>
  <si>
    <t>Basis of Presentation and Accounting Policies (Details) - segment</t>
  </si>
  <si>
    <t>Number of reportable segments</t>
  </si>
  <si>
    <t>Fiscal period duration</t>
  </si>
  <si>
    <t>364 days</t>
  </si>
  <si>
    <t>371 days</t>
  </si>
  <si>
    <t>Basis of Presentation and Accounting Policies - Revenue Recognition (Details)</t>
  </si>
  <si>
    <t>Maximum | Revenue Recognized Using Cost To Cost Percentage of Completion Method</t>
  </si>
  <si>
    <t>Revenue from External Customer [Line Items]</t>
  </si>
  <si>
    <t>Percentage of Revenue</t>
  </si>
  <si>
    <t>5.00%</t>
  </si>
  <si>
    <t>10.00%</t>
  </si>
  <si>
    <t>Basis of Presentation and Accounting Policies - Property and Equipment (Details) - USD ($) $ in Millions</t>
  </si>
  <si>
    <t>Internally developed software</t>
  </si>
  <si>
    <t>Basis of Presentation and Accounting Policies - Accrued Insurance Claims (Details) - USD ($) $ in Millions</t>
  </si>
  <si>
    <t>Condensed Balance Sheet Statements, Captions [Line Items]</t>
  </si>
  <si>
    <t>Accrued insurance</t>
  </si>
  <si>
    <t>Losses incurred but not recognized from insurance claims</t>
  </si>
  <si>
    <t>Other Noncurrent assets</t>
  </si>
  <si>
    <t>Insurance recoveries/receivables related to accrued claims</t>
  </si>
  <si>
    <t>Basis of Presentation and Accounting Policies - Share-based Compensation (Details)</t>
  </si>
  <si>
    <t>Jul. 29, 2017shares</t>
  </si>
  <si>
    <t>Share-based Compensation Arrangement by Share-based Payment Award [Line Items]</t>
  </si>
  <si>
    <t>Total shares available for grants in plan</t>
  </si>
  <si>
    <t>Stock Options</t>
  </si>
  <si>
    <t>Vesting period</t>
  </si>
  <si>
    <t>4 years</t>
  </si>
  <si>
    <t>Expiration period</t>
  </si>
  <si>
    <t>10 years</t>
  </si>
  <si>
    <t>RSUs</t>
  </si>
  <si>
    <t>Performance RSUs</t>
  </si>
  <si>
    <t>3 years</t>
  </si>
  <si>
    <t>Supplemental Shares</t>
  </si>
  <si>
    <t>Basis of Presentation and Accounting Policies - Other Assets (Details) - USD ($) $ in Millions</t>
  </si>
  <si>
    <t>Debt issuance costs, net</t>
  </si>
  <si>
    <t>Prepaid expense and other assets</t>
  </si>
  <si>
    <t>Restricted cash and cash equivalents</t>
  </si>
  <si>
    <t>Investments and other noncurrent assets</t>
  </si>
  <si>
    <t>Computation of Earnings Per Common Share - Basic and Diluted Earnings Calculation (Details) - USD ($) $ / shares in Units, $ in Thousands</t>
  </si>
  <si>
    <t>3 Months Ended</t>
  </si>
  <si>
    <t>Apr. 29, 2017</t>
  </si>
  <si>
    <t>Oct. 29, 2016</t>
  </si>
  <si>
    <t>Apr. 23, 2016</t>
  </si>
  <si>
    <t>Jan. 23, 2016</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t>
  </si>
  <si>
    <t>Sep. 15, 2015</t>
  </si>
  <si>
    <t>Convertible Note Hedge</t>
  </si>
  <si>
    <t>Antidilutive Securities Excluded from Computation of Earnings Per Share [Line Items]</t>
  </si>
  <si>
    <t>Debt instrument, convertible, conversion price (per share)</t>
  </si>
  <si>
    <t>Class of earrant or right, exercise price of warrants or rights (per warrant)</t>
  </si>
  <si>
    <t>Acquisitions - Narratives (Details) $ in Thousands</t>
  </si>
  <si>
    <t>1 Months Ended</t>
  </si>
  <si>
    <t>Mar. 31, 2017USD ($)</t>
  </si>
  <si>
    <t>Jul. 30, 2016USD ($)</t>
  </si>
  <si>
    <t>May 31, 2016USD ($)</t>
  </si>
  <si>
    <t>Aug. 31, 2015USD ($)</t>
  </si>
  <si>
    <t>Jun. 30, 2015USD ($)</t>
  </si>
  <si>
    <t>Apr. 29, 2015USD ($)</t>
  </si>
  <si>
    <t>Jan. 24, 2015USD ($)</t>
  </si>
  <si>
    <t>Sep. 30, 2014USD ($)</t>
  </si>
  <si>
    <t>Jan. 24, 2015business</t>
  </si>
  <si>
    <t>Jul. 29, 2017USD ($)</t>
  </si>
  <si>
    <t>Jul. 25, 2015USD ($)</t>
  </si>
  <si>
    <t>Business Acquisition [Line Items]</t>
  </si>
  <si>
    <t>Payments to acquire business</t>
  </si>
  <si>
    <t>Purchase price allocation adjustments</t>
  </si>
  <si>
    <t>Texstar Enterprises, Inc.</t>
  </si>
  <si>
    <t>Payment to acquire business, net of cash acquired</t>
  </si>
  <si>
    <t>TelCom Construction, Inc.</t>
  </si>
  <si>
    <t>NextGen Telecom Services Group, Inc.</t>
  </si>
  <si>
    <t>Goodman Networks, Inc. Wireline Operations</t>
  </si>
  <si>
    <t>Escrow deposit</t>
  </si>
  <si>
    <t>Funds released from escrow</t>
  </si>
  <si>
    <t>Goodman Networks, Inc. Wireline Operations | Fair Value, Measurements, Nonrecurring</t>
  </si>
  <si>
    <t>Hewitt Power &amp; Communications, Inc</t>
  </si>
  <si>
    <t>Series of Individually Immaterial Business Acquisitions</t>
  </si>
  <si>
    <t>Number of Businesses Acquired | business</t>
  </si>
  <si>
    <t>Moll's Utility Services, LLC</t>
  </si>
  <si>
    <t>Venture Communications Group, LLC</t>
  </si>
  <si>
    <t>Working Capital Adjustment | Goodman Networks, Inc. Wireline Operations</t>
  </si>
  <si>
    <t>Working capital adjustment</t>
  </si>
  <si>
    <t>Indemnification Portion Subject to Certain Conditions, Not Less Than Twelve Months | Goodman Networks, Inc. Wireline Operations</t>
  </si>
  <si>
    <t>Indemnification Portion Subject to Seller Satisfaction of Certain Liabilities | Goodman Networks, Inc. Wireline Operations</t>
  </si>
  <si>
    <t>Acquisitions - Purchase Price Allocation (Details) - Goodman Networks, Inc. Wireline Operations - USD ($) $ in Millions</t>
  </si>
  <si>
    <t>Accounts receivable</t>
  </si>
  <si>
    <t>Inventories and other current assets</t>
  </si>
  <si>
    <t>Property and equipment</t>
  </si>
  <si>
    <t>Accrued and other current liabilities</t>
  </si>
  <si>
    <t>Net Assets Acquired</t>
  </si>
  <si>
    <t>Customer relationships</t>
  </si>
  <si>
    <t>Intangible assets</t>
  </si>
  <si>
    <t>Trade names</t>
  </si>
  <si>
    <t>Accounts Receivable (Details) - USD ($) $ in Thousands</t>
  </si>
  <si>
    <t>Contract billings</t>
  </si>
  <si>
    <t>Retainage</t>
  </si>
  <si>
    <t>Less: allowance for doubtful accounts</t>
  </si>
  <si>
    <t>Accounts Receivable - Allowance for Doubtful Accounts (Details) - USD ($) $ in Thousands</t>
  </si>
  <si>
    <t>Allowance for Doubtful Accounts Receivable</t>
  </si>
  <si>
    <t>Allowance for doubtful accounts at beginning of period</t>
  </si>
  <si>
    <t>Bad debt expense</t>
  </si>
  <si>
    <t>Amounts charged against the allowance</t>
  </si>
  <si>
    <t>Allowance for doubtful accounts at end of period</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Included in the accompanying consolidated balance sheets under the captions:</t>
  </si>
  <si>
    <t>Property and Equipment (Details) - USD ($) $ in Thousands</t>
  </si>
  <si>
    <t>Property, Plant and Equipment [Line Items]</t>
  </si>
  <si>
    <t>Less: accumulated depreciation</t>
  </si>
  <si>
    <t>Land</t>
  </si>
  <si>
    <t>Buildings</t>
  </si>
  <si>
    <t>Buildings | Minimum</t>
  </si>
  <si>
    <t>Estimated Useful Lives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Thousands</t>
  </si>
  <si>
    <t>Depreciation expense</t>
  </si>
  <si>
    <t>Repairs and maintenance expense</t>
  </si>
  <si>
    <t>Goodwill and Intangible Assets - Narratives (Details) - USD ($) $ in Thousands</t>
  </si>
  <si>
    <t>Finite-Lived Intangible Assets [Line Items]</t>
  </si>
  <si>
    <t>Change in fair value, percentage</t>
  </si>
  <si>
    <t>25.00%</t>
  </si>
  <si>
    <t>Percentage change in fair value input</t>
  </si>
  <si>
    <t>100.00%</t>
  </si>
  <si>
    <t>Amortization of intangible assets</t>
  </si>
  <si>
    <t>Contract backlog</t>
  </si>
  <si>
    <t>Decrease in intangible assets</t>
  </si>
  <si>
    <t>Goodwill and Intangible Assets - Changes in the Carrying Amount of Goodwill (Details) - USD ($) $ in Thousands</t>
  </si>
  <si>
    <t>Goodwill [Roll Forward]</t>
  </si>
  <si>
    <t>Beginning balance</t>
  </si>
  <si>
    <t>Goodwill from acquisition</t>
  </si>
  <si>
    <t>Ending balance</t>
  </si>
  <si>
    <t>Accumulated impairment losses</t>
  </si>
  <si>
    <t>Goodwill and Intangible Assets - Impairment Analysis (Details)</t>
  </si>
  <si>
    <t>Fair Value Inputs, Assets, Quantitative Information [Line Items]</t>
  </si>
  <si>
    <t>Discount Rate</t>
  </si>
  <si>
    <t>11.50%</t>
  </si>
  <si>
    <t>11.00%</t>
  </si>
  <si>
    <t>Minimum</t>
  </si>
  <si>
    <t>Terminal Growth Rate</t>
  </si>
  <si>
    <t>1.50%</t>
  </si>
  <si>
    <t>2.00%</t>
  </si>
  <si>
    <t>Maximum</t>
  </si>
  <si>
    <t>2.50%</t>
  </si>
  <si>
    <t>3.00%</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Weighted average remaining useful lives (in years)</t>
  </si>
  <si>
    <t>12 years 1 month 1 day</t>
  </si>
  <si>
    <t>7 years 8 months 1 day</t>
  </si>
  <si>
    <t>Non-compete agreements</t>
  </si>
  <si>
    <t>2 years 6 months 1 day</t>
  </si>
  <si>
    <t>0 years</t>
  </si>
  <si>
    <t>Goodwill and Intangible Assets - Future Amortization Expense (Details) $ in Thousands</t>
  </si>
  <si>
    <t>Finite-Lived Intangible Assets, Net, Amortization Expense, Fiscal Year Maturity</t>
  </si>
  <si>
    <t>Thereafter</t>
  </si>
  <si>
    <t>Accrued Insurance Claims (Details)</t>
  </si>
  <si>
    <t>Jul. 28, 2018USD ($)</t>
  </si>
  <si>
    <t>Jul. 29, 2017USD ($)state</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Accrued insurance claims, Noncurrent</t>
  </si>
  <si>
    <t>Forecasted</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09, 2015USD ($)</t>
  </si>
  <si>
    <t>Line of Credit Facility [Line Items]</t>
  </si>
  <si>
    <t>Debt instrument, net change</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Incremental Facility, Minimum</t>
  </si>
  <si>
    <t>Debt instrument, face amount</t>
  </si>
  <si>
    <t>Debt - Interest Rates of the Credit Agreement (Details)</t>
  </si>
  <si>
    <t>Unutilized commitment fee (in percent)</t>
  </si>
  <si>
    <t>0.35%</t>
  </si>
  <si>
    <t>0.40%</t>
  </si>
  <si>
    <t>Minimum | Standby Letters of Credit</t>
  </si>
  <si>
    <t>1.25%</t>
  </si>
  <si>
    <t>Minimum | Commercial Letters of Credit</t>
  </si>
  <si>
    <t>0.625%</t>
  </si>
  <si>
    <t>Minimum | Credit Agreement - Revolving facility (matures April 2020)</t>
  </si>
  <si>
    <t>0.25%</t>
  </si>
  <si>
    <t>Maximum | Standby Letters of Credit</t>
  </si>
  <si>
    <t>Maximum | Commercial Letters of Credit</t>
  </si>
  <si>
    <t>1.00%</t>
  </si>
  <si>
    <t>Maximum | Credit Agreement - Revolving facility (matures April 2020)</t>
  </si>
  <si>
    <t>Eurodollar</t>
  </si>
  <si>
    <t>Basis spread on variable rate</t>
  </si>
  <si>
    <t>Eurodollar | Minimum</t>
  </si>
  <si>
    <t>Eurodollar | Maximum</t>
  </si>
  <si>
    <t>Administrative Agent Base Rate | Minimum</t>
  </si>
  <si>
    <t>Administrative Agent Base Rate | Maximum</t>
  </si>
  <si>
    <t>Federal Funds</t>
  </si>
  <si>
    <t>0.50%</t>
  </si>
  <si>
    <t>Debt - Interest Rates at Period End (Details) - USD ($)</t>
  </si>
  <si>
    <t>Debt instrument, effective interest rate</t>
  </si>
  <si>
    <t>1.75%</t>
  </si>
  <si>
    <t>Line of credit</t>
  </si>
  <si>
    <t>2.98%</t>
  </si>
  <si>
    <t>2.49%</t>
  </si>
  <si>
    <t>0.00%</t>
  </si>
  <si>
    <t>Debt - Convertible Senior Notes Due 2021 (Details)</t>
  </si>
  <si>
    <t>Sep. 15, 2015USD ($)$ / sharesshares</t>
  </si>
  <si>
    <t>Sep. 09, 2015USD ($)shares</t>
  </si>
  <si>
    <t>Apr. 29, 2017shares</t>
  </si>
  <si>
    <t>Jan. 28, 2017shares</t>
  </si>
  <si>
    <t>Oct. 24, 2015trading_day</t>
  </si>
  <si>
    <t>Jul. 29, 2017USD ($)shares</t>
  </si>
  <si>
    <t>Jul. 30, 2016USD ($)shares</t>
  </si>
  <si>
    <t>Jul. 25, 2015USD ($)shares</t>
  </si>
  <si>
    <t>Jul. 15, 2015USD ($)</t>
  </si>
  <si>
    <t>Stock repurchased and retired during period, value</t>
  </si>
  <si>
    <t>Stock repurchased and retired during period, shares | shares</t>
  </si>
  <si>
    <t>Proceeds from convertible debt</t>
  </si>
  <si>
    <t>Proceeds from the issuance of debt for corporate purposes</t>
  </si>
  <si>
    <t>Debt instrument conversion ratio</t>
  </si>
  <si>
    <t>Debt instrument, convertible, conversion price (per share) | $ / shares</t>
  </si>
  <si>
    <t>Convertible debt, trading day threshold | trading_day</t>
  </si>
  <si>
    <t>Convertible debt, consecutive trading day threshold</t>
  </si>
  <si>
    <t>30 days</t>
  </si>
  <si>
    <t>Convertible debt, percentage of stock trigger price threshold</t>
  </si>
  <si>
    <t>130.00%</t>
  </si>
  <si>
    <t>Convertible debt, measurement period for consecutive periods threshold</t>
  </si>
  <si>
    <t>5 days</t>
  </si>
  <si>
    <t>Convertible debt, measurement for consecutive periods threshold</t>
  </si>
  <si>
    <t>Convertible debt, measurement period for percentage of product sale price of common stock and applicable conversion threshold</t>
  </si>
  <si>
    <t>98.00%</t>
  </si>
  <si>
    <t>Convertible debt, comparable yield</t>
  </si>
  <si>
    <t>5.50%</t>
  </si>
  <si>
    <t>Long-termdebt, fair value</t>
  </si>
  <si>
    <t>Unamortized discount</t>
  </si>
  <si>
    <t>Debt issuance cost</t>
  </si>
  <si>
    <t>7.125% Senior Subordinated Notes Due 2021</t>
  </si>
  <si>
    <t>Repayments of debt</t>
  </si>
  <si>
    <t>Debt - Components of the Convertible Notes (Details) - USD ($)</t>
  </si>
  <si>
    <t>Equity component of 0.75% senior convertible notes due 2021, net</t>
  </si>
  <si>
    <t>0.75% Convertible Notes Liability Component [Member]</t>
  </si>
  <si>
    <t>0.75% Convertible Notes Equity Component [Member]</t>
  </si>
  <si>
    <t>Debt Instrument, Unamortized Discount</t>
  </si>
  <si>
    <t>Net carrying amount of Notes</t>
  </si>
  <si>
    <t>Debt Instrument, Unamortized Discount (Premium), Net</t>
  </si>
  <si>
    <t>Debt - Convertible Note Hedge and Warrant Transactions (Details) - USD ($) $ / shares in Units, shares in Thousands, $ in Thousands</t>
  </si>
  <si>
    <t>Derivative, Number of Instruments Held</t>
  </si>
  <si>
    <t>Deferred Tax Liabilities, Derivatives</t>
  </si>
  <si>
    <t>Deferred Tax Assets, Derivative Instruments</t>
  </si>
  <si>
    <t>Class of Warrant or Right, Number of Securities Called by Warrants or Rights (shares)</t>
  </si>
  <si>
    <t>Debt - Senior Subordinated Notes - Loss on Debt Extinguishment (Details) - USD ($)</t>
  </si>
  <si>
    <t>Oct. 15, 2015</t>
  </si>
  <si>
    <t>Debt Instrument, Increase, Accrued Interest</t>
  </si>
  <si>
    <t>Redemption Premium</t>
  </si>
  <si>
    <t>Debt Instrument, Redemption Price, Percentage</t>
  </si>
  <si>
    <t>103.563%</t>
  </si>
  <si>
    <t>Gains (Losses) on Extinguishment of Debt, before Write off of Deferred Debt Issuance Cost</t>
  </si>
  <si>
    <t>Income Taxes - Components of Income Tax (Details) - USD ($) $ in Thousands</t>
  </si>
  <si>
    <t>Current:</t>
  </si>
  <si>
    <t>Federal</t>
  </si>
  <si>
    <t>Foreign</t>
  </si>
  <si>
    <t>State</t>
  </si>
  <si>
    <t>Current taxes</t>
  </si>
  <si>
    <t>Deferred:</t>
  </si>
  <si>
    <t>Deferred taxes</t>
  </si>
  <si>
    <t>Income Taxes - Narratives (Details) - USD ($) $ in Thousands</t>
  </si>
  <si>
    <t>Jul. 26, 2014</t>
  </si>
  <si>
    <t>Income taxes receivable</t>
  </si>
  <si>
    <t>Unrecognized tax benefits</t>
  </si>
  <si>
    <t>Taxable related production activities</t>
  </si>
  <si>
    <t>Non-taxable related production activities</t>
  </si>
  <si>
    <t>Payment of interest and penalties accrued</t>
  </si>
  <si>
    <t>Income Taxes - Significant Deferred Tax Assets and Liabilities (Details) - USD ($) $ in Thousands</t>
  </si>
  <si>
    <t>Deferred tax assets:</t>
  </si>
  <si>
    <t>Insurance and other reserves</t>
  </si>
  <si>
    <t>Allowance for doubtful accounts and reserves</t>
  </si>
  <si>
    <t>Net operating loss carryforwards</t>
  </si>
  <si>
    <t>Total deferred tax assets</t>
  </si>
  <si>
    <t>Valuation allowance</t>
  </si>
  <si>
    <t>Deferred tax assets, net of valuation allowance</t>
  </si>
  <si>
    <t>Deferred tax liabilities:</t>
  </si>
  <si>
    <t>Goodwill and intangibles</t>
  </si>
  <si>
    <t>Deferred tax liabilities</t>
  </si>
  <si>
    <t>Net deferred tax liabilities</t>
  </si>
  <si>
    <t>Income Taxes - Income Tax Reconciliation (Details) - USD ($) $ in Thousands</t>
  </si>
  <si>
    <t>Effective Income Tax Rate Reconciliation, Amount</t>
  </si>
  <si>
    <t>Statutory rate applied to pre-tax income</t>
  </si>
  <si>
    <t>State taxes, net of federal tax benefit</t>
  </si>
  <si>
    <t>Non-taxable and non-deductible items, net</t>
  </si>
  <si>
    <t>Change in accruals for uncertain tax positions</t>
  </si>
  <si>
    <t>Other items, net</t>
  </si>
  <si>
    <t>Income Taxes - Unrecognized Tax Benefit Rollforward (Details) - USD ($) $ in Thousands</t>
  </si>
  <si>
    <t>Reconciliation of Unrecognized Tax Benefits, Excluding Amounts Pertaining to Examined Tax Returns</t>
  </si>
  <si>
    <t>Balance at beginning of year</t>
  </si>
  <si>
    <t>Additions based on tax positions related to the fiscal year</t>
  </si>
  <si>
    <t>Additions based on tax positions related to prior years</t>
  </si>
  <si>
    <t>(Reductions) based on tax positions related to prior years</t>
  </si>
  <si>
    <t>Reductions related to the expiration of statutes of limitation</t>
  </si>
  <si>
    <t>Balance at end of year</t>
  </si>
  <si>
    <t>Other Income, Net (Details) - USD ($) $ in Thousands</t>
  </si>
  <si>
    <t>Miscellaneous (expense) income, net</t>
  </si>
  <si>
    <t>Total other income, net</t>
  </si>
  <si>
    <t>Other financial services costs</t>
  </si>
  <si>
    <t>Employee Benefit Plans - Narratives (Details) - USD ($) $ in Millions</t>
  </si>
  <si>
    <t>Defined Benefit Plans and Other Postretirement Benefit Plans Table Text Block [Line Items]</t>
  </si>
  <si>
    <t>Defined contribution maximum annual contribution for employee</t>
  </si>
  <si>
    <t>75.00%</t>
  </si>
  <si>
    <t>Defined contribution employer match</t>
  </si>
  <si>
    <t>30.00%</t>
  </si>
  <si>
    <t>Employer contribution amount</t>
  </si>
  <si>
    <t>Multiemployer plan periodic withdraw liability</t>
  </si>
  <si>
    <t>Plan contribution</t>
  </si>
  <si>
    <t>Multiemployer plans, red zone threshold</t>
  </si>
  <si>
    <t>65.00%</t>
  </si>
  <si>
    <t>Multiemployer plans, yellow zone threshold</t>
  </si>
  <si>
    <t>80.00%</t>
  </si>
  <si>
    <t>Multiemployer plans, green zone threshold</t>
  </si>
  <si>
    <t>Employee Benefit Plans - Contribution Details (Details) - USD ($) $ in Thousands</t>
  </si>
  <si>
    <t>Oct. 31, 2016</t>
  </si>
  <si>
    <t>Company Contributions</t>
  </si>
  <si>
    <t>The Plan</t>
  </si>
  <si>
    <t>Multiemployer lans, certified zone status</t>
  </si>
  <si>
    <t>Green</t>
  </si>
  <si>
    <t>Multiemployer plans, FIP/RP Status</t>
  </si>
  <si>
    <t>Surcharge Imposed</t>
  </si>
  <si>
    <t>Expiration Date of CBA</t>
  </si>
  <si>
    <t>May 5,
		2016</t>
  </si>
  <si>
    <t>Claim amount</t>
  </si>
  <si>
    <t>Other Plans</t>
  </si>
  <si>
    <t>Capital Stock - Repurchase of Common Stock (Details) - USD ($) $ / shares in Units, $ in Thousands</t>
  </si>
  <si>
    <t>Sep. 09, 2015</t>
  </si>
  <si>
    <t>Total Consideration (In thousands)</t>
  </si>
  <si>
    <t>Average Price Per Share (in dollars per share)</t>
  </si>
  <si>
    <t>Capital Stock - Narratives (Details) - USD ($)</t>
  </si>
  <si>
    <t>Equity, Class of Treasury Stock [Line Items]</t>
  </si>
  <si>
    <t>Remaining authorized shares for repurchases (shares)</t>
  </si>
  <si>
    <t>Shares repurchased value</t>
  </si>
  <si>
    <t>Cumulative effect on retained earnings</t>
  </si>
  <si>
    <t>Shares paid for tax withholding for share based compensation</t>
  </si>
  <si>
    <t>Value of shares paid for tax withholding for share based compensation</t>
  </si>
  <si>
    <t>Notes Offering</t>
  </si>
  <si>
    <t>Stock-Based Awards - Tax Benefit Recognized (Details) - USD ($) $ in Thousands</t>
  </si>
  <si>
    <t>Related tax benefit for stock-based compensation</t>
  </si>
  <si>
    <t>Cash tax benefit realized from option exercises and stock vestings</t>
  </si>
  <si>
    <t>Stock-Based Awards - Narratives (Details) - USD ($) $ / shares in Units, $ in Thousands</t>
  </si>
  <si>
    <t>Jul. 28, 2018</t>
  </si>
  <si>
    <t>Proceeds from stock options exercised</t>
  </si>
  <si>
    <t>Unrecognized compensation expense related to stock options</t>
  </si>
  <si>
    <t>Total compensation cost not yet recognized, period for recognition</t>
  </si>
  <si>
    <t>2 years 7 months 1 day</t>
  </si>
  <si>
    <t>Share price (usd per share)</t>
  </si>
  <si>
    <t>Intrinsic value of options exercised</t>
  </si>
  <si>
    <t>Granted (in shares)</t>
  </si>
  <si>
    <t>Forfeited or canceled (in shares)</t>
  </si>
  <si>
    <t>Shares outstanding (in shares)</t>
  </si>
  <si>
    <t>Share units vested (in shares)</t>
  </si>
  <si>
    <t>Fair value of shares expected to vest</t>
  </si>
  <si>
    <t>2 years 1 day</t>
  </si>
  <si>
    <t>Compensation expense</t>
  </si>
  <si>
    <t>RSUs outstanding (in shares)</t>
  </si>
  <si>
    <t>Target Share Units</t>
  </si>
  <si>
    <t>Supplemental Shares | Forecasted</t>
  </si>
  <si>
    <t>Stock-Based Awards - Summary of Valuation Inputs (Details) - $ / shares</t>
  </si>
  <si>
    <t>Stock option assumptions:</t>
  </si>
  <si>
    <t>Risk-free interest rate</t>
  </si>
  <si>
    <t>2.30%</t>
  </si>
  <si>
    <t>2.10%</t>
  </si>
  <si>
    <t>Expected life (in years)</t>
  </si>
  <si>
    <t>7 years 6 months 29 days</t>
  </si>
  <si>
    <t>7 years 3 months 29 days</t>
  </si>
  <si>
    <t>8 years 9 months 11 days</t>
  </si>
  <si>
    <t>Expected volatility</t>
  </si>
  <si>
    <t>44.70%</t>
  </si>
  <si>
    <t>55.00%</t>
  </si>
  <si>
    <t>54.50%</t>
  </si>
  <si>
    <t>Expected dividends</t>
  </si>
  <si>
    <t>Weighted average fair value of shares other than options granted (usd per share)</t>
  </si>
  <si>
    <t>Weighted average fair value of options granted (usd per share)</t>
  </si>
  <si>
    <t>Stock-Based Awards - Stock Options (Details) - Stock Options $ / shares in Units, $ in Thousands</t>
  </si>
  <si>
    <t>Jul. 29, 2017USD ($)$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Weighted Average Remaining Contractual Life (In years)</t>
  </si>
  <si>
    <t>Weighted average remaining contractual life, shares outstanding (In years)</t>
  </si>
  <si>
    <t>4 years 11 months 1 day</t>
  </si>
  <si>
    <t>Weighted average remaining contractual life, shares exercisable (In years)</t>
  </si>
  <si>
    <t>4 years 2 months 1 day</t>
  </si>
  <si>
    <t>Aggregate intrinsic value share outstanding | $</t>
  </si>
  <si>
    <t>Aggregate intrinsic value share exercisable | $</t>
  </si>
  <si>
    <t>Stock-Based Awards - RSU's and Performance RSU's (Details) - $ / shares</t>
  </si>
  <si>
    <t>Share Based Compensation Arrangement By Share Based Payment Award Non Option Equity Instruments Outstanding [Roll Forward]</t>
  </si>
  <si>
    <t>Beginning balance (in shares)</t>
  </si>
  <si>
    <t>Ending balance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Concentration of Credit Risk - Narratives (Details) $ in Thousands</t>
  </si>
  <si>
    <t>Jul. 29, 2017USD ($)customer</t>
  </si>
  <si>
    <t>Concentration Risk [Line Items]</t>
  </si>
  <si>
    <t>Number of customers classified as highly concentrated | customer</t>
  </si>
  <si>
    <t>Sales Revenue, Services, Net | Customer Concentration Risk</t>
  </si>
  <si>
    <t>Concentration risk percentage</t>
  </si>
  <si>
    <t>Sales Revenue, Services, Net | Customer Concentration Risk | Five Unnamed Customers</t>
  </si>
  <si>
    <t>76.10%</t>
  </si>
  <si>
    <t>69.70%</t>
  </si>
  <si>
    <t>61.10%</t>
  </si>
  <si>
    <t>Trade Accounts Receivable and Costs and Estimated Earnings | Customer Concentration Risk</t>
  </si>
  <si>
    <t>Trade Accounts Receivable and Costs and Estimated Earnings | Customer Concentration Risk | Another Customer</t>
  </si>
  <si>
    <t>6.30%</t>
  </si>
  <si>
    <t>10.40%</t>
  </si>
  <si>
    <t>Concentration of Credit Risk - Revenue Concentration Risk (Details) - Sales Revenue, Services, Net - Customer Concentration Risk</t>
  </si>
  <si>
    <t>AT&amp;T Inc.</t>
  </si>
  <si>
    <t>26.30%</t>
  </si>
  <si>
    <t>24.40%</t>
  </si>
  <si>
    <t>20.80%</t>
  </si>
  <si>
    <t>Comcast Corporation</t>
  </si>
  <si>
    <t>17.70%</t>
  </si>
  <si>
    <t>13.60%</t>
  </si>
  <si>
    <t>12.90%</t>
  </si>
  <si>
    <t>CenturyLink, Inc.</t>
  </si>
  <si>
    <t>17.50%</t>
  </si>
  <si>
    <t>14.50%</t>
  </si>
  <si>
    <t>14.20%</t>
  </si>
  <si>
    <t>Verizon Communications Inc</t>
  </si>
  <si>
    <t>9.20%</t>
  </si>
  <si>
    <t>11.20%</t>
  </si>
  <si>
    <t>7.70%</t>
  </si>
  <si>
    <t>Concentration of Credit Risk - Trade Receivable Risk (Details) - USD ($) $ in Thousands</t>
  </si>
  <si>
    <t>Customer Concentration Risk | Trade Accounts Receivable and Costs and Estimated Earnings</t>
  </si>
  <si>
    <t>Customer Concentration Risk | Trade Accounts Receivable and Costs and Estimated Earnings | Comcast Corporation</t>
  </si>
  <si>
    <t>21.30%</t>
  </si>
  <si>
    <t>13.90%</t>
  </si>
  <si>
    <t>Customer Concentration Risk | Trade Accounts Receivable and Costs and Estimated Earnings | CenturyLink, Inc.</t>
  </si>
  <si>
    <t>18.10%</t>
  </si>
  <si>
    <t>Customer Concentration Risk | Trade Accounts Receivable and Costs and Estimated Earnings | AT&amp;T Inc.</t>
  </si>
  <si>
    <t>11.60%</t>
  </si>
  <si>
    <t>20.30%</t>
  </si>
  <si>
    <t>Customer Concentration Risk | Trade Accounts Receivable and Costs and Estimated Earnings | Windstream Corporation</t>
  </si>
  <si>
    <t>11.30%</t>
  </si>
  <si>
    <t>Customer Concentration Risk | Trade Accounts Receivable and Costs and Estimated Earnings | Verizon Communications Inc</t>
  </si>
  <si>
    <t>9.80%</t>
  </si>
  <si>
    <t>10.20%</t>
  </si>
  <si>
    <t>Commitment and Contingencies - Narratives (Details) - USD ($) $ in Millions</t>
  </si>
  <si>
    <t>Dec. 31, 2016</t>
  </si>
  <si>
    <t>Loss Contingencies [Line Items]</t>
  </si>
  <si>
    <t>Loss contingency, estimated loss</t>
  </si>
  <si>
    <t>Loss contingency accrual, payments</t>
  </si>
  <si>
    <t>Operating leases, expense</t>
  </si>
  <si>
    <t>Machinery rental expense</t>
  </si>
  <si>
    <t>Performance Guarantee and Surety Bond [Member]</t>
  </si>
  <si>
    <t>Guarantor obligations, carrying value</t>
  </si>
  <si>
    <t>Commitment and Contingencies - Future Minimum Lease Payments (Details) $ in Thousands</t>
  </si>
  <si>
    <t>Operating Leases, Future Minimum Payments Due, Fiscal Year Maturity</t>
  </si>
  <si>
    <t>Quarterly Financial Data (Unaudited) (Details) - USD ($) $ / shares in Units, $ in Thousands</t>
  </si>
  <si>
    <t>Gross profit</t>
  </si>
  <si>
    <t>Quarterly Financial Data (Unaudited) - Narratives (Details) - USD ($) $ in Millions</t>
  </si>
  <si>
    <t>Interim Period, Costs Not Allocable [Line Items]</t>
  </si>
  <si>
    <t>Debt extinguishment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21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30823903</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31089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81</v>
      </c>
      <c r="B1" s="2" t="s">
        <v>2</v>
      </c>
      <c r="C1" s="2" t="s">
        <v>182</v>
      </c>
      <c r="D1" s="2" t="s">
        <v>183</v>
      </c>
    </row>
    <row r="2" spans="1:4">
      <c r="A2" s="4" t="s">
        <v>137</v>
      </c>
    </row>
    <row r="3" spans="1:4">
      <c r="A3" s="4" t="s">
        <v>138</v>
      </c>
      <c r="B3" s="4" t="s">
        <v>139</v>
      </c>
    </row>
    <row r="4" spans="1:4">
      <c r="A4" s="4" t="s">
        <v>184</v>
      </c>
    </row>
    <row r="5" spans="1:4">
      <c r="A5" s="4" t="s">
        <v>138</v>
      </c>
      <c r="B5" s="4" t="s">
        <v>185</v>
      </c>
      <c r="C5" s="4" t="s">
        <v>185</v>
      </c>
      <c r="D5" s="4" t="s">
        <v>1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608</v>
      </c>
      <c r="C3" s="6" t="n">
        <v>33787</v>
      </c>
    </row>
    <row r="4" spans="1:3">
      <c r="A4" s="4" t="s">
        <v>33</v>
      </c>
      <c r="B4" s="5" t="n">
        <v>369800</v>
      </c>
      <c r="C4" s="5" t="n">
        <v>328030</v>
      </c>
    </row>
    <row r="5" spans="1:3">
      <c r="A5" s="4" t="s">
        <v>34</v>
      </c>
      <c r="B5" s="5" t="n">
        <v>389286</v>
      </c>
      <c r="C5" s="5" t="n">
        <v>376972</v>
      </c>
    </row>
    <row r="6" spans="1:3">
      <c r="A6" s="4" t="s">
        <v>35</v>
      </c>
      <c r="B6" s="5" t="n">
        <v>83204</v>
      </c>
      <c r="C6" s="5" t="n">
        <v>73606</v>
      </c>
    </row>
    <row r="7" spans="1:3">
      <c r="A7" s="4" t="s">
        <v>36</v>
      </c>
      <c r="B7" s="5" t="n">
        <v>26524</v>
      </c>
      <c r="C7" s="5" t="n">
        <v>22733</v>
      </c>
    </row>
    <row r="8" spans="1:3">
      <c r="A8" s="4" t="s">
        <v>37</v>
      </c>
      <c r="B8" s="5" t="n">
        <v>7493</v>
      </c>
      <c r="C8" s="5" t="n">
        <v>0</v>
      </c>
    </row>
    <row r="9" spans="1:3">
      <c r="A9" s="4" t="s">
        <v>38</v>
      </c>
      <c r="B9" s="5" t="n">
        <v>23603</v>
      </c>
      <c r="C9" s="5" t="n">
        <v>16106</v>
      </c>
    </row>
    <row r="10" spans="1:3">
      <c r="A10" s="4" t="s">
        <v>39</v>
      </c>
      <c r="B10" s="5" t="n">
        <v>938518</v>
      </c>
      <c r="C10" s="5" t="n">
        <v>851234</v>
      </c>
    </row>
    <row r="11" spans="1:3">
      <c r="A11" s="4" t="s">
        <v>40</v>
      </c>
      <c r="B11" s="5" t="n">
        <v>422107</v>
      </c>
      <c r="C11" s="5" t="n">
        <v>326670</v>
      </c>
    </row>
    <row r="12" spans="1:3">
      <c r="A12" s="4" t="s">
        <v>41</v>
      </c>
      <c r="B12" s="5" t="n">
        <v>321748</v>
      </c>
      <c r="C12" s="5" t="n">
        <v>310157</v>
      </c>
    </row>
    <row r="13" spans="1:3">
      <c r="A13" s="4" t="s">
        <v>42</v>
      </c>
      <c r="B13" s="5" t="n">
        <v>183561</v>
      </c>
      <c r="C13" s="5" t="n">
        <v>197879</v>
      </c>
    </row>
    <row r="14" spans="1:3">
      <c r="A14" s="4" t="s">
        <v>43</v>
      </c>
      <c r="B14" s="5" t="n">
        <v>33373</v>
      </c>
      <c r="C14" s="5" t="n">
        <v>33776</v>
      </c>
    </row>
    <row r="15" spans="1:3">
      <c r="A15" s="4" t="s">
        <v>44</v>
      </c>
      <c r="B15" s="5" t="n">
        <v>960789</v>
      </c>
      <c r="C15" s="5" t="n">
        <v>868482</v>
      </c>
    </row>
    <row r="16" spans="1:3">
      <c r="A16" s="4" t="s">
        <v>45</v>
      </c>
      <c r="B16" s="5" t="n">
        <v>1899307</v>
      </c>
      <c r="C16" s="5" t="n">
        <v>1719716</v>
      </c>
    </row>
    <row r="17" spans="1:3">
      <c r="A17" s="3" t="s">
        <v>46</v>
      </c>
    </row>
    <row r="18" spans="1:3">
      <c r="A18" s="4" t="s">
        <v>47</v>
      </c>
      <c r="B18" s="5" t="n">
        <v>132974</v>
      </c>
      <c r="C18" s="5" t="n">
        <v>115492</v>
      </c>
    </row>
    <row r="19" spans="1:3">
      <c r="A19" s="4" t="s">
        <v>48</v>
      </c>
      <c r="B19" s="5" t="n">
        <v>21656</v>
      </c>
      <c r="C19" s="5" t="n">
        <v>13125</v>
      </c>
    </row>
    <row r="20" spans="1:3">
      <c r="A20" s="4" t="s">
        <v>49</v>
      </c>
      <c r="B20" s="5" t="n">
        <v>9284</v>
      </c>
      <c r="C20" s="5" t="n">
        <v>19557</v>
      </c>
    </row>
    <row r="21" spans="1:3">
      <c r="A21" s="4" t="s">
        <v>50</v>
      </c>
      <c r="B21" s="5" t="n">
        <v>39909</v>
      </c>
      <c r="C21" s="5" t="n">
        <v>36844</v>
      </c>
    </row>
    <row r="22" spans="1:3">
      <c r="A22" s="4" t="s">
        <v>51</v>
      </c>
      <c r="B22" s="5" t="n">
        <v>1112</v>
      </c>
      <c r="C22" s="5" t="n">
        <v>15307</v>
      </c>
    </row>
    <row r="23" spans="1:3">
      <c r="A23" s="4" t="s">
        <v>52</v>
      </c>
      <c r="B23" s="5" t="n">
        <v>113603</v>
      </c>
      <c r="C23" s="5" t="n">
        <v>122302</v>
      </c>
    </row>
    <row r="24" spans="1:3">
      <c r="A24" s="4" t="s">
        <v>53</v>
      </c>
      <c r="B24" s="5" t="n">
        <v>318538</v>
      </c>
      <c r="C24" s="5" t="n">
        <v>322627</v>
      </c>
    </row>
    <row r="25" spans="1:3">
      <c r="A25" s="4" t="s">
        <v>54</v>
      </c>
      <c r="B25" s="5" t="n">
        <v>738265</v>
      </c>
      <c r="C25" s="5" t="n">
        <v>706202</v>
      </c>
    </row>
    <row r="26" spans="1:3">
      <c r="A26" s="4" t="s">
        <v>50</v>
      </c>
      <c r="B26" s="5" t="n">
        <v>62007</v>
      </c>
      <c r="C26" s="5" t="n">
        <v>52835</v>
      </c>
    </row>
    <row r="27" spans="1:3">
      <c r="A27" s="4" t="s">
        <v>55</v>
      </c>
      <c r="B27" s="5" t="n">
        <v>103626</v>
      </c>
      <c r="C27" s="5" t="n">
        <v>76587</v>
      </c>
    </row>
    <row r="28" spans="1:3">
      <c r="A28" s="4" t="s">
        <v>56</v>
      </c>
      <c r="B28" s="5" t="n">
        <v>5288</v>
      </c>
      <c r="C28" s="5" t="n">
        <v>4178</v>
      </c>
    </row>
    <row r="29" spans="1:3">
      <c r="A29" s="4" t="s">
        <v>57</v>
      </c>
      <c r="B29" s="5" t="n">
        <v>1227724</v>
      </c>
      <c r="C29" s="5" t="n">
        <v>1162429</v>
      </c>
    </row>
    <row r="30" spans="1:3">
      <c r="A30" s="4" t="s">
        <v>58</v>
      </c>
      <c r="B30" s="4" t="s">
        <v>59</v>
      </c>
      <c r="C30" s="4" t="s">
        <v>59</v>
      </c>
    </row>
    <row r="31" spans="1:3">
      <c r="A31" s="3" t="s">
        <v>60</v>
      </c>
    </row>
    <row r="32" spans="1:3">
      <c r="A32" s="4" t="s">
        <v>61</v>
      </c>
      <c r="B32" s="5" t="n">
        <v>0</v>
      </c>
      <c r="C32" s="5" t="n">
        <v>0</v>
      </c>
    </row>
    <row r="33" spans="1:3">
      <c r="A33" s="4" t="s">
        <v>62</v>
      </c>
      <c r="B33" s="5" t="n">
        <v>10362</v>
      </c>
      <c r="C33" s="5" t="n">
        <v>10473</v>
      </c>
    </row>
    <row r="34" spans="1:3">
      <c r="A34" s="4" t="s">
        <v>63</v>
      </c>
      <c r="B34" s="5" t="n">
        <v>10092</v>
      </c>
      <c r="C34" s="5" t="n">
        <v>10208</v>
      </c>
    </row>
    <row r="35" spans="1:3">
      <c r="A35" s="4" t="s">
        <v>64</v>
      </c>
      <c r="B35" s="5" t="n">
        <v>-1158</v>
      </c>
      <c r="C35" s="5" t="n">
        <v>-1274</v>
      </c>
    </row>
    <row r="36" spans="1:3">
      <c r="A36" s="4" t="s">
        <v>65</v>
      </c>
      <c r="B36" s="5" t="n">
        <v>652287</v>
      </c>
      <c r="C36" s="5" t="n">
        <v>537880</v>
      </c>
    </row>
    <row r="37" spans="1:3">
      <c r="A37" s="4" t="s">
        <v>66</v>
      </c>
      <c r="B37" s="5" t="n">
        <v>671583</v>
      </c>
      <c r="C37" s="5" t="n">
        <v>557287</v>
      </c>
    </row>
    <row r="38" spans="1:3">
      <c r="A38" s="4" t="s">
        <v>67</v>
      </c>
      <c r="B38" s="6" t="n">
        <v>1899307</v>
      </c>
      <c r="C38" s="6" t="n">
        <v>171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6" t="n">
        <v>1</v>
      </c>
      <c r="C3" s="6" t="n">
        <v>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7" t="n">
        <v>0.333</v>
      </c>
      <c r="C7" s="7" t="n">
        <v>0.333</v>
      </c>
    </row>
    <row r="8" spans="1:3">
      <c r="A8" s="4" t="s">
        <v>75</v>
      </c>
      <c r="B8" s="5" t="n">
        <v>150000000</v>
      </c>
      <c r="C8" s="5" t="n">
        <v>150000000</v>
      </c>
    </row>
    <row r="9" spans="1:3">
      <c r="A9" s="4" t="s">
        <v>76</v>
      </c>
      <c r="B9" s="5" t="n">
        <v>31087285</v>
      </c>
      <c r="C9" s="5" t="n">
        <v>31420310</v>
      </c>
    </row>
    <row r="10" spans="1:3">
      <c r="A10" s="4" t="s">
        <v>77</v>
      </c>
      <c r="B10" s="5" t="n">
        <v>31087285</v>
      </c>
      <c r="C10" s="5" t="n">
        <v>3142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35</v>
      </c>
      <c r="B11" s="4" t="s">
        <v>259</v>
      </c>
    </row>
    <row r="12" spans="1:2">
      <c r="A12" s="4" t="s">
        <v>201</v>
      </c>
      <c r="B12" s="4" t="s">
        <v>260</v>
      </c>
    </row>
    <row r="13" spans="1:2">
      <c r="A13" s="4" t="s">
        <v>204</v>
      </c>
      <c r="B13" s="4" t="s">
        <v>261</v>
      </c>
    </row>
    <row r="14" spans="1:2">
      <c r="A14" s="4" t="s">
        <v>262</v>
      </c>
      <c r="B14" s="4" t="s">
        <v>263</v>
      </c>
    </row>
    <row r="15" spans="1:2">
      <c r="A15" s="4" t="s">
        <v>264</v>
      </c>
      <c r="B15" s="4" t="s">
        <v>265</v>
      </c>
    </row>
    <row r="16" spans="1:2">
      <c r="A16" s="4" t="s">
        <v>207</v>
      </c>
      <c r="B16" s="4" t="s">
        <v>266</v>
      </c>
    </row>
    <row r="17" spans="1:2">
      <c r="A17" s="4" t="s">
        <v>267</v>
      </c>
      <c r="B17" s="4" t="s">
        <v>268</v>
      </c>
    </row>
    <row r="18" spans="1:2">
      <c r="A18" s="4" t="s">
        <v>269</v>
      </c>
      <c r="B18" s="4" t="s">
        <v>270</v>
      </c>
    </row>
    <row r="19" spans="1:2">
      <c r="A19" s="4" t="s">
        <v>216</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066880</v>
      </c>
      <c r="C4" s="6" t="n">
        <v>2672542</v>
      </c>
      <c r="D4" s="6" t="n">
        <v>2022312</v>
      </c>
    </row>
    <row r="5" spans="1:4">
      <c r="A5" s="3" t="s">
        <v>82</v>
      </c>
    </row>
    <row r="6" spans="1:4">
      <c r="A6" s="4" t="s">
        <v>83</v>
      </c>
      <c r="B6" s="5" t="n">
        <v>2404734</v>
      </c>
      <c r="C6" s="5" t="n">
        <v>2083579</v>
      </c>
      <c r="D6" s="5" t="n">
        <v>1593250</v>
      </c>
    </row>
    <row r="7" spans="1:4">
      <c r="A7" s="4" t="s">
        <v>84</v>
      </c>
      <c r="B7" s="5" t="n">
        <v>239231</v>
      </c>
      <c r="C7" s="5" t="n">
        <v>217149</v>
      </c>
      <c r="D7" s="5" t="n">
        <v>178700</v>
      </c>
    </row>
    <row r="8" spans="1:4">
      <c r="A8" s="4" t="s">
        <v>85</v>
      </c>
      <c r="B8" s="5" t="n">
        <v>147906</v>
      </c>
      <c r="C8" s="5" t="n">
        <v>124940</v>
      </c>
      <c r="D8" s="5" t="n">
        <v>96044</v>
      </c>
    </row>
    <row r="9" spans="1:4">
      <c r="A9" s="4" t="s">
        <v>86</v>
      </c>
      <c r="B9" s="5" t="n">
        <v>2791871</v>
      </c>
      <c r="C9" s="5" t="n">
        <v>2425668</v>
      </c>
      <c r="D9" s="5" t="n">
        <v>1867994</v>
      </c>
    </row>
    <row r="10" spans="1:4">
      <c r="A10" s="4" t="s">
        <v>87</v>
      </c>
      <c r="B10" s="5" t="n">
        <v>-37364</v>
      </c>
      <c r="C10" s="5" t="n">
        <v>-34720</v>
      </c>
      <c r="D10" s="5" t="n">
        <v>-27025</v>
      </c>
    </row>
    <row r="11" spans="1:4">
      <c r="A11" s="4" t="s">
        <v>88</v>
      </c>
      <c r="B11" s="5" t="n">
        <v>0</v>
      </c>
      <c r="C11" s="5" t="n">
        <v>-16260</v>
      </c>
      <c r="D11" s="5" t="n">
        <v>0</v>
      </c>
    </row>
    <row r="12" spans="1:4">
      <c r="A12" s="4" t="s">
        <v>89</v>
      </c>
      <c r="B12" s="5" t="n">
        <v>12780</v>
      </c>
      <c r="C12" s="5" t="n">
        <v>10433</v>
      </c>
      <c r="D12" s="5" t="n">
        <v>8291</v>
      </c>
    </row>
    <row r="13" spans="1:4">
      <c r="A13" s="4" t="s">
        <v>90</v>
      </c>
      <c r="B13" s="5" t="n">
        <v>250425</v>
      </c>
      <c r="C13" s="5" t="n">
        <v>206327</v>
      </c>
      <c r="D13" s="5" t="n">
        <v>135584</v>
      </c>
    </row>
    <row r="14" spans="1:4">
      <c r="A14" s="3" t="s">
        <v>91</v>
      </c>
    </row>
    <row r="15" spans="1:4">
      <c r="A15" s="4" t="s">
        <v>92</v>
      </c>
      <c r="B15" s="5" t="n">
        <v>74975</v>
      </c>
      <c r="C15" s="5" t="n">
        <v>50805</v>
      </c>
      <c r="D15" s="5" t="n">
        <v>50016</v>
      </c>
    </row>
    <row r="16" spans="1:4">
      <c r="A16" s="4" t="s">
        <v>93</v>
      </c>
      <c r="B16" s="5" t="n">
        <v>18233</v>
      </c>
      <c r="C16" s="5" t="n">
        <v>26782</v>
      </c>
      <c r="D16" s="5" t="n">
        <v>1244</v>
      </c>
    </row>
    <row r="17" spans="1:4">
      <c r="A17" s="4" t="s">
        <v>94</v>
      </c>
      <c r="B17" s="5" t="n">
        <v>93208</v>
      </c>
      <c r="C17" s="5" t="n">
        <v>77587</v>
      </c>
      <c r="D17" s="5" t="n">
        <v>51260</v>
      </c>
    </row>
    <row r="18" spans="1:4">
      <c r="A18" s="4" t="s">
        <v>95</v>
      </c>
      <c r="B18" s="6" t="n">
        <v>157217</v>
      </c>
      <c r="C18" s="6" t="n">
        <v>128740</v>
      </c>
      <c r="D18" s="6" t="n">
        <v>84324</v>
      </c>
    </row>
    <row r="19" spans="1:4">
      <c r="A19" s="3" t="s">
        <v>96</v>
      </c>
    </row>
    <row r="20" spans="1:4">
      <c r="A20" s="4" t="s">
        <v>97</v>
      </c>
      <c r="B20" s="8" t="n">
        <v>5.01</v>
      </c>
      <c r="C20" s="8" t="n">
        <v>3.98</v>
      </c>
      <c r="D20" s="8" t="n">
        <v>2.48</v>
      </c>
    </row>
    <row r="21" spans="1:4">
      <c r="A21" s="4" t="s">
        <v>98</v>
      </c>
      <c r="B21" s="8" t="n">
        <v>4.92</v>
      </c>
      <c r="C21" s="8" t="n">
        <v>3.89</v>
      </c>
      <c r="D21" s="8" t="n">
        <v>2.41</v>
      </c>
    </row>
    <row r="22" spans="1:4">
      <c r="A22" s="3" t="s">
        <v>99</v>
      </c>
    </row>
    <row r="23" spans="1:4">
      <c r="A23" s="4" t="s">
        <v>100</v>
      </c>
      <c r="B23" s="5" t="n">
        <v>31351367</v>
      </c>
      <c r="C23" s="5" t="n">
        <v>32315636</v>
      </c>
      <c r="D23" s="5" t="n">
        <v>34045481</v>
      </c>
    </row>
    <row r="24" spans="1:4">
      <c r="A24" s="4" t="s">
        <v>101</v>
      </c>
      <c r="B24" s="5" t="n">
        <v>31984731</v>
      </c>
      <c r="C24" s="5" t="n">
        <v>33115755</v>
      </c>
      <c r="D24" s="5" t="n">
        <v>35026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9</v>
      </c>
    </row>
    <row r="4" spans="1:2">
      <c r="A4" s="4" t="s">
        <v>238</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9</v>
      </c>
      <c r="B1" s="2" t="s">
        <v>1</v>
      </c>
    </row>
    <row r="2" spans="1:3">
      <c r="B2" s="2" t="s">
        <v>2</v>
      </c>
      <c r="C2" s="2" t="s">
        <v>30</v>
      </c>
    </row>
    <row r="3" spans="1:3">
      <c r="A3" s="3" t="s">
        <v>187</v>
      </c>
    </row>
    <row r="4" spans="1:3">
      <c r="A4" s="4" t="s">
        <v>350</v>
      </c>
      <c r="B4" s="5" t="n">
        <v>1</v>
      </c>
    </row>
    <row r="5" spans="1:3">
      <c r="A5" s="4" t="s">
        <v>351</v>
      </c>
      <c r="B5" s="4" t="s">
        <v>352</v>
      </c>
      <c r="C5" s="4" t="s">
        <v>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4" t="s">
        <v>355</v>
      </c>
    </row>
    <row r="4" spans="1:3">
      <c r="A4" s="3" t="s">
        <v>356</v>
      </c>
    </row>
    <row r="5" spans="1:3">
      <c r="A5" s="4" t="s">
        <v>357</v>
      </c>
      <c r="B5" s="4" t="s">
        <v>358</v>
      </c>
      <c r="C5" s="4" t="s">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187</v>
      </c>
    </row>
    <row r="3" spans="1:3">
      <c r="A3" s="4" t="s">
        <v>361</v>
      </c>
      <c r="B3" s="9" t="n">
        <v>27.5</v>
      </c>
      <c r="C3" s="6"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0</v>
      </c>
      <c r="D2" s="2" t="s">
        <v>79</v>
      </c>
    </row>
    <row r="3" spans="1:4">
      <c r="A3" s="3" t="s">
        <v>103</v>
      </c>
    </row>
    <row r="4" spans="1:4">
      <c r="A4" s="4" t="s">
        <v>104</v>
      </c>
      <c r="B4" s="6" t="n">
        <v>20805</v>
      </c>
      <c r="C4" s="6" t="n">
        <v>16850</v>
      </c>
      <c r="D4" s="6" t="n">
        <v>13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9" t="n">
        <v>101.9</v>
      </c>
      <c r="C4" s="9" t="n">
        <v>89.7</v>
      </c>
    </row>
    <row r="5" spans="1:3">
      <c r="A5" s="4" t="s">
        <v>365</v>
      </c>
      <c r="B5" s="5" t="n">
        <v>50</v>
      </c>
      <c r="C5" s="10" t="n">
        <v>44.5</v>
      </c>
    </row>
    <row r="6" spans="1:3">
      <c r="A6" s="4" t="s">
        <v>366</v>
      </c>
    </row>
    <row r="7" spans="1:3">
      <c r="A7" s="3" t="s">
        <v>363</v>
      </c>
    </row>
    <row r="8" spans="1:3">
      <c r="A8" s="4" t="s">
        <v>367</v>
      </c>
      <c r="B8" s="9" t="n">
        <v>9.199999999999999</v>
      </c>
      <c r="C8" s="9" t="n">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1</v>
      </c>
    </row>
    <row r="2" spans="1:2">
      <c r="B2" s="2" t="s">
        <v>369</v>
      </c>
    </row>
    <row r="3" spans="1:2">
      <c r="A3" s="3" t="s">
        <v>370</v>
      </c>
    </row>
    <row r="4" spans="1:2">
      <c r="A4" s="4" t="s">
        <v>371</v>
      </c>
      <c r="B4" s="5" t="n">
        <v>708357</v>
      </c>
    </row>
    <row r="5" spans="1:2">
      <c r="A5" s="4" t="s">
        <v>372</v>
      </c>
    </row>
    <row r="6" spans="1:2">
      <c r="A6" s="3" t="s">
        <v>370</v>
      </c>
    </row>
    <row r="7" spans="1:2">
      <c r="A7" s="4" t="s">
        <v>373</v>
      </c>
      <c r="B7" s="4" t="s">
        <v>374</v>
      </c>
    </row>
    <row r="8" spans="1:2">
      <c r="A8" s="4" t="s">
        <v>375</v>
      </c>
      <c r="B8" s="4" t="s">
        <v>376</v>
      </c>
    </row>
    <row r="9" spans="1:2">
      <c r="A9" s="4" t="s">
        <v>377</v>
      </c>
    </row>
    <row r="10" spans="1:2">
      <c r="A10" s="3" t="s">
        <v>370</v>
      </c>
    </row>
    <row r="11" spans="1:2">
      <c r="A11" s="4" t="s">
        <v>373</v>
      </c>
      <c r="B11" s="4" t="s">
        <v>374</v>
      </c>
    </row>
    <row r="12" spans="1:2">
      <c r="A12" s="4" t="s">
        <v>378</v>
      </c>
    </row>
    <row r="13" spans="1:2">
      <c r="A13" s="3" t="s">
        <v>370</v>
      </c>
    </row>
    <row r="14" spans="1:2">
      <c r="A14" s="4" t="s">
        <v>373</v>
      </c>
      <c r="B14" s="4" t="s">
        <v>379</v>
      </c>
    </row>
    <row r="15" spans="1:2">
      <c r="A15" s="4" t="s">
        <v>380</v>
      </c>
    </row>
    <row r="16" spans="1:2">
      <c r="A16" s="3" t="s">
        <v>370</v>
      </c>
    </row>
    <row r="17" spans="1:2">
      <c r="A17" s="4" t="s">
        <v>373</v>
      </c>
      <c r="B17"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63</v>
      </c>
    </row>
    <row r="3" spans="1:3">
      <c r="A3" s="4" t="s">
        <v>382</v>
      </c>
      <c r="B3" s="9" t="n">
        <v>4.8</v>
      </c>
      <c r="C3" s="9" t="n">
        <v>6.4</v>
      </c>
    </row>
    <row r="4" spans="1:3">
      <c r="A4" s="4" t="s">
        <v>383</v>
      </c>
      <c r="B4" s="10" t="n">
        <v>9.9</v>
      </c>
      <c r="C4" s="10" t="n">
        <v>12.7</v>
      </c>
    </row>
    <row r="5" spans="1:3">
      <c r="A5" s="4" t="s">
        <v>384</v>
      </c>
      <c r="B5" s="10" t="n">
        <v>5.4</v>
      </c>
      <c r="C5" s="5" t="n">
        <v>5</v>
      </c>
    </row>
    <row r="6" spans="1:3">
      <c r="A6" s="4" t="s">
        <v>385</v>
      </c>
      <c r="B6" s="5" t="n">
        <v>4</v>
      </c>
      <c r="C6" s="5" t="n">
        <v>4</v>
      </c>
    </row>
    <row r="7" spans="1:3">
      <c r="A7" s="4" t="s">
        <v>366</v>
      </c>
    </row>
    <row r="8" spans="1:3">
      <c r="A8" s="3" t="s">
        <v>363</v>
      </c>
    </row>
    <row r="9" spans="1:3">
      <c r="A9" s="4" t="s">
        <v>367</v>
      </c>
      <c r="B9" s="9" t="n">
        <v>9.199999999999999</v>
      </c>
      <c r="C9" s="9" t="n">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0</v>
      </c>
      <c r="G2" s="2" t="s">
        <v>390</v>
      </c>
      <c r="H2" s="2" t="s">
        <v>391</v>
      </c>
      <c r="I2" s="2" t="s">
        <v>182</v>
      </c>
      <c r="J2" s="2" t="s">
        <v>2</v>
      </c>
      <c r="K2" s="2" t="s">
        <v>30</v>
      </c>
      <c r="L2" s="2" t="s">
        <v>79</v>
      </c>
    </row>
    <row r="3" spans="1:12">
      <c r="A3" s="3" t="s">
        <v>392</v>
      </c>
    </row>
    <row r="4" spans="1:12">
      <c r="A4" s="4" t="s">
        <v>95</v>
      </c>
      <c r="B4" s="6" t="n">
        <v>43708</v>
      </c>
      <c r="C4" s="6" t="n">
        <v>38796</v>
      </c>
      <c r="D4" s="6" t="n">
        <v>23663</v>
      </c>
      <c r="E4" s="6" t="n">
        <v>51050</v>
      </c>
      <c r="F4" s="6" t="n">
        <v>49360</v>
      </c>
      <c r="G4" s="6" t="n">
        <v>33083</v>
      </c>
      <c r="H4" s="6" t="n">
        <v>15473</v>
      </c>
      <c r="I4" s="6" t="n">
        <v>30824</v>
      </c>
      <c r="J4" s="6" t="n">
        <v>157217</v>
      </c>
      <c r="K4" s="6" t="n">
        <v>128740</v>
      </c>
      <c r="L4" s="6" t="n">
        <v>84324</v>
      </c>
    </row>
    <row r="5" spans="1:12">
      <c r="A5" s="4" t="s">
        <v>393</v>
      </c>
      <c r="J5" s="5" t="n">
        <v>31351367</v>
      </c>
      <c r="K5" s="5" t="n">
        <v>32315636</v>
      </c>
      <c r="L5" s="5" t="n">
        <v>34045481</v>
      </c>
    </row>
    <row r="6" spans="1:12">
      <c r="A6" s="4" t="s">
        <v>97</v>
      </c>
      <c r="B6" s="8" t="n">
        <v>1.41</v>
      </c>
      <c r="C6" s="8" t="n">
        <v>1.24</v>
      </c>
      <c r="D6" s="8" t="n">
        <v>0.75</v>
      </c>
      <c r="E6" s="8" t="n">
        <v>1.62</v>
      </c>
      <c r="F6" s="8" t="n">
        <v>1.57</v>
      </c>
      <c r="G6" s="8" t="n">
        <v>1.02</v>
      </c>
      <c r="H6" s="8" t="n">
        <v>0.47</v>
      </c>
      <c r="I6" s="8" t="n">
        <v>0.9399999999999999</v>
      </c>
      <c r="J6" s="8" t="n">
        <v>5.01</v>
      </c>
      <c r="K6" s="8" t="n">
        <v>3.98</v>
      </c>
      <c r="L6" s="8" t="n">
        <v>2.48</v>
      </c>
    </row>
    <row r="7" spans="1:12">
      <c r="A7" s="3" t="s">
        <v>394</v>
      </c>
    </row>
    <row r="8" spans="1:12">
      <c r="A8" s="4" t="s">
        <v>393</v>
      </c>
      <c r="J8" s="5" t="n">
        <v>31351367</v>
      </c>
      <c r="K8" s="5" t="n">
        <v>32315636</v>
      </c>
      <c r="L8" s="5" t="n">
        <v>34045481</v>
      </c>
    </row>
    <row r="9" spans="1:12">
      <c r="A9" s="4" t="s">
        <v>395</v>
      </c>
      <c r="J9" s="5" t="n">
        <v>633364</v>
      </c>
      <c r="K9" s="5" t="n">
        <v>800119</v>
      </c>
      <c r="L9" s="5" t="n">
        <v>981207</v>
      </c>
    </row>
    <row r="10" spans="1:12">
      <c r="A10" s="4" t="s">
        <v>396</v>
      </c>
      <c r="J10" s="5" t="n">
        <v>31984731</v>
      </c>
      <c r="K10" s="5" t="n">
        <v>33115755</v>
      </c>
      <c r="L10" s="5" t="n">
        <v>35026688</v>
      </c>
    </row>
    <row r="11" spans="1:12">
      <c r="A11" s="4" t="s">
        <v>98</v>
      </c>
      <c r="B11" s="8" t="n">
        <v>1.38</v>
      </c>
      <c r="C11" s="8" t="n">
        <v>1.22</v>
      </c>
      <c r="D11" s="8" t="n">
        <v>0.74</v>
      </c>
      <c r="E11" s="8" t="n">
        <v>1.59</v>
      </c>
      <c r="F11" s="8" t="n">
        <v>1.54</v>
      </c>
      <c r="G11" s="6" t="n">
        <v>1</v>
      </c>
      <c r="H11" s="8" t="n">
        <v>0.46</v>
      </c>
      <c r="I11" s="8" t="n">
        <v>0.91</v>
      </c>
      <c r="J11" s="8" t="n">
        <v>4.92</v>
      </c>
      <c r="K11" s="8" t="n">
        <v>3.89</v>
      </c>
      <c r="L11" s="8" t="n">
        <v>2.41</v>
      </c>
    </row>
    <row r="12" spans="1:12">
      <c r="A12" s="4" t="s">
        <v>397</v>
      </c>
      <c r="J12" s="5" t="n">
        <v>10085298</v>
      </c>
      <c r="K12" s="5" t="n">
        <v>10076982</v>
      </c>
      <c r="L12" s="5" t="n">
        <v>103896</v>
      </c>
    </row>
    <row r="13" spans="1:12">
      <c r="A13" s="4" t="s">
        <v>398</v>
      </c>
    </row>
    <row r="14" spans="1:12">
      <c r="A14" s="3" t="s">
        <v>394</v>
      </c>
    </row>
    <row r="15" spans="1:12">
      <c r="A15" s="4" t="s">
        <v>397</v>
      </c>
      <c r="J15" s="5" t="n">
        <v>73830</v>
      </c>
      <c r="K15" s="5" t="n">
        <v>65514</v>
      </c>
      <c r="L15" s="5" t="n">
        <v>103896</v>
      </c>
    </row>
    <row r="16" spans="1:12">
      <c r="A16" s="4" t="s">
        <v>399</v>
      </c>
    </row>
    <row r="17" spans="1:12">
      <c r="A17" s="3" t="s">
        <v>394</v>
      </c>
    </row>
    <row r="18" spans="1:12">
      <c r="A18" s="4" t="s">
        <v>397</v>
      </c>
      <c r="J18" s="5" t="n">
        <v>5005734</v>
      </c>
      <c r="K18" s="5" t="n">
        <v>5005734</v>
      </c>
      <c r="L18" s="5" t="n">
        <v>0</v>
      </c>
    </row>
    <row r="19" spans="1:12">
      <c r="A19" s="4" t="s">
        <v>400</v>
      </c>
    </row>
    <row r="20" spans="1:12">
      <c r="A20" s="3" t="s">
        <v>394</v>
      </c>
    </row>
    <row r="21" spans="1:12">
      <c r="A21" s="4" t="s">
        <v>397</v>
      </c>
      <c r="J21" s="5" t="n">
        <v>5005734</v>
      </c>
      <c r="K21" s="5" t="n">
        <v>5005734</v>
      </c>
      <c r="L21" s="5"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4" t="s">
        <v>403</v>
      </c>
    </row>
    <row r="3" spans="1:3">
      <c r="A3" s="3" t="s">
        <v>404</v>
      </c>
    </row>
    <row r="4" spans="1:3">
      <c r="A4" s="4" t="s">
        <v>405</v>
      </c>
      <c r="B4" s="8" t="n">
        <v>96.89</v>
      </c>
      <c r="C4" s="8" t="n">
        <v>96.89</v>
      </c>
    </row>
    <row r="5" spans="1:3">
      <c r="A5" s="4" t="s">
        <v>137</v>
      </c>
    </row>
    <row r="6" spans="1:3">
      <c r="A6" s="3" t="s">
        <v>404</v>
      </c>
    </row>
    <row r="7" spans="1:3">
      <c r="A7" s="4" t="s">
        <v>138</v>
      </c>
      <c r="B7" s="4" t="s">
        <v>139</v>
      </c>
    </row>
    <row r="8" spans="1:3">
      <c r="A8" s="4" t="s">
        <v>405</v>
      </c>
      <c r="C8" s="11" t="n">
        <v>96.89</v>
      </c>
    </row>
    <row r="9" spans="1:3">
      <c r="A9" s="4" t="s">
        <v>406</v>
      </c>
      <c r="B9" s="8" t="n">
        <v>130.43</v>
      </c>
      <c r="C9" s="8" t="n">
        <v>130.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s>
  <sheetData>
    <row r="1" spans="1:13">
      <c r="A1" s="1" t="s">
        <v>407</v>
      </c>
      <c r="B1" s="2" t="s">
        <v>408</v>
      </c>
      <c r="J1" s="2" t="s">
        <v>387</v>
      </c>
      <c r="K1" s="2" t="s">
        <v>1</v>
      </c>
    </row>
    <row r="2" spans="1:13">
      <c r="B2" s="2" t="s">
        <v>409</v>
      </c>
      <c r="C2" s="2" t="s">
        <v>410</v>
      </c>
      <c r="D2" s="2" t="s">
        <v>411</v>
      </c>
      <c r="E2" s="2" t="s">
        <v>412</v>
      </c>
      <c r="F2" s="2" t="s">
        <v>413</v>
      </c>
      <c r="G2" s="2" t="s">
        <v>414</v>
      </c>
      <c r="H2" s="2" t="s">
        <v>415</v>
      </c>
      <c r="I2" s="2" t="s">
        <v>416</v>
      </c>
      <c r="J2" s="2" t="s">
        <v>417</v>
      </c>
      <c r="K2" s="2" t="s">
        <v>418</v>
      </c>
      <c r="L2" s="2" t="s">
        <v>410</v>
      </c>
      <c r="M2" s="2" t="s">
        <v>419</v>
      </c>
    </row>
    <row r="3" spans="1:13">
      <c r="A3" s="3" t="s">
        <v>420</v>
      </c>
    </row>
    <row r="4" spans="1:13">
      <c r="A4" s="4" t="s">
        <v>421</v>
      </c>
      <c r="K4" s="6" t="n">
        <v>26070</v>
      </c>
      <c r="L4" s="6" t="n">
        <v>157183</v>
      </c>
      <c r="M4" s="6" t="n">
        <v>31909</v>
      </c>
    </row>
    <row r="5" spans="1:13">
      <c r="A5" s="4" t="s">
        <v>422</v>
      </c>
      <c r="K5" s="5" t="n">
        <v>1504</v>
      </c>
      <c r="L5" s="5" t="n">
        <v>101</v>
      </c>
    </row>
    <row r="6" spans="1:13">
      <c r="A6" s="4" t="s">
        <v>161</v>
      </c>
      <c r="K6" s="5" t="n">
        <v>1825</v>
      </c>
      <c r="L6" s="6" t="n">
        <v>0</v>
      </c>
      <c r="M6" s="6" t="n">
        <v>0</v>
      </c>
    </row>
    <row r="7" spans="1:13">
      <c r="A7" s="4" t="s">
        <v>423</v>
      </c>
    </row>
    <row r="8" spans="1:13">
      <c r="A8" s="3" t="s">
        <v>420</v>
      </c>
    </row>
    <row r="9" spans="1:13">
      <c r="A9" s="4" t="s">
        <v>424</v>
      </c>
      <c r="B9" s="6" t="n">
        <v>26100</v>
      </c>
    </row>
    <row r="10" spans="1:13">
      <c r="A10" s="4" t="s">
        <v>425</v>
      </c>
    </row>
    <row r="11" spans="1:13">
      <c r="A11" s="3" t="s">
        <v>420</v>
      </c>
    </row>
    <row r="12" spans="1:13">
      <c r="A12" s="4" t="s">
        <v>424</v>
      </c>
      <c r="E12" s="6" t="n">
        <v>48800</v>
      </c>
    </row>
    <row r="13" spans="1:13">
      <c r="A13" s="4" t="s">
        <v>426</v>
      </c>
    </row>
    <row r="14" spans="1:13">
      <c r="A14" s="3" t="s">
        <v>420</v>
      </c>
    </row>
    <row r="15" spans="1:13">
      <c r="A15" s="4" t="s">
        <v>424</v>
      </c>
      <c r="D15" s="6" t="n">
        <v>5600</v>
      </c>
    </row>
    <row r="16" spans="1:13">
      <c r="A16" s="4" t="s">
        <v>427</v>
      </c>
    </row>
    <row r="17" spans="1:13">
      <c r="A17" s="3" t="s">
        <v>420</v>
      </c>
    </row>
    <row r="18" spans="1:13">
      <c r="A18" s="4" t="s">
        <v>421</v>
      </c>
      <c r="C18" s="6" t="n">
        <v>100900</v>
      </c>
    </row>
    <row r="19" spans="1:13">
      <c r="A19" s="4" t="s">
        <v>428</v>
      </c>
      <c r="K19" s="5" t="n">
        <v>10000</v>
      </c>
    </row>
    <row r="20" spans="1:13">
      <c r="A20" s="4" t="s">
        <v>429</v>
      </c>
      <c r="K20" s="5" t="n">
        <v>2500</v>
      </c>
    </row>
    <row r="21" spans="1:13">
      <c r="A21" s="4" t="s">
        <v>430</v>
      </c>
    </row>
    <row r="22" spans="1:13">
      <c r="A22" s="3" t="s">
        <v>420</v>
      </c>
    </row>
    <row r="23" spans="1:13">
      <c r="A23" s="4" t="s">
        <v>422</v>
      </c>
      <c r="K23" s="5" t="n">
        <v>1500</v>
      </c>
    </row>
    <row r="24" spans="1:13">
      <c r="A24" s="4" t="s">
        <v>431</v>
      </c>
    </row>
    <row r="25" spans="1:13">
      <c r="A25" s="3" t="s">
        <v>420</v>
      </c>
    </row>
    <row r="26" spans="1:13">
      <c r="A26" s="4" t="s">
        <v>424</v>
      </c>
      <c r="I26" s="6" t="n">
        <v>8000</v>
      </c>
    </row>
    <row r="27" spans="1:13">
      <c r="A27" s="4" t="s">
        <v>432</v>
      </c>
    </row>
    <row r="28" spans="1:13">
      <c r="A28" s="3" t="s">
        <v>420</v>
      </c>
    </row>
    <row r="29" spans="1:13">
      <c r="A29" s="4" t="s">
        <v>424</v>
      </c>
      <c r="H29" s="6" t="n">
        <v>1500</v>
      </c>
    </row>
    <row r="30" spans="1:13">
      <c r="A30" s="4" t="s">
        <v>433</v>
      </c>
      <c r="J30" s="5" t="n">
        <v>2</v>
      </c>
    </row>
    <row r="31" spans="1:13">
      <c r="A31" s="4" t="s">
        <v>434</v>
      </c>
    </row>
    <row r="32" spans="1:13">
      <c r="A32" s="3" t="s">
        <v>420</v>
      </c>
    </row>
    <row r="33" spans="1:13">
      <c r="A33" s="4" t="s">
        <v>424</v>
      </c>
      <c r="G33" s="6" t="n">
        <v>6500</v>
      </c>
    </row>
    <row r="34" spans="1:13">
      <c r="A34" s="4" t="s">
        <v>435</v>
      </c>
    </row>
    <row r="35" spans="1:13">
      <c r="A35" s="3" t="s">
        <v>420</v>
      </c>
    </row>
    <row r="36" spans="1:13">
      <c r="A36" s="4" t="s">
        <v>424</v>
      </c>
      <c r="F36" s="6" t="n">
        <v>15600</v>
      </c>
    </row>
    <row r="37" spans="1:13">
      <c r="A37" s="4" t="s">
        <v>436</v>
      </c>
    </row>
    <row r="38" spans="1:13">
      <c r="A38" s="3" t="s">
        <v>420</v>
      </c>
    </row>
    <row r="39" spans="1:13">
      <c r="A39" s="4" t="s">
        <v>437</v>
      </c>
      <c r="C39" s="6" t="n">
        <v>6600</v>
      </c>
    </row>
    <row r="40" spans="1:13">
      <c r="A40" s="4" t="s">
        <v>438</v>
      </c>
    </row>
    <row r="41" spans="1:13">
      <c r="A41" s="3" t="s">
        <v>420</v>
      </c>
    </row>
    <row r="42" spans="1:13">
      <c r="A42" s="4" t="s">
        <v>428</v>
      </c>
      <c r="K42" s="5" t="n">
        <v>22500</v>
      </c>
    </row>
    <row r="43" spans="1:13">
      <c r="A43" s="4" t="s">
        <v>439</v>
      </c>
    </row>
    <row r="44" spans="1:13">
      <c r="A44" s="3" t="s">
        <v>420</v>
      </c>
    </row>
    <row r="45" spans="1:13">
      <c r="A45" s="4" t="s">
        <v>428</v>
      </c>
      <c r="K45" s="6" t="n">
        <v>10000</v>
      </c>
    </row>
  </sheetData>
  <mergeCells count="3">
    <mergeCell ref="A1:A2"/>
    <mergeCell ref="B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20</v>
      </c>
    </row>
    <row r="3" spans="1:3">
      <c r="A3" s="4" t="s">
        <v>441</v>
      </c>
      <c r="B3" s="9" t="n">
        <v>8.800000000000001</v>
      </c>
      <c r="C3" s="9" t="n">
        <v>16.9</v>
      </c>
    </row>
    <row r="4" spans="1:3">
      <c r="A4" s="4" t="s">
        <v>34</v>
      </c>
      <c r="B4" s="10" t="n">
        <v>2.4</v>
      </c>
      <c r="C4" s="10" t="n">
        <v>21.8</v>
      </c>
    </row>
    <row r="5" spans="1:3">
      <c r="A5" s="4" t="s">
        <v>442</v>
      </c>
      <c r="B5" s="10" t="n">
        <v>0.2</v>
      </c>
      <c r="C5" s="5" t="n">
        <v>15</v>
      </c>
    </row>
    <row r="6" spans="1:3">
      <c r="A6" s="4" t="s">
        <v>443</v>
      </c>
      <c r="B6" s="10" t="n">
        <v>5.6</v>
      </c>
      <c r="C6" s="10" t="n">
        <v>11.5</v>
      </c>
    </row>
    <row r="7" spans="1:3">
      <c r="A7" s="4" t="s">
        <v>41</v>
      </c>
      <c r="B7" s="10" t="n">
        <v>10.1</v>
      </c>
      <c r="C7" s="10" t="n">
        <v>39.9</v>
      </c>
    </row>
    <row r="8" spans="1:3">
      <c r="A8" s="4" t="s">
        <v>45</v>
      </c>
      <c r="B8" s="10" t="n">
        <v>37.6</v>
      </c>
      <c r="C8" s="10" t="n">
        <v>201.4</v>
      </c>
    </row>
    <row r="9" spans="1:3">
      <c r="A9" s="4" t="s">
        <v>47</v>
      </c>
      <c r="B9" s="10" t="n">
        <v>3.2</v>
      </c>
      <c r="C9" s="10" t="n">
        <v>23.7</v>
      </c>
    </row>
    <row r="10" spans="1:3">
      <c r="A10" s="4" t="s">
        <v>444</v>
      </c>
      <c r="B10" s="10" t="n">
        <v>3.3</v>
      </c>
      <c r="C10" s="10" t="n">
        <v>22.3</v>
      </c>
    </row>
    <row r="11" spans="1:3">
      <c r="A11" s="4" t="s">
        <v>55</v>
      </c>
      <c r="B11" s="5" t="n">
        <v>5</v>
      </c>
      <c r="C11" s="5" t="n">
        <v>0</v>
      </c>
    </row>
    <row r="12" spans="1:3">
      <c r="A12" s="4" t="s">
        <v>57</v>
      </c>
      <c r="B12" s="10" t="n">
        <v>11.5</v>
      </c>
      <c r="C12" s="5" t="n">
        <v>46</v>
      </c>
    </row>
    <row r="13" spans="1:3">
      <c r="A13" s="4" t="s">
        <v>445</v>
      </c>
      <c r="B13" s="10" t="n">
        <v>26.1</v>
      </c>
      <c r="C13" s="10" t="n">
        <v>155.4</v>
      </c>
    </row>
    <row r="14" spans="1:3">
      <c r="A14" s="4" t="s">
        <v>446</v>
      </c>
    </row>
    <row r="15" spans="1:3">
      <c r="A15" s="3" t="s">
        <v>420</v>
      </c>
    </row>
    <row r="16" spans="1:3">
      <c r="A16" s="4" t="s">
        <v>447</v>
      </c>
      <c r="B16" s="10" t="n">
        <v>9.800000000000001</v>
      </c>
      <c r="C16" s="10" t="n">
        <v>94.5</v>
      </c>
    </row>
    <row r="17" spans="1:3">
      <c r="A17" s="4" t="s">
        <v>448</v>
      </c>
    </row>
    <row r="18" spans="1:3">
      <c r="A18" s="3" t="s">
        <v>420</v>
      </c>
    </row>
    <row r="19" spans="1:3">
      <c r="A19" s="4" t="s">
        <v>447</v>
      </c>
      <c r="B19" s="9" t="n">
        <v>0.7</v>
      </c>
      <c r="C19" s="9"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49</v>
      </c>
      <c r="B1" s="2" t="s">
        <v>2</v>
      </c>
      <c r="C1" s="2" t="s">
        <v>30</v>
      </c>
      <c r="D1" s="2" t="s">
        <v>79</v>
      </c>
    </row>
    <row r="2" spans="1:4">
      <c r="A2" s="3" t="s">
        <v>196</v>
      </c>
    </row>
    <row r="3" spans="1:4">
      <c r="A3" s="4" t="s">
        <v>450</v>
      </c>
      <c r="B3" s="6" t="n">
        <v>348990</v>
      </c>
      <c r="C3" s="6" t="n">
        <v>297532</v>
      </c>
    </row>
    <row r="4" spans="1:4">
      <c r="A4" s="4" t="s">
        <v>451</v>
      </c>
      <c r="B4" s="5" t="n">
        <v>21645</v>
      </c>
      <c r="C4" s="5" t="n">
        <v>32101</v>
      </c>
    </row>
    <row r="5" spans="1:4">
      <c r="A5" s="4" t="s">
        <v>86</v>
      </c>
      <c r="B5" s="5" t="n">
        <v>370635</v>
      </c>
      <c r="C5" s="5" t="n">
        <v>329633</v>
      </c>
    </row>
    <row r="6" spans="1:4">
      <c r="A6" s="4" t="s">
        <v>452</v>
      </c>
      <c r="B6" s="5" t="n">
        <v>-835</v>
      </c>
      <c r="C6" s="5" t="n">
        <v>-1603</v>
      </c>
      <c r="D6" s="6" t="n">
        <v>-1216</v>
      </c>
    </row>
    <row r="7" spans="1:4">
      <c r="A7" s="4" t="s">
        <v>33</v>
      </c>
      <c r="B7" s="6" t="n">
        <v>369800</v>
      </c>
      <c r="C7" s="6" t="n">
        <v>3280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9</v>
      </c>
    </row>
    <row r="3" spans="1:4">
      <c r="A3" s="3" t="s">
        <v>454</v>
      </c>
    </row>
    <row r="4" spans="1:4">
      <c r="A4" s="4" t="s">
        <v>455</v>
      </c>
      <c r="B4" s="6" t="n">
        <v>1603</v>
      </c>
      <c r="C4" s="6" t="n">
        <v>1216</v>
      </c>
    </row>
    <row r="5" spans="1:4">
      <c r="A5" s="4" t="s">
        <v>456</v>
      </c>
      <c r="B5" s="5" t="n">
        <v>199</v>
      </c>
      <c r="C5" s="5" t="n">
        <v>1252</v>
      </c>
      <c r="D5" s="6" t="n">
        <v>465</v>
      </c>
    </row>
    <row r="6" spans="1:4">
      <c r="A6" s="4" t="s">
        <v>457</v>
      </c>
      <c r="B6" s="5" t="n">
        <v>-967</v>
      </c>
      <c r="C6" s="5" t="n">
        <v>-865</v>
      </c>
    </row>
    <row r="7" spans="1:4">
      <c r="A7" s="4" t="s">
        <v>458</v>
      </c>
      <c r="B7" s="6" t="n">
        <v>835</v>
      </c>
      <c r="C7" s="6" t="n">
        <v>1603</v>
      </c>
      <c r="D7" s="6" t="n">
        <v>12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199</v>
      </c>
    </row>
    <row r="3" spans="1:3">
      <c r="A3" s="4" t="s">
        <v>460</v>
      </c>
      <c r="B3" s="6" t="n">
        <v>327312</v>
      </c>
      <c r="C3" s="6" t="n">
        <v>307826</v>
      </c>
    </row>
    <row r="4" spans="1:3">
      <c r="A4" s="4" t="s">
        <v>461</v>
      </c>
      <c r="B4" s="5" t="n">
        <v>92781</v>
      </c>
      <c r="C4" s="5" t="n">
        <v>92226</v>
      </c>
    </row>
    <row r="5" spans="1:3">
      <c r="A5" s="4" t="s">
        <v>462</v>
      </c>
      <c r="B5" s="5" t="n">
        <v>420093</v>
      </c>
      <c r="C5" s="5" t="n">
        <v>400052</v>
      </c>
    </row>
    <row r="6" spans="1:3">
      <c r="A6" s="4" t="s">
        <v>463</v>
      </c>
      <c r="B6" s="5" t="n">
        <v>-40091</v>
      </c>
      <c r="C6" s="5" t="n">
        <v>-42637</v>
      </c>
    </row>
    <row r="7" spans="1:3">
      <c r="A7" s="4" t="s">
        <v>464</v>
      </c>
      <c r="B7" s="5" t="n">
        <v>380002</v>
      </c>
      <c r="C7" s="5" t="n">
        <v>357415</v>
      </c>
    </row>
    <row r="8" spans="1:3">
      <c r="A8" s="3" t="s">
        <v>465</v>
      </c>
    </row>
    <row r="9" spans="1:3">
      <c r="A9" s="4" t="s">
        <v>34</v>
      </c>
      <c r="B9" s="5" t="n">
        <v>389286</v>
      </c>
      <c r="C9" s="5" t="n">
        <v>376972</v>
      </c>
    </row>
    <row r="10" spans="1:3">
      <c r="A10" s="4" t="s">
        <v>49</v>
      </c>
      <c r="B10" s="6" t="n">
        <v>-9284</v>
      </c>
      <c r="C10" s="6" t="n">
        <v>-19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5</v>
      </c>
      <c r="B4" s="6" t="n">
        <v>157217</v>
      </c>
      <c r="C4" s="6" t="n">
        <v>128740</v>
      </c>
      <c r="D4" s="6" t="n">
        <v>84324</v>
      </c>
    </row>
    <row r="5" spans="1:4">
      <c r="A5" s="4" t="s">
        <v>107</v>
      </c>
      <c r="B5" s="5" t="n">
        <v>116</v>
      </c>
      <c r="C5" s="5" t="n">
        <v>-76</v>
      </c>
      <c r="D5" s="5" t="n">
        <v>-1040</v>
      </c>
    </row>
    <row r="6" spans="1:4">
      <c r="A6" s="4" t="s">
        <v>108</v>
      </c>
      <c r="B6" s="6" t="n">
        <v>157333</v>
      </c>
      <c r="C6" s="6" t="n">
        <v>128664</v>
      </c>
      <c r="D6" s="6" t="n">
        <v>832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6</v>
      </c>
      <c r="B1" s="2" t="s">
        <v>387</v>
      </c>
    </row>
    <row r="2" spans="1:3">
      <c r="B2" s="2" t="s">
        <v>2</v>
      </c>
      <c r="C2" s="2" t="s">
        <v>30</v>
      </c>
    </row>
    <row r="3" spans="1:3">
      <c r="A3" s="3" t="s">
        <v>467</v>
      </c>
    </row>
    <row r="4" spans="1:3">
      <c r="A4" s="4" t="s">
        <v>86</v>
      </c>
      <c r="B4" s="6" t="n">
        <v>935273</v>
      </c>
      <c r="C4" s="6" t="n">
        <v>781493</v>
      </c>
    </row>
    <row r="5" spans="1:3">
      <c r="A5" s="4" t="s">
        <v>468</v>
      </c>
      <c r="B5" s="5" t="n">
        <v>-513166</v>
      </c>
      <c r="C5" s="5" t="n">
        <v>-454823</v>
      </c>
    </row>
    <row r="6" spans="1:3">
      <c r="A6" s="4" t="s">
        <v>40</v>
      </c>
      <c r="B6" s="5" t="n">
        <v>422107</v>
      </c>
      <c r="C6" s="5" t="n">
        <v>326670</v>
      </c>
    </row>
    <row r="7" spans="1:3">
      <c r="A7" s="4" t="s">
        <v>469</v>
      </c>
    </row>
    <row r="8" spans="1:3">
      <c r="A8" s="3" t="s">
        <v>467</v>
      </c>
    </row>
    <row r="9" spans="1:3">
      <c r="A9" s="4" t="s">
        <v>86</v>
      </c>
      <c r="B9" s="5" t="n">
        <v>3470</v>
      </c>
      <c r="C9" s="5" t="n">
        <v>3475</v>
      </c>
    </row>
    <row r="10" spans="1:3">
      <c r="A10" s="4" t="s">
        <v>470</v>
      </c>
    </row>
    <row r="11" spans="1:3">
      <c r="A11" s="3" t="s">
        <v>467</v>
      </c>
    </row>
    <row r="12" spans="1:3">
      <c r="A12" s="4" t="s">
        <v>86</v>
      </c>
      <c r="B12" s="6" t="n">
        <v>12073</v>
      </c>
      <c r="C12" s="5" t="n">
        <v>11969</v>
      </c>
    </row>
    <row r="13" spans="1:3">
      <c r="A13" s="4" t="s">
        <v>471</v>
      </c>
    </row>
    <row r="14" spans="1:3">
      <c r="A14" s="3" t="s">
        <v>467</v>
      </c>
    </row>
    <row r="15" spans="1:3">
      <c r="A15" s="4" t="s">
        <v>472</v>
      </c>
      <c r="B15" s="4" t="s">
        <v>376</v>
      </c>
    </row>
    <row r="16" spans="1:3">
      <c r="A16" s="4" t="s">
        <v>473</v>
      </c>
    </row>
    <row r="17" spans="1:3">
      <c r="A17" s="3" t="s">
        <v>467</v>
      </c>
    </row>
    <row r="18" spans="1:3">
      <c r="A18" s="4" t="s">
        <v>472</v>
      </c>
      <c r="B18" s="4" t="s">
        <v>474</v>
      </c>
    </row>
    <row r="19" spans="1:3">
      <c r="A19" s="4" t="s">
        <v>475</v>
      </c>
    </row>
    <row r="20" spans="1:3">
      <c r="A20" s="3" t="s">
        <v>467</v>
      </c>
    </row>
    <row r="21" spans="1:3">
      <c r="A21" s="4" t="s">
        <v>86</v>
      </c>
      <c r="B21" s="6" t="n">
        <v>13912</v>
      </c>
      <c r="C21" s="5" t="n">
        <v>13753</v>
      </c>
    </row>
    <row r="22" spans="1:3">
      <c r="A22" s="4" t="s">
        <v>476</v>
      </c>
    </row>
    <row r="23" spans="1:3">
      <c r="A23" s="3" t="s">
        <v>467</v>
      </c>
    </row>
    <row r="24" spans="1:3">
      <c r="A24" s="4" t="s">
        <v>472</v>
      </c>
      <c r="B24" s="4" t="s">
        <v>477</v>
      </c>
    </row>
    <row r="25" spans="1:3">
      <c r="A25" s="4" t="s">
        <v>478</v>
      </c>
    </row>
    <row r="26" spans="1:3">
      <c r="A26" s="3" t="s">
        <v>467</v>
      </c>
    </row>
    <row r="27" spans="1:3">
      <c r="A27" s="4" t="s">
        <v>472</v>
      </c>
      <c r="B27" s="4" t="s">
        <v>376</v>
      </c>
    </row>
    <row r="28" spans="1:3">
      <c r="A28" s="4" t="s">
        <v>479</v>
      </c>
    </row>
    <row r="29" spans="1:3">
      <c r="A29" s="3" t="s">
        <v>467</v>
      </c>
    </row>
    <row r="30" spans="1:3">
      <c r="A30" s="4" t="s">
        <v>86</v>
      </c>
      <c r="B30" s="6" t="n">
        <v>496820</v>
      </c>
      <c r="C30" s="5" t="n">
        <v>404273</v>
      </c>
    </row>
    <row r="31" spans="1:3">
      <c r="A31" s="4" t="s">
        <v>480</v>
      </c>
    </row>
    <row r="32" spans="1:3">
      <c r="A32" s="3" t="s">
        <v>467</v>
      </c>
    </row>
    <row r="33" spans="1:3">
      <c r="A33" s="4" t="s">
        <v>472</v>
      </c>
      <c r="B33" s="4" t="s">
        <v>477</v>
      </c>
    </row>
    <row r="34" spans="1:3">
      <c r="A34" s="4" t="s">
        <v>481</v>
      </c>
    </row>
    <row r="35" spans="1:3">
      <c r="A35" s="3" t="s">
        <v>467</v>
      </c>
    </row>
    <row r="36" spans="1:3">
      <c r="A36" s="4" t="s">
        <v>472</v>
      </c>
      <c r="B36" s="4" t="s">
        <v>482</v>
      </c>
    </row>
    <row r="37" spans="1:3">
      <c r="A37" s="4" t="s">
        <v>483</v>
      </c>
    </row>
    <row r="38" spans="1:3">
      <c r="A38" s="3" t="s">
        <v>467</v>
      </c>
    </row>
    <row r="39" spans="1:3">
      <c r="A39" s="4" t="s">
        <v>86</v>
      </c>
      <c r="B39" s="6" t="n">
        <v>107779</v>
      </c>
      <c r="C39" s="5" t="n">
        <v>95570</v>
      </c>
    </row>
    <row r="40" spans="1:3">
      <c r="A40" s="4" t="s">
        <v>484</v>
      </c>
    </row>
    <row r="41" spans="1:3">
      <c r="A41" s="3" t="s">
        <v>467</v>
      </c>
    </row>
    <row r="42" spans="1:3">
      <c r="A42" s="4" t="s">
        <v>472</v>
      </c>
      <c r="B42" s="4" t="s">
        <v>477</v>
      </c>
    </row>
    <row r="43" spans="1:3">
      <c r="A43" s="4" t="s">
        <v>485</v>
      </c>
    </row>
    <row r="44" spans="1:3">
      <c r="A44" s="3" t="s">
        <v>467</v>
      </c>
    </row>
    <row r="45" spans="1:3">
      <c r="A45" s="4" t="s">
        <v>472</v>
      </c>
      <c r="B45" s="4" t="s">
        <v>486</v>
      </c>
    </row>
    <row r="46" spans="1:3">
      <c r="A46" s="4" t="s">
        <v>487</v>
      </c>
    </row>
    <row r="47" spans="1:3">
      <c r="A47" s="3" t="s">
        <v>467</v>
      </c>
    </row>
    <row r="48" spans="1:3">
      <c r="A48" s="4" t="s">
        <v>86</v>
      </c>
      <c r="B48" s="6" t="n">
        <v>12226</v>
      </c>
      <c r="C48" s="5" t="n">
        <v>10374</v>
      </c>
    </row>
    <row r="49" spans="1:3">
      <c r="A49" s="4" t="s">
        <v>488</v>
      </c>
    </row>
    <row r="50" spans="1:3">
      <c r="A50" s="3" t="s">
        <v>467</v>
      </c>
    </row>
    <row r="51" spans="1:3">
      <c r="A51" s="4" t="s">
        <v>472</v>
      </c>
      <c r="B51" s="4" t="s">
        <v>477</v>
      </c>
    </row>
    <row r="52" spans="1:3">
      <c r="A52" s="4" t="s">
        <v>489</v>
      </c>
    </row>
    <row r="53" spans="1:3">
      <c r="A53" s="3" t="s">
        <v>467</v>
      </c>
    </row>
    <row r="54" spans="1:3">
      <c r="A54" s="4" t="s">
        <v>472</v>
      </c>
      <c r="B54" s="4" t="s">
        <v>376</v>
      </c>
    </row>
    <row r="55" spans="1:3">
      <c r="A55" s="4" t="s">
        <v>490</v>
      </c>
    </row>
    <row r="56" spans="1:3">
      <c r="A56" s="3" t="s">
        <v>467</v>
      </c>
    </row>
    <row r="57" spans="1:3">
      <c r="A57" s="4" t="s">
        <v>86</v>
      </c>
      <c r="B57" s="6" t="n">
        <v>288993</v>
      </c>
      <c r="C57" s="6" t="n">
        <v>242079</v>
      </c>
    </row>
    <row r="58" spans="1:3">
      <c r="A58" s="4" t="s">
        <v>491</v>
      </c>
    </row>
    <row r="59" spans="1:3">
      <c r="A59" s="3" t="s">
        <v>467</v>
      </c>
    </row>
    <row r="60" spans="1:3">
      <c r="A60" s="4" t="s">
        <v>472</v>
      </c>
      <c r="B60" s="4" t="s">
        <v>477</v>
      </c>
    </row>
    <row r="61" spans="1:3">
      <c r="A61" s="4" t="s">
        <v>492</v>
      </c>
    </row>
    <row r="62" spans="1:3">
      <c r="A62" s="3" t="s">
        <v>467</v>
      </c>
    </row>
    <row r="63" spans="1:3">
      <c r="A63" s="4" t="s">
        <v>472</v>
      </c>
      <c r="B63" s="4" t="s">
        <v>3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9</v>
      </c>
    </row>
    <row r="3" spans="1:4">
      <c r="A3" s="3" t="s">
        <v>202</v>
      </c>
    </row>
    <row r="4" spans="1:4">
      <c r="A4" s="4" t="s">
        <v>494</v>
      </c>
      <c r="B4" s="6" t="n">
        <v>123125</v>
      </c>
      <c r="C4" s="6" t="n">
        <v>105514</v>
      </c>
      <c r="D4" s="6" t="n">
        <v>79331</v>
      </c>
    </row>
    <row r="5" spans="1:4">
      <c r="A5" s="4" t="s">
        <v>495</v>
      </c>
      <c r="B5" s="6" t="n">
        <v>31272</v>
      </c>
      <c r="C5" s="6" t="n">
        <v>29487</v>
      </c>
      <c r="D5" s="6" t="n">
        <v>220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96</v>
      </c>
      <c r="B1" s="2" t="s">
        <v>387</v>
      </c>
      <c r="C1" s="2" t="s">
        <v>1</v>
      </c>
    </row>
    <row r="2" spans="1:5">
      <c r="B2" s="2" t="s">
        <v>2</v>
      </c>
      <c r="C2" s="2" t="s">
        <v>2</v>
      </c>
      <c r="D2" s="2" t="s">
        <v>30</v>
      </c>
      <c r="E2" s="2" t="s">
        <v>79</v>
      </c>
    </row>
    <row r="3" spans="1:5">
      <c r="A3" s="3" t="s">
        <v>497</v>
      </c>
    </row>
    <row r="4" spans="1:5">
      <c r="A4" s="4" t="s">
        <v>41</v>
      </c>
      <c r="B4" s="6" t="n">
        <v>321748</v>
      </c>
      <c r="C4" s="6" t="n">
        <v>321748</v>
      </c>
      <c r="D4" s="6" t="n">
        <v>310157</v>
      </c>
      <c r="E4" s="6" t="n">
        <v>271653</v>
      </c>
    </row>
    <row r="5" spans="1:5">
      <c r="A5" s="4" t="s">
        <v>498</v>
      </c>
      <c r="D5" s="4" t="s">
        <v>499</v>
      </c>
    </row>
    <row r="6" spans="1:5">
      <c r="A6" s="4" t="s">
        <v>500</v>
      </c>
      <c r="D6" s="4" t="s">
        <v>501</v>
      </c>
    </row>
    <row r="7" spans="1:5">
      <c r="A7" s="4" t="s">
        <v>502</v>
      </c>
      <c r="C7" s="6" t="n">
        <v>24800</v>
      </c>
      <c r="D7" s="6" t="n">
        <v>19400</v>
      </c>
      <c r="E7" s="6" t="n">
        <v>16700</v>
      </c>
    </row>
    <row r="8" spans="1:5">
      <c r="A8" s="4" t="s">
        <v>503</v>
      </c>
    </row>
    <row r="9" spans="1:5">
      <c r="A9" s="3" t="s">
        <v>497</v>
      </c>
    </row>
    <row r="10" spans="1:5">
      <c r="A10" s="4" t="s">
        <v>504</v>
      </c>
      <c r="B10" s="6" t="n">
        <v>52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9</v>
      </c>
    </row>
    <row r="3" spans="1:4">
      <c r="A3" s="3" t="s">
        <v>506</v>
      </c>
    </row>
    <row r="4" spans="1:4">
      <c r="A4" s="4" t="s">
        <v>507</v>
      </c>
      <c r="B4" s="6" t="n">
        <v>505924</v>
      </c>
      <c r="C4" s="6" t="n">
        <v>467420</v>
      </c>
    </row>
    <row r="5" spans="1:4">
      <c r="A5" s="4" t="s">
        <v>422</v>
      </c>
      <c r="B5" s="5" t="n">
        <v>1504</v>
      </c>
      <c r="C5" s="5" t="n">
        <v>101</v>
      </c>
    </row>
    <row r="6" spans="1:4">
      <c r="A6" s="4" t="s">
        <v>508</v>
      </c>
      <c r="B6" s="5" t="n">
        <v>10087</v>
      </c>
      <c r="C6" s="5" t="n">
        <v>38403</v>
      </c>
    </row>
    <row r="7" spans="1:4">
      <c r="A7" s="4" t="s">
        <v>509</v>
      </c>
      <c r="B7" s="5" t="n">
        <v>517515</v>
      </c>
      <c r="C7" s="5" t="n">
        <v>505924</v>
      </c>
    </row>
    <row r="8" spans="1:4">
      <c r="A8" s="4" t="s">
        <v>510</v>
      </c>
      <c r="B8" s="5" t="n">
        <v>-195767</v>
      </c>
      <c r="C8" s="5" t="n">
        <v>-195767</v>
      </c>
      <c r="D8" s="6" t="n">
        <v>-195767</v>
      </c>
    </row>
    <row r="9" spans="1:4">
      <c r="A9" s="4" t="s">
        <v>41</v>
      </c>
      <c r="B9" s="6" t="n">
        <v>321748</v>
      </c>
      <c r="C9" s="6" t="n">
        <v>310157</v>
      </c>
      <c r="D9" s="6" t="n">
        <v>2716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11</v>
      </c>
      <c r="B1" s="2" t="s">
        <v>387</v>
      </c>
      <c r="C1" s="2" t="s">
        <v>1</v>
      </c>
    </row>
    <row r="2" spans="1:4">
      <c r="B2" s="2" t="s">
        <v>79</v>
      </c>
      <c r="C2" s="2" t="s">
        <v>2</v>
      </c>
      <c r="D2" s="2" t="s">
        <v>30</v>
      </c>
    </row>
    <row r="3" spans="1:4">
      <c r="A3" s="3" t="s">
        <v>512</v>
      </c>
    </row>
    <row r="4" spans="1:4">
      <c r="A4" s="4" t="s">
        <v>513</v>
      </c>
      <c r="B4" s="4" t="s">
        <v>514</v>
      </c>
      <c r="C4" s="4" t="s">
        <v>515</v>
      </c>
      <c r="D4" s="4" t="s">
        <v>514</v>
      </c>
    </row>
    <row r="5" spans="1:4">
      <c r="A5" s="4" t="s">
        <v>516</v>
      </c>
    </row>
    <row r="6" spans="1:4">
      <c r="A6" s="3" t="s">
        <v>512</v>
      </c>
    </row>
    <row r="7" spans="1:4">
      <c r="A7" s="4" t="s">
        <v>517</v>
      </c>
      <c r="B7" s="4" t="s">
        <v>518</v>
      </c>
      <c r="C7" s="4" t="s">
        <v>519</v>
      </c>
      <c r="D7" s="4" t="s">
        <v>519</v>
      </c>
    </row>
    <row r="8" spans="1:4">
      <c r="A8" s="4" t="s">
        <v>520</v>
      </c>
    </row>
    <row r="9" spans="1:4">
      <c r="A9" s="3" t="s">
        <v>512</v>
      </c>
    </row>
    <row r="10" spans="1:4">
      <c r="A10" s="4" t="s">
        <v>517</v>
      </c>
      <c r="B10" s="4" t="s">
        <v>521</v>
      </c>
      <c r="C10" s="4" t="s">
        <v>522</v>
      </c>
      <c r="D10" s="4" t="s">
        <v>52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23</v>
      </c>
      <c r="B1" s="2" t="s">
        <v>387</v>
      </c>
    </row>
    <row r="2" spans="1:3">
      <c r="B2" s="2" t="s">
        <v>2</v>
      </c>
      <c r="C2" s="2" t="s">
        <v>30</v>
      </c>
    </row>
    <row r="3" spans="1:3">
      <c r="A3" s="3" t="s">
        <v>524</v>
      </c>
    </row>
    <row r="4" spans="1:3">
      <c r="A4" s="4" t="s">
        <v>525</v>
      </c>
      <c r="B4" s="6" t="n">
        <v>315217</v>
      </c>
      <c r="C4" s="6" t="n">
        <v>309920</v>
      </c>
    </row>
    <row r="5" spans="1:3">
      <c r="A5" s="4" t="s">
        <v>526</v>
      </c>
      <c r="B5" s="5" t="n">
        <v>131656</v>
      </c>
      <c r="C5" s="5" t="n">
        <v>112041</v>
      </c>
    </row>
    <row r="6" spans="1:3">
      <c r="A6" s="4" t="s">
        <v>527</v>
      </c>
      <c r="B6" s="5" t="n">
        <v>183561</v>
      </c>
      <c r="C6" s="5" t="n">
        <v>197879</v>
      </c>
    </row>
    <row r="7" spans="1:3">
      <c r="A7" s="4" t="s">
        <v>528</v>
      </c>
    </row>
    <row r="8" spans="1:3">
      <c r="A8" s="3" t="s">
        <v>524</v>
      </c>
    </row>
    <row r="9" spans="1:3">
      <c r="A9" s="4" t="s">
        <v>525</v>
      </c>
      <c r="B9" s="5" t="n">
        <v>4700</v>
      </c>
      <c r="C9" s="5" t="n">
        <v>4700</v>
      </c>
    </row>
    <row r="10" spans="1:3">
      <c r="A10" s="4" t="s">
        <v>527</v>
      </c>
      <c r="B10" s="6" t="n">
        <v>4700</v>
      </c>
      <c r="C10" s="5" t="n">
        <v>4700</v>
      </c>
    </row>
    <row r="11" spans="1:3">
      <c r="A11" s="4" t="s">
        <v>446</v>
      </c>
    </row>
    <row r="12" spans="1:3">
      <c r="A12" s="3" t="s">
        <v>524</v>
      </c>
    </row>
    <row r="13" spans="1:3">
      <c r="A13" s="4" t="s">
        <v>529</v>
      </c>
      <c r="B13" s="4" t="s">
        <v>530</v>
      </c>
    </row>
    <row r="14" spans="1:3">
      <c r="A14" s="4" t="s">
        <v>525</v>
      </c>
      <c r="B14" s="6" t="n">
        <v>299717</v>
      </c>
      <c r="C14" s="5" t="n">
        <v>289955</v>
      </c>
    </row>
    <row r="15" spans="1:3">
      <c r="A15" s="4" t="s">
        <v>526</v>
      </c>
      <c r="B15" s="5" t="n">
        <v>124084</v>
      </c>
      <c r="C15" s="5" t="n">
        <v>101012</v>
      </c>
    </row>
    <row r="16" spans="1:3">
      <c r="A16" s="4" t="s">
        <v>527</v>
      </c>
      <c r="B16" s="6" t="n">
        <v>175633</v>
      </c>
      <c r="C16" s="5" t="n">
        <v>188943</v>
      </c>
    </row>
    <row r="17" spans="1:3">
      <c r="A17" s="4" t="s">
        <v>448</v>
      </c>
    </row>
    <row r="18" spans="1:3">
      <c r="A18" s="3" t="s">
        <v>524</v>
      </c>
    </row>
    <row r="19" spans="1:3">
      <c r="A19" s="4" t="s">
        <v>529</v>
      </c>
      <c r="B19" s="4" t="s">
        <v>531</v>
      </c>
    </row>
    <row r="20" spans="1:3">
      <c r="A20" s="4" t="s">
        <v>525</v>
      </c>
      <c r="B20" s="6" t="n">
        <v>10350</v>
      </c>
      <c r="C20" s="5" t="n">
        <v>9800</v>
      </c>
    </row>
    <row r="21" spans="1:3">
      <c r="A21" s="4" t="s">
        <v>526</v>
      </c>
      <c r="B21" s="5" t="n">
        <v>7285</v>
      </c>
      <c r="C21" s="5" t="n">
        <v>6034</v>
      </c>
    </row>
    <row r="22" spans="1:3">
      <c r="A22" s="4" t="s">
        <v>527</v>
      </c>
      <c r="B22" s="6" t="n">
        <v>3065</v>
      </c>
      <c r="C22" s="5" t="n">
        <v>3766</v>
      </c>
    </row>
    <row r="23" spans="1:3">
      <c r="A23" s="4" t="s">
        <v>532</v>
      </c>
    </row>
    <row r="24" spans="1:3">
      <c r="A24" s="3" t="s">
        <v>524</v>
      </c>
    </row>
    <row r="25" spans="1:3">
      <c r="A25" s="4" t="s">
        <v>529</v>
      </c>
      <c r="B25" s="4" t="s">
        <v>533</v>
      </c>
    </row>
    <row r="26" spans="1:3">
      <c r="A26" s="4" t="s">
        <v>525</v>
      </c>
      <c r="B26" s="6" t="n">
        <v>450</v>
      </c>
      <c r="C26" s="5" t="n">
        <v>685</v>
      </c>
    </row>
    <row r="27" spans="1:3">
      <c r="A27" s="4" t="s">
        <v>526</v>
      </c>
      <c r="B27" s="5" t="n">
        <v>287</v>
      </c>
      <c r="C27" s="5" t="n">
        <v>329</v>
      </c>
    </row>
    <row r="28" spans="1:3">
      <c r="A28" s="4" t="s">
        <v>527</v>
      </c>
      <c r="B28" s="6" t="n">
        <v>163</v>
      </c>
      <c r="C28" s="5" t="n">
        <v>356</v>
      </c>
    </row>
    <row r="29" spans="1:3">
      <c r="A29" s="4" t="s">
        <v>503</v>
      </c>
    </row>
    <row r="30" spans="1:3">
      <c r="A30" s="3" t="s">
        <v>524</v>
      </c>
    </row>
    <row r="31" spans="1:3">
      <c r="A31" s="4" t="s">
        <v>529</v>
      </c>
      <c r="B31" s="4" t="s">
        <v>534</v>
      </c>
    </row>
    <row r="32" spans="1:3">
      <c r="A32" s="4" t="s">
        <v>525</v>
      </c>
      <c r="B32" s="6" t="n">
        <v>0</v>
      </c>
      <c r="C32" s="5" t="n">
        <v>4780</v>
      </c>
    </row>
    <row r="33" spans="1:3">
      <c r="A33" s="4" t="s">
        <v>526</v>
      </c>
      <c r="B33" s="5" t="n">
        <v>0</v>
      </c>
      <c r="C33" s="5" t="n">
        <v>4666</v>
      </c>
    </row>
    <row r="34" spans="1:3">
      <c r="A34" s="4" t="s">
        <v>527</v>
      </c>
      <c r="B34" s="6" t="n">
        <v>0</v>
      </c>
      <c r="C34" s="6" t="n">
        <v>1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18</v>
      </c>
    </row>
    <row r="2" spans="1:2">
      <c r="A2" s="3" t="s">
        <v>536</v>
      </c>
    </row>
    <row r="3" spans="1:2">
      <c r="A3" s="5" t="n">
        <v>2018</v>
      </c>
      <c r="B3" s="6" t="n">
        <v>23113</v>
      </c>
    </row>
    <row r="4" spans="1:2">
      <c r="A4" s="5" t="n">
        <v>2019</v>
      </c>
      <c r="B4" s="5" t="n">
        <v>20757</v>
      </c>
    </row>
    <row r="5" spans="1:2">
      <c r="A5" s="5" t="n">
        <v>2020</v>
      </c>
      <c r="B5" s="5" t="n">
        <v>19847</v>
      </c>
    </row>
    <row r="6" spans="1:2">
      <c r="A6" s="5" t="n">
        <v>2021</v>
      </c>
      <c r="B6" s="5" t="n">
        <v>18452</v>
      </c>
    </row>
    <row r="7" spans="1:2">
      <c r="A7" s="5" t="n">
        <v>2022</v>
      </c>
      <c r="B7" s="5" t="n">
        <v>14899</v>
      </c>
    </row>
    <row r="8" spans="1:2">
      <c r="A8" s="4" t="s">
        <v>537</v>
      </c>
      <c r="B8" s="5" t="n">
        <v>81793</v>
      </c>
    </row>
    <row r="9" spans="1:2">
      <c r="A9" s="4" t="s">
        <v>86</v>
      </c>
      <c r="B9" s="6" t="n">
        <v>1788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38</v>
      </c>
      <c r="B1" s="2" t="s">
        <v>539</v>
      </c>
      <c r="C1" s="2" t="s">
        <v>540</v>
      </c>
      <c r="D1" s="2" t="s">
        <v>410</v>
      </c>
      <c r="E1" s="2" t="s">
        <v>419</v>
      </c>
    </row>
    <row r="2" spans="1:5">
      <c r="A2" s="3" t="s">
        <v>541</v>
      </c>
    </row>
    <row r="3" spans="1:5">
      <c r="A3" s="4" t="s">
        <v>542</v>
      </c>
      <c r="C3" s="5" t="n">
        <v>2</v>
      </c>
    </row>
    <row r="4" spans="1:5">
      <c r="A4" s="4" t="s">
        <v>543</v>
      </c>
      <c r="C4" s="6" t="n">
        <v>103700000</v>
      </c>
    </row>
    <row r="5" spans="1:5">
      <c r="A5" s="4" t="s">
        <v>544</v>
      </c>
      <c r="C5" s="5" t="n">
        <v>400000</v>
      </c>
      <c r="D5" s="6" t="n">
        <v>400000</v>
      </c>
      <c r="E5" s="6" t="n">
        <v>250000</v>
      </c>
    </row>
    <row r="6" spans="1:5">
      <c r="A6" s="4" t="s">
        <v>364</v>
      </c>
      <c r="C6" s="5" t="n">
        <v>101900000</v>
      </c>
      <c r="D6" s="5" t="n">
        <v>89700000</v>
      </c>
    </row>
    <row r="7" spans="1:5">
      <c r="A7" s="4" t="s">
        <v>545</v>
      </c>
      <c r="C7" s="5" t="n">
        <v>62007000</v>
      </c>
      <c r="D7" s="5" t="n">
        <v>52835000</v>
      </c>
    </row>
    <row r="8" spans="1:5">
      <c r="A8" s="4" t="s">
        <v>366</v>
      </c>
    </row>
    <row r="9" spans="1:5">
      <c r="A9" s="3" t="s">
        <v>541</v>
      </c>
    </row>
    <row r="10" spans="1:5">
      <c r="A10" s="4" t="s">
        <v>367</v>
      </c>
      <c r="C10" s="5" t="n">
        <v>9200000</v>
      </c>
      <c r="D10" s="6" t="n">
        <v>5700000</v>
      </c>
    </row>
    <row r="11" spans="1:5">
      <c r="A11" s="4" t="s">
        <v>546</v>
      </c>
    </row>
    <row r="12" spans="1:5">
      <c r="A12" s="3" t="s">
        <v>541</v>
      </c>
    </row>
    <row r="13" spans="1:5">
      <c r="A13" s="4" t="s">
        <v>543</v>
      </c>
      <c r="B13" s="6" t="n">
        <v>67100000</v>
      </c>
    </row>
    <row r="14" spans="1:5">
      <c r="A14" s="4" t="s">
        <v>520</v>
      </c>
    </row>
    <row r="15" spans="1:5">
      <c r="A15" s="3" t="s">
        <v>541</v>
      </c>
    </row>
    <row r="16" spans="1:5">
      <c r="A16" s="4" t="s">
        <v>547</v>
      </c>
      <c r="C16"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8</v>
      </c>
      <c r="B1" s="2" t="s">
        <v>2</v>
      </c>
      <c r="C1" s="2" t="s">
        <v>30</v>
      </c>
    </row>
    <row r="2" spans="1:3">
      <c r="A2" s="3" t="s">
        <v>211</v>
      </c>
    </row>
    <row r="3" spans="1:3">
      <c r="A3" s="4" t="s">
        <v>549</v>
      </c>
      <c r="B3" s="6" t="n">
        <v>24554</v>
      </c>
      <c r="C3" s="6" t="n">
        <v>23908</v>
      </c>
    </row>
    <row r="4" spans="1:3">
      <c r="A4" s="4" t="s">
        <v>550</v>
      </c>
      <c r="B4" s="5" t="n">
        <v>42135</v>
      </c>
      <c r="C4" s="5" t="n">
        <v>40943</v>
      </c>
    </row>
    <row r="5" spans="1:3">
      <c r="A5" s="4" t="s">
        <v>551</v>
      </c>
      <c r="B5" s="5" t="n">
        <v>29942</v>
      </c>
      <c r="C5" s="5" t="n">
        <v>41123</v>
      </c>
    </row>
    <row r="6" spans="1:3">
      <c r="A6" s="4" t="s">
        <v>552</v>
      </c>
      <c r="B6" s="5" t="n">
        <v>16972</v>
      </c>
      <c r="C6" s="5" t="n">
        <v>16328</v>
      </c>
    </row>
    <row r="7" spans="1:3">
      <c r="A7" s="4" t="s">
        <v>553</v>
      </c>
      <c r="B7" s="6" t="n">
        <v>113603</v>
      </c>
      <c r="C7" s="6" t="n">
        <v>122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4</v>
      </c>
      <c r="B1" s="2" t="s">
        <v>2</v>
      </c>
      <c r="C1" s="2" t="s">
        <v>30</v>
      </c>
    </row>
    <row r="2" spans="1:3">
      <c r="A2" s="3" t="s">
        <v>555</v>
      </c>
    </row>
    <row r="3" spans="1:3">
      <c r="A3" s="4" t="s">
        <v>556</v>
      </c>
      <c r="B3" s="6" t="n">
        <v>759921</v>
      </c>
      <c r="C3" s="6" t="n">
        <v>719327</v>
      </c>
    </row>
    <row r="4" spans="1:3">
      <c r="A4" s="4" t="s">
        <v>557</v>
      </c>
      <c r="B4" s="5" t="n">
        <v>-21656</v>
      </c>
      <c r="C4" s="5" t="n">
        <v>-13125</v>
      </c>
    </row>
    <row r="5" spans="1:3">
      <c r="A5" s="4" t="s">
        <v>54</v>
      </c>
      <c r="B5" s="5" t="n">
        <v>738265</v>
      </c>
      <c r="C5" s="5" t="n">
        <v>706202</v>
      </c>
    </row>
    <row r="6" spans="1:3">
      <c r="A6" s="4" t="s">
        <v>137</v>
      </c>
    </row>
    <row r="7" spans="1:3">
      <c r="A7" s="3" t="s">
        <v>555</v>
      </c>
    </row>
    <row r="8" spans="1:3">
      <c r="A8" s="4" t="s">
        <v>556</v>
      </c>
      <c r="B8" s="6" t="n">
        <v>392233</v>
      </c>
      <c r="C8" s="5" t="n">
        <v>373077</v>
      </c>
    </row>
    <row r="9" spans="1:3">
      <c r="A9" s="4" t="s">
        <v>138</v>
      </c>
      <c r="B9" s="4" t="s">
        <v>139</v>
      </c>
    </row>
    <row r="10" spans="1:3">
      <c r="A10" s="4" t="s">
        <v>558</v>
      </c>
    </row>
    <row r="11" spans="1:3">
      <c r="A11" s="3" t="s">
        <v>555</v>
      </c>
    </row>
    <row r="12" spans="1:3">
      <c r="A12" s="4" t="s">
        <v>556</v>
      </c>
      <c r="B12" s="6" t="n">
        <v>0</v>
      </c>
      <c r="C12" s="5" t="n">
        <v>0</v>
      </c>
    </row>
    <row r="13" spans="1:3">
      <c r="A13" s="4" t="s">
        <v>559</v>
      </c>
    </row>
    <row r="14" spans="1:3">
      <c r="A14" s="3" t="s">
        <v>555</v>
      </c>
    </row>
    <row r="15" spans="1:3">
      <c r="A15" s="4" t="s">
        <v>556</v>
      </c>
      <c r="B15" s="6" t="n">
        <v>367688</v>
      </c>
      <c r="C15" s="6" t="n">
        <v>346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18"/>
  </cols>
  <sheetData>
    <row r="1" spans="1:6">
      <c r="A1" s="1" t="s">
        <v>109</v>
      </c>
      <c r="B1" s="2" t="s">
        <v>86</v>
      </c>
      <c r="C1" s="2" t="s">
        <v>110</v>
      </c>
      <c r="D1" s="2" t="s">
        <v>111</v>
      </c>
      <c r="E1" s="2" t="s">
        <v>112</v>
      </c>
      <c r="F1" s="2" t="s">
        <v>113</v>
      </c>
    </row>
    <row r="2" spans="1:6">
      <c r="A2" s="4" t="s">
        <v>114</v>
      </c>
      <c r="B2" s="6" t="n">
        <v>484934</v>
      </c>
      <c r="C2" s="6" t="n">
        <v>11330</v>
      </c>
      <c r="D2" s="6" t="n">
        <v>131819</v>
      </c>
      <c r="E2" s="6" t="n">
        <v>-158</v>
      </c>
      <c r="F2" s="6" t="n">
        <v>341943</v>
      </c>
    </row>
    <row r="3" spans="1:6">
      <c r="A3" s="4" t="s">
        <v>115</v>
      </c>
      <c r="C3" s="5" t="n">
        <v>33990589</v>
      </c>
    </row>
    <row r="4" spans="1:6">
      <c r="A4" s="3" t="s">
        <v>116</v>
      </c>
    </row>
    <row r="5" spans="1:6">
      <c r="A5" s="4" t="s">
        <v>117</v>
      </c>
      <c r="B5" s="5" t="n">
        <v>8922</v>
      </c>
      <c r="C5" s="6" t="n">
        <v>245</v>
      </c>
      <c r="D5" s="5" t="n">
        <v>8677</v>
      </c>
    </row>
    <row r="6" spans="1:6">
      <c r="A6" s="4" t="s">
        <v>118</v>
      </c>
      <c r="C6" s="5" t="n">
        <v>735330</v>
      </c>
    </row>
    <row r="7" spans="1:6">
      <c r="A7" s="4" t="s">
        <v>119</v>
      </c>
      <c r="B7" s="5" t="n">
        <v>13923</v>
      </c>
      <c r="C7" s="6" t="n">
        <v>1</v>
      </c>
      <c r="D7" s="5" t="n">
        <v>13922</v>
      </c>
    </row>
    <row r="8" spans="1:6">
      <c r="A8" s="4" t="s">
        <v>120</v>
      </c>
      <c r="C8" s="5" t="n">
        <v>4062</v>
      </c>
    </row>
    <row r="9" spans="1:6">
      <c r="A9" s="4" t="s">
        <v>121</v>
      </c>
      <c r="B9" s="5" t="n">
        <v>-4711</v>
      </c>
      <c r="C9" s="6" t="n">
        <v>107</v>
      </c>
      <c r="D9" s="5" t="n">
        <v>-4818</v>
      </c>
    </row>
    <row r="10" spans="1:6">
      <c r="A10" s="4" t="s">
        <v>122</v>
      </c>
      <c r="C10" s="5" t="n">
        <v>321722</v>
      </c>
    </row>
    <row r="11" spans="1:6">
      <c r="A11" s="4" t="s">
        <v>123</v>
      </c>
      <c r="B11" s="6" t="n">
        <v>-87146</v>
      </c>
      <c r="C11" s="6" t="n">
        <v>-556</v>
      </c>
      <c r="D11" s="5" t="n">
        <v>-86590</v>
      </c>
    </row>
    <row r="12" spans="1:6">
      <c r="A12" s="4" t="s">
        <v>124</v>
      </c>
      <c r="B12" s="5" t="n">
        <v>-1669924</v>
      </c>
      <c r="C12" s="5" t="n">
        <v>-1669924</v>
      </c>
    </row>
    <row r="13" spans="1:6">
      <c r="A13" s="4" t="s">
        <v>125</v>
      </c>
      <c r="B13" s="6" t="n">
        <v>7994</v>
      </c>
      <c r="D13" s="5" t="n">
        <v>7994</v>
      </c>
    </row>
    <row r="14" spans="1:6">
      <c r="A14" s="4" t="s">
        <v>126</v>
      </c>
      <c r="B14" s="5" t="n">
        <v>-1040</v>
      </c>
      <c r="E14" s="5" t="n">
        <v>-1040</v>
      </c>
    </row>
    <row r="15" spans="1:6">
      <c r="A15" s="4" t="s">
        <v>95</v>
      </c>
      <c r="B15" s="5" t="n">
        <v>84324</v>
      </c>
      <c r="F15" s="5" t="n">
        <v>84324</v>
      </c>
    </row>
    <row r="16" spans="1:6">
      <c r="A16" s="4" t="s">
        <v>127</v>
      </c>
      <c r="B16" s="5" t="n">
        <v>507200</v>
      </c>
      <c r="C16" s="6" t="n">
        <v>11127</v>
      </c>
      <c r="D16" s="5" t="n">
        <v>71004</v>
      </c>
      <c r="E16" s="5" t="n">
        <v>-1198</v>
      </c>
      <c r="F16" s="5" t="n">
        <v>426267</v>
      </c>
    </row>
    <row r="17" spans="1:6">
      <c r="A17" s="4" t="s">
        <v>128</v>
      </c>
      <c r="C17" s="5" t="n">
        <v>33381779</v>
      </c>
    </row>
    <row r="18" spans="1:6">
      <c r="A18" s="3" t="s">
        <v>116</v>
      </c>
    </row>
    <row r="19" spans="1:6">
      <c r="A19" s="4" t="s">
        <v>117</v>
      </c>
      <c r="B19" s="5" t="n">
        <v>2745</v>
      </c>
      <c r="C19" s="6" t="n">
        <v>71</v>
      </c>
      <c r="D19" s="5" t="n">
        <v>2674</v>
      </c>
    </row>
    <row r="20" spans="1:6">
      <c r="A20" s="4" t="s">
        <v>118</v>
      </c>
      <c r="C20" s="5" t="n">
        <v>212619</v>
      </c>
    </row>
    <row r="21" spans="1:6">
      <c r="A21" s="4" t="s">
        <v>119</v>
      </c>
      <c r="B21" s="5" t="n">
        <v>16850</v>
      </c>
      <c r="C21" s="6" t="n">
        <v>1</v>
      </c>
      <c r="D21" s="5" t="n">
        <v>16849</v>
      </c>
    </row>
    <row r="22" spans="1:6">
      <c r="A22" s="4" t="s">
        <v>120</v>
      </c>
      <c r="C22" s="5" t="n">
        <v>3015</v>
      </c>
    </row>
    <row r="23" spans="1:6">
      <c r="A23" s="4" t="s">
        <v>121</v>
      </c>
      <c r="B23" s="5" t="n">
        <v>-12604</v>
      </c>
      <c r="C23" s="6" t="n">
        <v>111</v>
      </c>
      <c r="D23" s="5" t="n">
        <v>-12715</v>
      </c>
    </row>
    <row r="24" spans="1:6">
      <c r="A24" s="4" t="s">
        <v>122</v>
      </c>
      <c r="C24" s="5" t="n">
        <v>334475</v>
      </c>
    </row>
    <row r="25" spans="1:6">
      <c r="A25" s="4" t="s">
        <v>123</v>
      </c>
      <c r="B25" s="6" t="n">
        <v>-169997</v>
      </c>
      <c r="C25" s="6" t="n">
        <v>-837</v>
      </c>
      <c r="D25" s="5" t="n">
        <v>-152033</v>
      </c>
      <c r="F25" s="5" t="n">
        <v>-17127</v>
      </c>
    </row>
    <row r="26" spans="1:6">
      <c r="A26" s="4" t="s">
        <v>124</v>
      </c>
      <c r="B26" s="5" t="n">
        <v>-2511578</v>
      </c>
      <c r="C26" s="5" t="n">
        <v>-2511578</v>
      </c>
    </row>
    <row r="27" spans="1:6">
      <c r="A27" s="4" t="s">
        <v>125</v>
      </c>
      <c r="B27" s="6" t="n">
        <v>13003</v>
      </c>
      <c r="D27" s="5" t="n">
        <v>13003</v>
      </c>
    </row>
    <row r="28" spans="1:6">
      <c r="A28" s="4" t="s">
        <v>129</v>
      </c>
      <c r="B28" s="5" t="n">
        <v>112554</v>
      </c>
      <c r="D28" s="5" t="n">
        <v>112554</v>
      </c>
    </row>
    <row r="29" spans="1:6">
      <c r="A29" s="4" t="s">
        <v>130</v>
      </c>
      <c r="B29" s="5" t="n">
        <v>74690</v>
      </c>
      <c r="D29" s="5" t="n">
        <v>74690</v>
      </c>
    </row>
    <row r="30" spans="1:6">
      <c r="A30" s="4" t="s">
        <v>131</v>
      </c>
      <c r="B30" s="5" t="n">
        <v>-115818</v>
      </c>
      <c r="D30" s="5" t="n">
        <v>-115818</v>
      </c>
    </row>
    <row r="31" spans="1:6">
      <c r="A31" s="4" t="s">
        <v>126</v>
      </c>
      <c r="B31" s="5" t="n">
        <v>-76</v>
      </c>
      <c r="E31" s="5" t="n">
        <v>-76</v>
      </c>
    </row>
    <row r="32" spans="1:6">
      <c r="A32" s="4" t="s">
        <v>95</v>
      </c>
      <c r="B32" s="5" t="n">
        <v>128740</v>
      </c>
      <c r="F32" s="5" t="n">
        <v>128740</v>
      </c>
    </row>
    <row r="33" spans="1:6">
      <c r="A33" s="4" t="s">
        <v>132</v>
      </c>
      <c r="B33" s="6" t="n">
        <v>557287</v>
      </c>
      <c r="C33" s="6" t="n">
        <v>10473</v>
      </c>
      <c r="D33" s="5" t="n">
        <v>10208</v>
      </c>
      <c r="E33" s="5" t="n">
        <v>-1274</v>
      </c>
      <c r="F33" s="5" t="n">
        <v>537880</v>
      </c>
    </row>
    <row r="34" spans="1:6">
      <c r="A34" s="4" t="s">
        <v>133</v>
      </c>
      <c r="B34" s="5" t="n">
        <v>31420310</v>
      </c>
      <c r="C34" s="5" t="n">
        <v>31420310</v>
      </c>
    </row>
    <row r="35" spans="1:6">
      <c r="A35" s="3" t="s">
        <v>116</v>
      </c>
    </row>
    <row r="36" spans="1:6">
      <c r="A36" s="4" t="s">
        <v>117</v>
      </c>
      <c r="B36" s="6" t="n">
        <v>1449</v>
      </c>
      <c r="C36" s="6" t="n">
        <v>34</v>
      </c>
      <c r="D36" s="5" t="n">
        <v>1415</v>
      </c>
    </row>
    <row r="37" spans="1:6">
      <c r="A37" s="4" t="s">
        <v>118</v>
      </c>
      <c r="C37" s="5" t="n">
        <v>102831</v>
      </c>
    </row>
    <row r="38" spans="1:6">
      <c r="A38" s="4" t="s">
        <v>119</v>
      </c>
      <c r="B38" s="5" t="n">
        <v>20805</v>
      </c>
      <c r="C38" s="6" t="n">
        <v>1</v>
      </c>
      <c r="D38" s="5" t="n">
        <v>20804</v>
      </c>
    </row>
    <row r="39" spans="1:6">
      <c r="A39" s="4" t="s">
        <v>120</v>
      </c>
      <c r="C39" s="5" t="n">
        <v>2847</v>
      </c>
    </row>
    <row r="40" spans="1:6">
      <c r="A40" s="4" t="s">
        <v>121</v>
      </c>
      <c r="B40" s="5" t="n">
        <v>-10767</v>
      </c>
      <c r="C40" s="6" t="n">
        <v>92</v>
      </c>
      <c r="D40" s="5" t="n">
        <v>-10859</v>
      </c>
    </row>
    <row r="41" spans="1:6">
      <c r="A41" s="4" t="s">
        <v>122</v>
      </c>
      <c r="C41" s="5" t="n">
        <v>274303</v>
      </c>
    </row>
    <row r="42" spans="1:6">
      <c r="A42" s="4" t="s">
        <v>123</v>
      </c>
      <c r="B42" s="6" t="n">
        <v>-62909</v>
      </c>
      <c r="C42" s="6" t="n">
        <v>-238</v>
      </c>
      <c r="D42" s="5" t="n">
        <v>-19861</v>
      </c>
      <c r="F42" s="5" t="n">
        <v>-42810</v>
      </c>
    </row>
    <row r="43" spans="1:6">
      <c r="A43" s="4" t="s">
        <v>124</v>
      </c>
      <c r="B43" s="5" t="n">
        <v>-713006</v>
      </c>
      <c r="C43" s="5" t="n">
        <v>-713006</v>
      </c>
    </row>
    <row r="44" spans="1:6">
      <c r="A44" s="4" t="s">
        <v>125</v>
      </c>
      <c r="B44" s="6" t="n">
        <v>8385</v>
      </c>
      <c r="D44" s="5" t="n">
        <v>8385</v>
      </c>
    </row>
    <row r="45" spans="1:6">
      <c r="A45" s="4" t="s">
        <v>126</v>
      </c>
      <c r="B45" s="5" t="n">
        <v>116</v>
      </c>
      <c r="E45" s="5" t="n">
        <v>116</v>
      </c>
    </row>
    <row r="46" spans="1:6">
      <c r="A46" s="4" t="s">
        <v>95</v>
      </c>
      <c r="B46" s="5" t="n">
        <v>157217</v>
      </c>
    </row>
    <row r="47" spans="1:6">
      <c r="A47" s="4" t="s">
        <v>134</v>
      </c>
      <c r="B47" s="6" t="n">
        <v>671583</v>
      </c>
      <c r="C47" s="6" t="n">
        <v>10362</v>
      </c>
      <c r="D47" s="6" t="n">
        <v>10092</v>
      </c>
      <c r="E47" s="6" t="n">
        <v>-1158</v>
      </c>
      <c r="F47" s="6" t="n">
        <v>652287</v>
      </c>
    </row>
    <row r="48" spans="1:6">
      <c r="A48" s="4" t="s">
        <v>135</v>
      </c>
      <c r="B48" s="5" t="n">
        <v>31087285</v>
      </c>
      <c r="C48" s="5" t="n">
        <v>310872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0</v>
      </c>
      <c r="B1" s="2" t="s">
        <v>561</v>
      </c>
      <c r="C1" s="2" t="s">
        <v>418</v>
      </c>
      <c r="D1" s="2" t="s">
        <v>418</v>
      </c>
      <c r="E1" s="2" t="s">
        <v>410</v>
      </c>
    </row>
    <row r="2" spans="1:5">
      <c r="A2" s="3" t="s">
        <v>562</v>
      </c>
    </row>
    <row r="3" spans="1:5">
      <c r="A3" s="4" t="s">
        <v>563</v>
      </c>
      <c r="D3" s="6" t="n">
        <v>35000000</v>
      </c>
    </row>
    <row r="4" spans="1:5">
      <c r="A4" s="4" t="s">
        <v>564</v>
      </c>
      <c r="C4" s="11" t="n">
        <v>3.5</v>
      </c>
    </row>
    <row r="5" spans="1:5">
      <c r="A5" s="4" t="s">
        <v>565</v>
      </c>
      <c r="C5" s="6" t="n">
        <v>48700000</v>
      </c>
      <c r="D5" s="5" t="n">
        <v>48700000</v>
      </c>
      <c r="E5" s="6" t="n">
        <v>57600000</v>
      </c>
    </row>
    <row r="6" spans="1:5">
      <c r="A6" s="4" t="s">
        <v>566</v>
      </c>
      <c r="C6" s="5" t="n">
        <v>3</v>
      </c>
    </row>
    <row r="7" spans="1:5">
      <c r="A7" s="4" t="s">
        <v>567</v>
      </c>
      <c r="C7" s="6" t="n">
        <v>401300000</v>
      </c>
      <c r="D7" s="5" t="n">
        <v>401300000</v>
      </c>
      <c r="E7" s="6" t="n">
        <v>392400000</v>
      </c>
    </row>
    <row r="8" spans="1:5">
      <c r="A8" s="4" t="s">
        <v>568</v>
      </c>
    </row>
    <row r="9" spans="1:5">
      <c r="A9" s="3" t="s">
        <v>562</v>
      </c>
    </row>
    <row r="10" spans="1:5">
      <c r="A10" s="4" t="s">
        <v>569</v>
      </c>
      <c r="B10" s="6" t="n">
        <v>200000000</v>
      </c>
    </row>
    <row r="11" spans="1:5">
      <c r="A11" s="4" t="s">
        <v>565</v>
      </c>
      <c r="C11" s="6" t="n">
        <v>48700000</v>
      </c>
      <c r="D11" s="6" t="n">
        <v>48700000</v>
      </c>
    </row>
    <row r="12" spans="1:5">
      <c r="A12" s="4" t="s">
        <v>570</v>
      </c>
    </row>
    <row r="13" spans="1:5">
      <c r="A13" s="3" t="s">
        <v>562</v>
      </c>
    </row>
    <row r="14" spans="1:5">
      <c r="A14" s="4" t="s">
        <v>571</v>
      </c>
      <c r="B14" s="5" t="n">
        <v>150000000</v>
      </c>
    </row>
    <row r="15" spans="1:5">
      <c r="A15" s="4" t="s">
        <v>559</v>
      </c>
    </row>
    <row r="16" spans="1:5">
      <c r="A16" s="3" t="s">
        <v>562</v>
      </c>
    </row>
    <row r="17" spans="1:5">
      <c r="A17" s="4" t="s">
        <v>571</v>
      </c>
      <c r="B17" s="6" t="n">
        <v>385000000</v>
      </c>
    </row>
    <row r="18" spans="1:5">
      <c r="A18" s="4" t="s">
        <v>564</v>
      </c>
      <c r="B18" s="11" t="n">
        <v>2.25</v>
      </c>
    </row>
    <row r="19" spans="1:5">
      <c r="A19" s="4" t="s">
        <v>558</v>
      </c>
    </row>
    <row r="20" spans="1:5">
      <c r="A20" s="3" t="s">
        <v>562</v>
      </c>
    </row>
    <row r="21" spans="1:5">
      <c r="A21" s="4" t="s">
        <v>569</v>
      </c>
      <c r="B21" s="6" t="n">
        <v>4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72</v>
      </c>
      <c r="B1" s="2" t="s">
        <v>387</v>
      </c>
      <c r="C1" s="2" t="s">
        <v>1</v>
      </c>
    </row>
    <row r="2" spans="1:4">
      <c r="B2" s="2" t="s">
        <v>2</v>
      </c>
      <c r="C2" s="2" t="s">
        <v>2</v>
      </c>
      <c r="D2" s="2" t="s">
        <v>30</v>
      </c>
    </row>
    <row r="3" spans="1:4">
      <c r="A3" s="4" t="s">
        <v>558</v>
      </c>
    </row>
    <row r="4" spans="1:4">
      <c r="A4" s="3" t="s">
        <v>562</v>
      </c>
    </row>
    <row r="5" spans="1:4">
      <c r="A5" s="4" t="s">
        <v>573</v>
      </c>
      <c r="C5" s="4" t="s">
        <v>574</v>
      </c>
      <c r="D5" s="4" t="s">
        <v>575</v>
      </c>
    </row>
    <row r="6" spans="1:4">
      <c r="A6" s="4" t="s">
        <v>576</v>
      </c>
    </row>
    <row r="7" spans="1:4">
      <c r="A7" s="3" t="s">
        <v>562</v>
      </c>
    </row>
    <row r="8" spans="1:4">
      <c r="A8" s="4" t="s">
        <v>573</v>
      </c>
      <c r="B8" s="4" t="s">
        <v>577</v>
      </c>
    </row>
    <row r="9" spans="1:4">
      <c r="A9" s="4" t="s">
        <v>578</v>
      </c>
    </row>
    <row r="10" spans="1:4">
      <c r="A10" s="3" t="s">
        <v>562</v>
      </c>
    </row>
    <row r="11" spans="1:4">
      <c r="A11" s="4" t="s">
        <v>573</v>
      </c>
      <c r="B11" s="4" t="s">
        <v>579</v>
      </c>
    </row>
    <row r="12" spans="1:4">
      <c r="A12" s="4" t="s">
        <v>580</v>
      </c>
    </row>
    <row r="13" spans="1:4">
      <c r="A13" s="3" t="s">
        <v>562</v>
      </c>
    </row>
    <row r="14" spans="1:4">
      <c r="A14" s="4" t="s">
        <v>573</v>
      </c>
      <c r="B14" s="4" t="s">
        <v>581</v>
      </c>
    </row>
    <row r="15" spans="1:4">
      <c r="A15" s="4" t="s">
        <v>582</v>
      </c>
    </row>
    <row r="16" spans="1:4">
      <c r="A16" s="3" t="s">
        <v>562</v>
      </c>
    </row>
    <row r="17" spans="1:4">
      <c r="A17" s="4" t="s">
        <v>573</v>
      </c>
      <c r="B17" s="4" t="s">
        <v>519</v>
      </c>
    </row>
    <row r="18" spans="1:4">
      <c r="A18" s="4" t="s">
        <v>583</v>
      </c>
    </row>
    <row r="19" spans="1:4">
      <c r="A19" s="3" t="s">
        <v>562</v>
      </c>
    </row>
    <row r="20" spans="1:4">
      <c r="A20" s="4" t="s">
        <v>573</v>
      </c>
      <c r="B20" s="4" t="s">
        <v>584</v>
      </c>
    </row>
    <row r="21" spans="1:4">
      <c r="A21" s="4" t="s">
        <v>585</v>
      </c>
    </row>
    <row r="22" spans="1:4">
      <c r="A22" s="3" t="s">
        <v>562</v>
      </c>
    </row>
    <row r="23" spans="1:4">
      <c r="A23" s="4" t="s">
        <v>573</v>
      </c>
      <c r="B23" s="4" t="s">
        <v>575</v>
      </c>
    </row>
    <row r="24" spans="1:4">
      <c r="A24" s="4" t="s">
        <v>586</v>
      </c>
    </row>
    <row r="25" spans="1:4">
      <c r="A25" s="3" t="s">
        <v>562</v>
      </c>
    </row>
    <row r="26" spans="1:4">
      <c r="A26" s="4" t="s">
        <v>587</v>
      </c>
      <c r="B26" s="4" t="s">
        <v>584</v>
      </c>
    </row>
    <row r="27" spans="1:4">
      <c r="A27" s="4" t="s">
        <v>588</v>
      </c>
    </row>
    <row r="28" spans="1:4">
      <c r="A28" s="3" t="s">
        <v>562</v>
      </c>
    </row>
    <row r="29" spans="1:4">
      <c r="A29" s="4" t="s">
        <v>587</v>
      </c>
      <c r="B29" s="4" t="s">
        <v>577</v>
      </c>
    </row>
    <row r="30" spans="1:4">
      <c r="A30" s="4" t="s">
        <v>589</v>
      </c>
    </row>
    <row r="31" spans="1:4">
      <c r="A31" s="3" t="s">
        <v>562</v>
      </c>
    </row>
    <row r="32" spans="1:4">
      <c r="A32" s="4" t="s">
        <v>587</v>
      </c>
      <c r="B32" s="4" t="s">
        <v>519</v>
      </c>
    </row>
    <row r="33" spans="1:4">
      <c r="A33" s="4" t="s">
        <v>590</v>
      </c>
    </row>
    <row r="34" spans="1:4">
      <c r="A34" s="3" t="s">
        <v>562</v>
      </c>
    </row>
    <row r="35" spans="1:4">
      <c r="A35" s="4" t="s">
        <v>587</v>
      </c>
      <c r="B35" s="4" t="s">
        <v>581</v>
      </c>
    </row>
    <row r="36" spans="1:4">
      <c r="A36" s="4" t="s">
        <v>591</v>
      </c>
    </row>
    <row r="37" spans="1:4">
      <c r="A37" s="3" t="s">
        <v>562</v>
      </c>
    </row>
    <row r="38" spans="1:4">
      <c r="A38" s="4" t="s">
        <v>587</v>
      </c>
      <c r="B38" s="4" t="s">
        <v>584</v>
      </c>
    </row>
    <row r="39" spans="1:4">
      <c r="A39" s="4" t="s">
        <v>592</v>
      </c>
    </row>
    <row r="40" spans="1:4">
      <c r="A40" s="3" t="s">
        <v>562</v>
      </c>
    </row>
    <row r="41" spans="1:4">
      <c r="A41" s="4" t="s">
        <v>587</v>
      </c>
      <c r="B41" s="4" t="s">
        <v>59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4</v>
      </c>
      <c r="B1" s="2" t="s">
        <v>1</v>
      </c>
    </row>
    <row r="2" spans="1:3">
      <c r="B2" s="2" t="s">
        <v>2</v>
      </c>
      <c r="C2" s="2" t="s">
        <v>30</v>
      </c>
    </row>
    <row r="3" spans="1:3">
      <c r="A3" s="4" t="s">
        <v>568</v>
      </c>
    </row>
    <row r="4" spans="1:3">
      <c r="A4" s="3" t="s">
        <v>562</v>
      </c>
    </row>
    <row r="5" spans="1:3">
      <c r="A5" s="4" t="s">
        <v>595</v>
      </c>
      <c r="B5" s="4" t="s">
        <v>596</v>
      </c>
      <c r="C5" s="4" t="s">
        <v>519</v>
      </c>
    </row>
    <row r="6" spans="1:3">
      <c r="A6" s="4" t="s">
        <v>597</v>
      </c>
      <c r="B6" s="6" t="n">
        <v>0</v>
      </c>
      <c r="C6" s="6" t="n">
        <v>0</v>
      </c>
    </row>
    <row r="7" spans="1:3">
      <c r="A7" s="4" t="s">
        <v>559</v>
      </c>
    </row>
    <row r="8" spans="1:3">
      <c r="A8" s="3" t="s">
        <v>562</v>
      </c>
    </row>
    <row r="9" spans="1:3">
      <c r="A9" s="4" t="s">
        <v>595</v>
      </c>
      <c r="B9" s="4" t="s">
        <v>598</v>
      </c>
      <c r="C9" s="4" t="s">
        <v>599</v>
      </c>
    </row>
    <row r="10" spans="1:3">
      <c r="A10" s="4" t="s">
        <v>558</v>
      </c>
    </row>
    <row r="11" spans="1:3">
      <c r="A11" s="3" t="s">
        <v>562</v>
      </c>
    </row>
    <row r="12" spans="1:3">
      <c r="A12" s="4" t="s">
        <v>595</v>
      </c>
      <c r="B12" s="4" t="s">
        <v>600</v>
      </c>
      <c r="C12" s="4" t="s">
        <v>600</v>
      </c>
    </row>
    <row r="13" spans="1:3">
      <c r="A13" s="4" t="s">
        <v>573</v>
      </c>
      <c r="B13" s="4" t="s">
        <v>574</v>
      </c>
      <c r="C13" s="4" t="s">
        <v>5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0"/>
    <col customWidth="1" max="6" min="6" width="20"/>
    <col customWidth="1" max="7" min="7" width="25"/>
    <col customWidth="1" max="8" min="8" width="27"/>
    <col customWidth="1" max="9" min="9" width="27"/>
    <col customWidth="1" max="10" min="10" width="27"/>
    <col customWidth="1" max="11" min="11" width="21"/>
  </cols>
  <sheetData>
    <row r="1" spans="1:11">
      <c r="A1" s="1" t="s">
        <v>601</v>
      </c>
      <c r="B1" s="2" t="s">
        <v>602</v>
      </c>
      <c r="C1" s="2" t="s">
        <v>603</v>
      </c>
      <c r="D1" s="2" t="s">
        <v>418</v>
      </c>
      <c r="E1" s="2" t="s">
        <v>604</v>
      </c>
      <c r="F1" s="2" t="s">
        <v>605</v>
      </c>
      <c r="G1" s="2" t="s">
        <v>606</v>
      </c>
      <c r="H1" s="2" t="s">
        <v>607</v>
      </c>
      <c r="I1" s="2" t="s">
        <v>608</v>
      </c>
      <c r="J1" s="2" t="s">
        <v>609</v>
      </c>
      <c r="K1" s="2" t="s">
        <v>610</v>
      </c>
    </row>
    <row r="2" spans="1:11">
      <c r="A2" s="3" t="s">
        <v>555</v>
      </c>
    </row>
    <row r="3" spans="1:11">
      <c r="A3" s="4" t="s">
        <v>611</v>
      </c>
      <c r="B3" s="6" t="n">
        <v>60000000</v>
      </c>
      <c r="C3" s="6" t="n">
        <v>60000000</v>
      </c>
      <c r="H3" s="6" t="n">
        <v>62909000</v>
      </c>
      <c r="I3" s="6" t="n">
        <v>169997000</v>
      </c>
      <c r="J3" s="6" t="n">
        <v>87146000</v>
      </c>
    </row>
    <row r="4" spans="1:11">
      <c r="A4" s="4" t="s">
        <v>612</v>
      </c>
      <c r="B4" s="5" t="n">
        <v>805000</v>
      </c>
      <c r="C4" s="5" t="n">
        <v>805000</v>
      </c>
      <c r="E4" s="5" t="n">
        <v>400000</v>
      </c>
      <c r="F4" s="5" t="n">
        <v>313006</v>
      </c>
      <c r="H4" s="5" t="n">
        <v>713006</v>
      </c>
      <c r="I4" s="5" t="n">
        <v>2511578</v>
      </c>
      <c r="J4" s="5" t="n">
        <v>1669924</v>
      </c>
    </row>
    <row r="5" spans="1:11">
      <c r="A5" s="4" t="s">
        <v>131</v>
      </c>
      <c r="H5" s="6" t="n">
        <v>0</v>
      </c>
      <c r="I5" s="6" t="n">
        <v>115818000</v>
      </c>
      <c r="J5" s="6" t="n">
        <v>0</v>
      </c>
    </row>
    <row r="6" spans="1:11">
      <c r="A6" s="4" t="s">
        <v>147</v>
      </c>
      <c r="H6" s="5" t="n">
        <v>17610000</v>
      </c>
      <c r="I6" s="5" t="n">
        <v>14709000</v>
      </c>
      <c r="J6" s="6" t="n">
        <v>0</v>
      </c>
    </row>
    <row r="7" spans="1:11">
      <c r="A7" s="4" t="s">
        <v>137</v>
      </c>
    </row>
    <row r="8" spans="1:11">
      <c r="A8" s="3" t="s">
        <v>555</v>
      </c>
    </row>
    <row r="9" spans="1:11">
      <c r="A9" s="4" t="s">
        <v>571</v>
      </c>
      <c r="B9" s="6" t="n">
        <v>485000000</v>
      </c>
      <c r="D9" s="6" t="n">
        <v>485000000</v>
      </c>
      <c r="H9" s="6" t="n">
        <v>485000000</v>
      </c>
      <c r="I9" s="5" t="n">
        <v>485000000</v>
      </c>
    </row>
    <row r="10" spans="1:11">
      <c r="A10" s="4" t="s">
        <v>138</v>
      </c>
      <c r="D10" s="4" t="s">
        <v>139</v>
      </c>
      <c r="H10" s="4" t="s">
        <v>139</v>
      </c>
    </row>
    <row r="11" spans="1:11">
      <c r="A11" s="4" t="s">
        <v>613</v>
      </c>
      <c r="B11" s="5" t="n">
        <v>471700000</v>
      </c>
    </row>
    <row r="12" spans="1:11">
      <c r="A12" s="4" t="s">
        <v>131</v>
      </c>
      <c r="B12" s="5" t="n">
        <v>41100000</v>
      </c>
    </row>
    <row r="13" spans="1:11">
      <c r="A13" s="4" t="s">
        <v>614</v>
      </c>
      <c r="B13" s="6" t="n">
        <v>73900000</v>
      </c>
    </row>
    <row r="14" spans="1:11">
      <c r="A14" s="4" t="s">
        <v>615</v>
      </c>
      <c r="B14" s="12" t="n">
        <v>0.0103211</v>
      </c>
    </row>
    <row r="15" spans="1:11">
      <c r="A15" s="4" t="s">
        <v>616</v>
      </c>
      <c r="B15" s="8" t="n">
        <v>96.89</v>
      </c>
    </row>
    <row r="16" spans="1:11">
      <c r="A16" s="4" t="s">
        <v>617</v>
      </c>
      <c r="G16" s="5" t="n">
        <v>20</v>
      </c>
    </row>
    <row r="17" spans="1:11">
      <c r="A17" s="4" t="s">
        <v>618</v>
      </c>
      <c r="G17" s="4" t="s">
        <v>619</v>
      </c>
    </row>
    <row r="18" spans="1:11">
      <c r="A18" s="4" t="s">
        <v>620</v>
      </c>
      <c r="G18" s="4" t="s">
        <v>621</v>
      </c>
    </row>
    <row r="19" spans="1:11">
      <c r="A19" s="4" t="s">
        <v>622</v>
      </c>
      <c r="G19" s="4" t="s">
        <v>623</v>
      </c>
    </row>
    <row r="20" spans="1:11">
      <c r="A20" s="4" t="s">
        <v>624</v>
      </c>
      <c r="G20" s="4" t="s">
        <v>623</v>
      </c>
    </row>
    <row r="21" spans="1:11">
      <c r="A21" s="4" t="s">
        <v>625</v>
      </c>
      <c r="G21" s="4" t="s">
        <v>626</v>
      </c>
    </row>
    <row r="22" spans="1:11">
      <c r="A22" s="4" t="s">
        <v>627</v>
      </c>
      <c r="D22" s="4" t="s">
        <v>628</v>
      </c>
    </row>
    <row r="23" spans="1:11">
      <c r="A23" s="4" t="s">
        <v>147</v>
      </c>
      <c r="H23" s="6" t="n">
        <v>17600000</v>
      </c>
      <c r="I23" s="5" t="n">
        <v>14700000</v>
      </c>
    </row>
    <row r="24" spans="1:11">
      <c r="A24" s="4" t="s">
        <v>629</v>
      </c>
      <c r="D24" s="6" t="n">
        <v>474500000</v>
      </c>
      <c r="H24" s="5" t="n">
        <v>474500000</v>
      </c>
      <c r="I24" s="5" t="n">
        <v>458700000</v>
      </c>
    </row>
    <row r="25" spans="1:11">
      <c r="A25" s="4" t="s">
        <v>312</v>
      </c>
      <c r="D25" s="5" t="n">
        <v>392233000</v>
      </c>
      <c r="H25" s="5" t="n">
        <v>392233000</v>
      </c>
      <c r="I25" s="5" t="n">
        <v>373077000</v>
      </c>
    </row>
    <row r="26" spans="1:11">
      <c r="A26" s="4" t="s">
        <v>630</v>
      </c>
      <c r="D26" s="5" t="n">
        <v>84069000</v>
      </c>
      <c r="H26" s="5" t="n">
        <v>84069000</v>
      </c>
      <c r="I26" s="5" t="n">
        <v>101679000</v>
      </c>
    </row>
    <row r="27" spans="1:11">
      <c r="A27" s="4" t="s">
        <v>631</v>
      </c>
      <c r="B27" s="6" t="n">
        <v>15100000</v>
      </c>
      <c r="D27" s="6" t="n">
        <v>8698000</v>
      </c>
      <c r="H27" s="6" t="n">
        <v>8698000</v>
      </c>
      <c r="I27" s="6" t="n">
        <v>10244000</v>
      </c>
    </row>
    <row r="28" spans="1:11">
      <c r="A28" s="4" t="s">
        <v>632</v>
      </c>
    </row>
    <row r="29" spans="1:11">
      <c r="A29" s="3" t="s">
        <v>555</v>
      </c>
    </row>
    <row r="30" spans="1:11">
      <c r="A30" s="4" t="s">
        <v>571</v>
      </c>
      <c r="K30" s="6" t="n">
        <v>277500000</v>
      </c>
    </row>
    <row r="31" spans="1:11">
      <c r="A31" s="4" t="s">
        <v>138</v>
      </c>
      <c r="D31" s="4" t="s">
        <v>185</v>
      </c>
      <c r="G31" s="4" t="s">
        <v>185</v>
      </c>
      <c r="H31" s="4" t="s">
        <v>185</v>
      </c>
      <c r="K31" s="4" t="s">
        <v>185</v>
      </c>
    </row>
    <row r="32" spans="1:11">
      <c r="A32" s="4" t="s">
        <v>633</v>
      </c>
      <c r="B32" s="6" t="n">
        <v>296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34</v>
      </c>
      <c r="B1" s="2" t="s">
        <v>402</v>
      </c>
      <c r="C1" s="2" t="s">
        <v>2</v>
      </c>
      <c r="D1" s="2" t="s">
        <v>30</v>
      </c>
      <c r="E1" s="2" t="s">
        <v>79</v>
      </c>
    </row>
    <row r="2" spans="1:5">
      <c r="A2" s="3" t="s">
        <v>555</v>
      </c>
    </row>
    <row r="3" spans="1:5">
      <c r="A3" s="4" t="s">
        <v>635</v>
      </c>
      <c r="C3" s="6" t="n">
        <v>112600000</v>
      </c>
    </row>
    <row r="4" spans="1:5">
      <c r="A4" s="4" t="s">
        <v>170</v>
      </c>
      <c r="C4" s="5" t="n">
        <v>70000</v>
      </c>
      <c r="D4" s="6" t="n">
        <v>16376000</v>
      </c>
      <c r="E4" s="6" t="n">
        <v>3854000</v>
      </c>
    </row>
    <row r="5" spans="1:5">
      <c r="A5" s="4" t="s">
        <v>147</v>
      </c>
      <c r="C5" s="5" t="n">
        <v>17610000</v>
      </c>
      <c r="D5" s="5" t="n">
        <v>14709000</v>
      </c>
      <c r="E5" s="6" t="n">
        <v>0</v>
      </c>
    </row>
    <row r="6" spans="1:5">
      <c r="A6" s="4" t="s">
        <v>636</v>
      </c>
    </row>
    <row r="7" spans="1:5">
      <c r="A7" s="3" t="s">
        <v>555</v>
      </c>
    </row>
    <row r="8" spans="1:5">
      <c r="A8" s="4" t="s">
        <v>631</v>
      </c>
      <c r="B8" s="6" t="n">
        <v>-11500000</v>
      </c>
    </row>
    <row r="9" spans="1:5">
      <c r="A9" s="4" t="s">
        <v>637</v>
      </c>
    </row>
    <row r="10" spans="1:5">
      <c r="A10" s="3" t="s">
        <v>555</v>
      </c>
    </row>
    <row r="11" spans="1:5">
      <c r="A11" s="4" t="s">
        <v>631</v>
      </c>
      <c r="B11" s="5" t="n">
        <v>-3600000</v>
      </c>
    </row>
    <row r="12" spans="1:5">
      <c r="A12" s="4" t="s">
        <v>137</v>
      </c>
    </row>
    <row r="13" spans="1:5">
      <c r="A13" s="3" t="s">
        <v>555</v>
      </c>
    </row>
    <row r="14" spans="1:5">
      <c r="A14" s="4" t="s">
        <v>571</v>
      </c>
      <c r="B14" s="5" t="n">
        <v>485000000</v>
      </c>
      <c r="C14" s="5" t="n">
        <v>485000000</v>
      </c>
      <c r="D14" s="5" t="n">
        <v>485000000</v>
      </c>
    </row>
    <row r="15" spans="1:5">
      <c r="A15" s="4" t="s">
        <v>638</v>
      </c>
      <c r="C15" s="5" t="n">
        <v>-84069000</v>
      </c>
      <c r="D15" s="5" t="n">
        <v>-101679000</v>
      </c>
    </row>
    <row r="16" spans="1:5">
      <c r="A16" s="4" t="s">
        <v>631</v>
      </c>
      <c r="B16" s="5" t="n">
        <v>-15100000</v>
      </c>
      <c r="C16" s="5" t="n">
        <v>-8698000</v>
      </c>
      <c r="D16" s="5" t="n">
        <v>-10244000</v>
      </c>
    </row>
    <row r="17" spans="1:5">
      <c r="A17" s="4" t="s">
        <v>639</v>
      </c>
      <c r="C17" s="5" t="n">
        <v>392233000</v>
      </c>
      <c r="D17" s="5" t="n">
        <v>373077000</v>
      </c>
    </row>
    <row r="18" spans="1:5">
      <c r="A18" s="4" t="s">
        <v>640</v>
      </c>
      <c r="B18" s="5" t="n">
        <v>13300000</v>
      </c>
    </row>
    <row r="19" spans="1:5">
      <c r="A19" s="4" t="s">
        <v>170</v>
      </c>
      <c r="B19" s="6" t="n">
        <v>1800000</v>
      </c>
    </row>
    <row r="20" spans="1:5">
      <c r="A20" s="4" t="s">
        <v>147</v>
      </c>
      <c r="C20" s="6" t="n">
        <v>17600000</v>
      </c>
      <c r="D20" s="6" t="n">
        <v>14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402</v>
      </c>
      <c r="C1" s="2" t="s">
        <v>2</v>
      </c>
      <c r="D1" s="2" t="s">
        <v>30</v>
      </c>
      <c r="E1" s="2" t="s">
        <v>79</v>
      </c>
    </row>
    <row r="2" spans="1:5">
      <c r="A2" s="3" t="s">
        <v>555</v>
      </c>
    </row>
    <row r="3" spans="1:5">
      <c r="A3" s="4" t="s">
        <v>131</v>
      </c>
      <c r="C3" s="6" t="n">
        <v>0</v>
      </c>
      <c r="D3" s="6" t="n">
        <v>115818</v>
      </c>
      <c r="E3" s="6" t="n">
        <v>0</v>
      </c>
    </row>
    <row r="4" spans="1:5">
      <c r="A4" s="4" t="s">
        <v>168</v>
      </c>
      <c r="C4" s="6" t="n">
        <v>0</v>
      </c>
      <c r="D4" s="6" t="n">
        <v>74690</v>
      </c>
      <c r="E4" s="6" t="n">
        <v>0</v>
      </c>
    </row>
    <row r="5" spans="1:5">
      <c r="A5" s="4" t="s">
        <v>403</v>
      </c>
    </row>
    <row r="6" spans="1:5">
      <c r="A6" s="3" t="s">
        <v>555</v>
      </c>
    </row>
    <row r="7" spans="1:5">
      <c r="A7" s="4" t="s">
        <v>642</v>
      </c>
      <c r="B7" s="5" t="n">
        <v>5006</v>
      </c>
    </row>
    <row r="8" spans="1:5">
      <c r="A8" s="4" t="s">
        <v>405</v>
      </c>
      <c r="B8" s="8" t="n">
        <v>96.89</v>
      </c>
      <c r="C8" s="8" t="n">
        <v>96.89</v>
      </c>
    </row>
    <row r="9" spans="1:5">
      <c r="A9" s="4" t="s">
        <v>131</v>
      </c>
      <c r="B9" s="6" t="n">
        <v>115800</v>
      </c>
    </row>
    <row r="10" spans="1:5">
      <c r="A10" s="4" t="s">
        <v>643</v>
      </c>
      <c r="B10" s="5" t="n">
        <v>43400</v>
      </c>
    </row>
    <row r="11" spans="1:5">
      <c r="A11" s="4" t="s">
        <v>644</v>
      </c>
      <c r="B11" s="6" t="n">
        <v>43200</v>
      </c>
    </row>
    <row r="12" spans="1:5">
      <c r="A12" s="4" t="s">
        <v>137</v>
      </c>
    </row>
    <row r="13" spans="1:5">
      <c r="A13" s="3" t="s">
        <v>555</v>
      </c>
    </row>
    <row r="14" spans="1:5">
      <c r="A14" s="4" t="s">
        <v>405</v>
      </c>
      <c r="B14" s="8" t="n">
        <v>96.89</v>
      </c>
    </row>
    <row r="15" spans="1:5">
      <c r="A15" s="4" t="s">
        <v>131</v>
      </c>
      <c r="B15" s="6" t="n">
        <v>41100</v>
      </c>
    </row>
    <row r="16" spans="1:5">
      <c r="A16" s="4" t="s">
        <v>645</v>
      </c>
      <c r="B16" s="5" t="n">
        <v>5006</v>
      </c>
    </row>
    <row r="17" spans="1:5">
      <c r="A17" s="4" t="s">
        <v>406</v>
      </c>
      <c r="B17" s="8" t="n">
        <v>130.43</v>
      </c>
      <c r="C17" s="8" t="n">
        <v>130.43</v>
      </c>
    </row>
    <row r="18" spans="1:5">
      <c r="A18" s="4" t="s">
        <v>168</v>
      </c>
      <c r="B18" s="6" t="n">
        <v>74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646</v>
      </c>
      <c r="B1" s="2" t="s">
        <v>647</v>
      </c>
      <c r="C1" s="2" t="s">
        <v>402</v>
      </c>
      <c r="D1" s="2" t="s">
        <v>182</v>
      </c>
      <c r="E1" s="2" t="s">
        <v>2</v>
      </c>
      <c r="F1" s="2" t="s">
        <v>30</v>
      </c>
      <c r="G1" s="2" t="s">
        <v>79</v>
      </c>
      <c r="H1" s="2" t="s">
        <v>183</v>
      </c>
    </row>
    <row r="2" spans="1:8">
      <c r="A2" s="3" t="s">
        <v>555</v>
      </c>
    </row>
    <row r="3" spans="1:8">
      <c r="A3" s="4" t="s">
        <v>88</v>
      </c>
      <c r="E3" s="6" t="n">
        <v>0</v>
      </c>
      <c r="F3" s="6" t="n">
        <v>-16260000</v>
      </c>
      <c r="G3" s="6" t="n">
        <v>0</v>
      </c>
    </row>
    <row r="4" spans="1:8">
      <c r="A4" s="4" t="s">
        <v>145</v>
      </c>
      <c r="E4" s="6" t="n">
        <v>0</v>
      </c>
      <c r="F4" s="6" t="n">
        <v>2017000</v>
      </c>
      <c r="G4" s="6" t="n">
        <v>0</v>
      </c>
    </row>
    <row r="5" spans="1:8">
      <c r="A5" s="4" t="s">
        <v>632</v>
      </c>
    </row>
    <row r="6" spans="1:8">
      <c r="A6" s="3" t="s">
        <v>555</v>
      </c>
    </row>
    <row r="7" spans="1:8">
      <c r="A7" s="4" t="s">
        <v>571</v>
      </c>
      <c r="H7" s="6" t="n">
        <v>277500000</v>
      </c>
    </row>
    <row r="8" spans="1:8">
      <c r="A8" s="4" t="s">
        <v>138</v>
      </c>
      <c r="D8" s="4" t="s">
        <v>185</v>
      </c>
      <c r="E8" s="4" t="s">
        <v>185</v>
      </c>
      <c r="H8" s="4" t="s">
        <v>185</v>
      </c>
    </row>
    <row r="9" spans="1:8">
      <c r="A9" s="4" t="s">
        <v>633</v>
      </c>
      <c r="C9" s="6" t="n">
        <v>296600000</v>
      </c>
    </row>
    <row r="10" spans="1:8">
      <c r="A10" s="4" t="s">
        <v>648</v>
      </c>
      <c r="B10" s="6" t="n">
        <v>4900000</v>
      </c>
    </row>
    <row r="11" spans="1:8">
      <c r="A11" s="4" t="s">
        <v>649</v>
      </c>
      <c r="B11" s="6" t="n">
        <v>14200000</v>
      </c>
    </row>
    <row r="12" spans="1:8">
      <c r="A12" s="4" t="s">
        <v>650</v>
      </c>
      <c r="B12" s="4" t="s">
        <v>651</v>
      </c>
    </row>
    <row r="13" spans="1:8">
      <c r="A13" s="4" t="s">
        <v>88</v>
      </c>
      <c r="D13" s="6" t="n">
        <v>16300000</v>
      </c>
    </row>
    <row r="14" spans="1:8">
      <c r="A14" s="4" t="s">
        <v>652</v>
      </c>
      <c r="B14" s="6" t="n">
        <v>6500000</v>
      </c>
    </row>
    <row r="15" spans="1:8">
      <c r="A15" s="4" t="s">
        <v>145</v>
      </c>
      <c r="B15" s="6" t="n">
        <v>4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3</v>
      </c>
      <c r="B1" s="2" t="s">
        <v>1</v>
      </c>
    </row>
    <row r="2" spans="1:4">
      <c r="B2" s="2" t="s">
        <v>2</v>
      </c>
      <c r="C2" s="2" t="s">
        <v>30</v>
      </c>
      <c r="D2" s="2" t="s">
        <v>79</v>
      </c>
    </row>
    <row r="3" spans="1:4">
      <c r="A3" s="3" t="s">
        <v>654</v>
      </c>
    </row>
    <row r="4" spans="1:4">
      <c r="A4" s="4" t="s">
        <v>655</v>
      </c>
      <c r="B4" s="6" t="n">
        <v>62455</v>
      </c>
      <c r="C4" s="6" t="n">
        <v>42096</v>
      </c>
      <c r="D4" s="6" t="n">
        <v>42516</v>
      </c>
    </row>
    <row r="5" spans="1:4">
      <c r="A5" s="4" t="s">
        <v>656</v>
      </c>
      <c r="B5" s="5" t="n">
        <v>176</v>
      </c>
      <c r="C5" s="5" t="n">
        <v>310</v>
      </c>
      <c r="D5" s="5" t="n">
        <v>502</v>
      </c>
    </row>
    <row r="6" spans="1:4">
      <c r="A6" s="4" t="s">
        <v>657</v>
      </c>
      <c r="B6" s="5" t="n">
        <v>12344</v>
      </c>
      <c r="C6" s="5" t="n">
        <v>8399</v>
      </c>
      <c r="D6" s="5" t="n">
        <v>6998</v>
      </c>
    </row>
    <row r="7" spans="1:4">
      <c r="A7" s="4" t="s">
        <v>658</v>
      </c>
      <c r="B7" s="5" t="n">
        <v>74975</v>
      </c>
      <c r="C7" s="5" t="n">
        <v>50805</v>
      </c>
      <c r="D7" s="5" t="n">
        <v>50016</v>
      </c>
    </row>
    <row r="8" spans="1:4">
      <c r="A8" s="3" t="s">
        <v>659</v>
      </c>
    </row>
    <row r="9" spans="1:4">
      <c r="A9" s="4" t="s">
        <v>655</v>
      </c>
      <c r="B9" s="5" t="n">
        <v>17051</v>
      </c>
      <c r="C9" s="5" t="n">
        <v>26467</v>
      </c>
      <c r="D9" s="5" t="n">
        <v>305</v>
      </c>
    </row>
    <row r="10" spans="1:4">
      <c r="A10" s="4" t="s">
        <v>656</v>
      </c>
      <c r="B10" s="5" t="n">
        <v>-35</v>
      </c>
      <c r="C10" s="5" t="n">
        <v>-296</v>
      </c>
      <c r="D10" s="5" t="n">
        <v>268</v>
      </c>
    </row>
    <row r="11" spans="1:4">
      <c r="A11" s="4" t="s">
        <v>657</v>
      </c>
      <c r="B11" s="5" t="n">
        <v>1217</v>
      </c>
      <c r="C11" s="5" t="n">
        <v>611</v>
      </c>
      <c r="D11" s="5" t="n">
        <v>671</v>
      </c>
    </row>
    <row r="12" spans="1:4">
      <c r="A12" s="4" t="s">
        <v>660</v>
      </c>
      <c r="B12" s="5" t="n">
        <v>18233</v>
      </c>
      <c r="C12" s="5" t="n">
        <v>26782</v>
      </c>
      <c r="D12" s="5" t="n">
        <v>1244</v>
      </c>
    </row>
    <row r="13" spans="1:4">
      <c r="A13" s="4" t="s">
        <v>94</v>
      </c>
      <c r="B13" s="6" t="n">
        <v>93208</v>
      </c>
      <c r="C13" s="6" t="n">
        <v>77587</v>
      </c>
      <c r="D13" s="6" t="n">
        <v>512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61</v>
      </c>
      <c r="B1" s="2" t="s">
        <v>1</v>
      </c>
    </row>
    <row r="2" spans="1:5">
      <c r="B2" s="2" t="s">
        <v>2</v>
      </c>
      <c r="C2" s="2" t="s">
        <v>30</v>
      </c>
      <c r="D2" s="2" t="s">
        <v>79</v>
      </c>
      <c r="E2" s="2" t="s">
        <v>662</v>
      </c>
    </row>
    <row r="3" spans="1:5">
      <c r="A3" s="3" t="s">
        <v>217</v>
      </c>
    </row>
    <row r="4" spans="1:5">
      <c r="A4" s="4" t="s">
        <v>663</v>
      </c>
      <c r="B4" s="6" t="n">
        <v>7500</v>
      </c>
      <c r="C4" s="6" t="n">
        <v>1400</v>
      </c>
    </row>
    <row r="5" spans="1:5">
      <c r="A5" s="4" t="s">
        <v>51</v>
      </c>
      <c r="B5" s="5" t="n">
        <v>1112</v>
      </c>
      <c r="C5" s="5" t="n">
        <v>15307</v>
      </c>
    </row>
    <row r="6" spans="1:5">
      <c r="A6" s="4" t="s">
        <v>664</v>
      </c>
      <c r="B6" s="5" t="n">
        <v>3072</v>
      </c>
      <c r="C6" s="5" t="n">
        <v>2440</v>
      </c>
      <c r="D6" s="6" t="n">
        <v>2327</v>
      </c>
      <c r="E6" s="6" t="n">
        <v>2401</v>
      </c>
    </row>
    <row r="7" spans="1:5">
      <c r="A7" s="4" t="s">
        <v>665</v>
      </c>
      <c r="B7" s="5" t="n">
        <v>6000</v>
      </c>
      <c r="C7" s="5" t="n">
        <v>4500</v>
      </c>
    </row>
    <row r="8" spans="1:5">
      <c r="A8" s="4" t="s">
        <v>666</v>
      </c>
      <c r="B8" s="5" t="n">
        <v>1300</v>
      </c>
      <c r="C8" s="5" t="n">
        <v>2500</v>
      </c>
    </row>
    <row r="9" spans="1:5">
      <c r="A9" s="4" t="s">
        <v>667</v>
      </c>
      <c r="B9" s="6" t="n">
        <v>1200</v>
      </c>
      <c r="C9" s="6" t="n">
        <v>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6" t="n">
        <v>36955</v>
      </c>
      <c r="C3" s="6" t="n">
        <v>33847</v>
      </c>
    </row>
    <row r="4" spans="1:3">
      <c r="A4" s="4" t="s">
        <v>671</v>
      </c>
      <c r="B4" s="5" t="n">
        <v>1975</v>
      </c>
      <c r="C4" s="5" t="n">
        <v>1013</v>
      </c>
    </row>
    <row r="5" spans="1:3">
      <c r="A5" s="4" t="s">
        <v>672</v>
      </c>
      <c r="B5" s="5" t="n">
        <v>765</v>
      </c>
      <c r="C5" s="5" t="n">
        <v>1151</v>
      </c>
    </row>
    <row r="6" spans="1:3">
      <c r="A6" s="4" t="s">
        <v>104</v>
      </c>
      <c r="B6" s="5" t="n">
        <v>8022</v>
      </c>
      <c r="C6" s="5" t="n">
        <v>6424</v>
      </c>
    </row>
    <row r="7" spans="1:3">
      <c r="A7" s="4" t="s">
        <v>43</v>
      </c>
      <c r="B7" s="5" t="n">
        <v>1750</v>
      </c>
      <c r="C7" s="5" t="n">
        <v>1363</v>
      </c>
    </row>
    <row r="8" spans="1:3">
      <c r="A8" s="4" t="s">
        <v>673</v>
      </c>
      <c r="B8" s="5" t="n">
        <v>49467</v>
      </c>
      <c r="C8" s="5" t="n">
        <v>43798</v>
      </c>
    </row>
    <row r="9" spans="1:3">
      <c r="A9" s="4" t="s">
        <v>674</v>
      </c>
      <c r="B9" s="5" t="n">
        <v>-122</v>
      </c>
      <c r="C9" s="5" t="n">
        <v>-358</v>
      </c>
    </row>
    <row r="10" spans="1:3">
      <c r="A10" s="4" t="s">
        <v>675</v>
      </c>
      <c r="B10" s="5" t="n">
        <v>49345</v>
      </c>
      <c r="C10" s="5" t="n">
        <v>43440</v>
      </c>
    </row>
    <row r="11" spans="1:3">
      <c r="A11" s="3" t="s">
        <v>676</v>
      </c>
    </row>
    <row r="12" spans="1:3">
      <c r="A12" s="4" t="s">
        <v>443</v>
      </c>
      <c r="B12" s="5" t="n">
        <v>87581</v>
      </c>
      <c r="C12" s="5" t="n">
        <v>63926</v>
      </c>
    </row>
    <row r="13" spans="1:3">
      <c r="A13" s="4" t="s">
        <v>677</v>
      </c>
      <c r="B13" s="5" t="n">
        <v>38125</v>
      </c>
      <c r="C13" s="5" t="n">
        <v>32632</v>
      </c>
    </row>
    <row r="14" spans="1:3">
      <c r="A14" s="4" t="s">
        <v>43</v>
      </c>
      <c r="B14" s="5" t="n">
        <v>741</v>
      </c>
      <c r="C14" s="5" t="n">
        <v>736</v>
      </c>
    </row>
    <row r="15" spans="1:3">
      <c r="A15" s="4" t="s">
        <v>678</v>
      </c>
      <c r="B15" s="5" t="n">
        <v>126447</v>
      </c>
      <c r="C15" s="5" t="n">
        <v>97294</v>
      </c>
    </row>
    <row r="16" spans="1:3">
      <c r="A16" s="4" t="s">
        <v>679</v>
      </c>
      <c r="B16" s="6" t="n">
        <v>77102</v>
      </c>
      <c r="C16" s="6" t="n">
        <v>538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36</v>
      </c>
      <c r="B1" s="2" t="s">
        <v>2</v>
      </c>
    </row>
    <row r="2" spans="1:2">
      <c r="A2" s="4" t="s">
        <v>137</v>
      </c>
    </row>
    <row r="3" spans="1:2">
      <c r="A3" s="4" t="s">
        <v>138</v>
      </c>
      <c r="B3" s="4" t="s">
        <v>1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0</v>
      </c>
      <c r="B1" s="2" t="s">
        <v>1</v>
      </c>
    </row>
    <row r="2" spans="1:4">
      <c r="B2" s="2" t="s">
        <v>2</v>
      </c>
      <c r="C2" s="2" t="s">
        <v>30</v>
      </c>
      <c r="D2" s="2" t="s">
        <v>79</v>
      </c>
    </row>
    <row r="3" spans="1:4">
      <c r="A3" s="3" t="s">
        <v>681</v>
      </c>
    </row>
    <row r="4" spans="1:4">
      <c r="A4" s="4" t="s">
        <v>682</v>
      </c>
      <c r="B4" s="6" t="n">
        <v>87649</v>
      </c>
      <c r="C4" s="6" t="n">
        <v>72214</v>
      </c>
      <c r="D4" s="6" t="n">
        <v>47454</v>
      </c>
    </row>
    <row r="5" spans="1:4">
      <c r="A5" s="4" t="s">
        <v>683</v>
      </c>
      <c r="B5" s="5" t="n">
        <v>9868</v>
      </c>
      <c r="C5" s="5" t="n">
        <v>7398</v>
      </c>
      <c r="D5" s="5" t="n">
        <v>5159</v>
      </c>
    </row>
    <row r="6" spans="1:4">
      <c r="A6" s="4" t="s">
        <v>684</v>
      </c>
      <c r="B6" s="5" t="n">
        <v>-4686</v>
      </c>
      <c r="C6" s="5" t="n">
        <v>-2013</v>
      </c>
      <c r="D6" s="5" t="n">
        <v>-1220</v>
      </c>
    </row>
    <row r="7" spans="1:4">
      <c r="A7" s="4" t="s">
        <v>685</v>
      </c>
      <c r="B7" s="5" t="n">
        <v>632</v>
      </c>
      <c r="C7" s="5" t="n">
        <v>113</v>
      </c>
      <c r="D7" s="5" t="n">
        <v>-74</v>
      </c>
    </row>
    <row r="8" spans="1:4">
      <c r="A8" s="4" t="s">
        <v>686</v>
      </c>
      <c r="B8" s="5" t="n">
        <v>-255</v>
      </c>
      <c r="C8" s="5" t="n">
        <v>-125</v>
      </c>
      <c r="D8" s="5" t="n">
        <v>-59</v>
      </c>
    </row>
    <row r="9" spans="1:4">
      <c r="A9" s="4" t="s">
        <v>94</v>
      </c>
      <c r="B9" s="6" t="n">
        <v>93208</v>
      </c>
      <c r="C9" s="6" t="n">
        <v>77587</v>
      </c>
      <c r="D9" s="6" t="n">
        <v>512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9</v>
      </c>
    </row>
    <row r="3" spans="1:4">
      <c r="A3" s="3" t="s">
        <v>688</v>
      </c>
    </row>
    <row r="4" spans="1:4">
      <c r="A4" s="4" t="s">
        <v>689</v>
      </c>
      <c r="B4" s="6" t="n">
        <v>2440</v>
      </c>
      <c r="C4" s="6" t="n">
        <v>2327</v>
      </c>
      <c r="D4" s="6" t="n">
        <v>2401</v>
      </c>
    </row>
    <row r="5" spans="1:4">
      <c r="A5" s="4" t="s">
        <v>690</v>
      </c>
      <c r="B5" s="5" t="n">
        <v>441</v>
      </c>
      <c r="C5" s="5" t="n">
        <v>161</v>
      </c>
      <c r="D5" s="5" t="n">
        <v>44</v>
      </c>
    </row>
    <row r="6" spans="1:4">
      <c r="A6" s="4" t="s">
        <v>691</v>
      </c>
      <c r="B6" s="5" t="n">
        <v>229</v>
      </c>
      <c r="C6" s="5" t="n">
        <v>86</v>
      </c>
    </row>
    <row r="7" spans="1:4">
      <c r="A7" s="4" t="s">
        <v>692</v>
      </c>
      <c r="D7" s="5" t="n">
        <v>-98</v>
      </c>
    </row>
    <row r="8" spans="1:4">
      <c r="A8" s="4" t="s">
        <v>693</v>
      </c>
      <c r="B8" s="5" t="n">
        <v>-38</v>
      </c>
      <c r="C8" s="5" t="n">
        <v>-134</v>
      </c>
      <c r="D8" s="5" t="n">
        <v>-20</v>
      </c>
    </row>
    <row r="9" spans="1:4">
      <c r="A9" s="4" t="s">
        <v>694</v>
      </c>
      <c r="B9" s="6" t="n">
        <v>3072</v>
      </c>
      <c r="C9" s="6" t="n">
        <v>2440</v>
      </c>
      <c r="D9" s="6" t="n">
        <v>23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220</v>
      </c>
    </row>
    <row r="4" spans="1:4">
      <c r="A4" s="4" t="s">
        <v>143</v>
      </c>
      <c r="B4" s="6" t="n">
        <v>14866</v>
      </c>
      <c r="C4" s="6" t="n">
        <v>9806</v>
      </c>
      <c r="D4" s="6" t="n">
        <v>7110</v>
      </c>
    </row>
    <row r="5" spans="1:4">
      <c r="A5" s="4" t="s">
        <v>696</v>
      </c>
      <c r="B5" s="5" t="n">
        <v>-2086</v>
      </c>
      <c r="C5" s="5" t="n">
        <v>627</v>
      </c>
      <c r="D5" s="5" t="n">
        <v>1181</v>
      </c>
    </row>
    <row r="6" spans="1:4">
      <c r="A6" s="4" t="s">
        <v>697</v>
      </c>
      <c r="B6" s="5" t="n">
        <v>12780</v>
      </c>
      <c r="C6" s="5" t="n">
        <v>10433</v>
      </c>
      <c r="D6" s="6" t="n">
        <v>8291</v>
      </c>
    </row>
    <row r="7" spans="1:4">
      <c r="A7" s="4" t="s">
        <v>698</v>
      </c>
      <c r="B7" s="6" t="n">
        <v>3200</v>
      </c>
      <c r="C7" s="6" t="n">
        <v>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9</v>
      </c>
    </row>
    <row r="3" spans="1:4">
      <c r="A3" s="3" t="s">
        <v>700</v>
      </c>
    </row>
    <row r="4" spans="1:4">
      <c r="A4" s="4" t="s">
        <v>701</v>
      </c>
      <c r="B4" s="4" t="s">
        <v>702</v>
      </c>
    </row>
    <row r="5" spans="1:4">
      <c r="A5" s="4" t="s">
        <v>703</v>
      </c>
      <c r="B5" s="4" t="s">
        <v>704</v>
      </c>
    </row>
    <row r="6" spans="1:4">
      <c r="A6" s="4" t="s">
        <v>703</v>
      </c>
      <c r="B6" s="4" t="s">
        <v>358</v>
      </c>
    </row>
    <row r="7" spans="1:4">
      <c r="A7" s="4" t="s">
        <v>705</v>
      </c>
      <c r="B7" s="6" t="n">
        <v>5</v>
      </c>
      <c r="C7" s="9" t="n">
        <v>4.8</v>
      </c>
      <c r="D7" s="6" t="n">
        <v>4</v>
      </c>
    </row>
    <row r="8" spans="1:4">
      <c r="A8" s="4" t="s">
        <v>706</v>
      </c>
      <c r="B8" s="9" t="n">
        <v>0.1</v>
      </c>
    </row>
    <row r="9" spans="1:4">
      <c r="A9" s="4" t="s">
        <v>520</v>
      </c>
    </row>
    <row r="10" spans="1:4">
      <c r="A10" s="3" t="s">
        <v>700</v>
      </c>
    </row>
    <row r="11" spans="1:4">
      <c r="A11" s="4" t="s">
        <v>707</v>
      </c>
      <c r="B11" s="4" t="s">
        <v>358</v>
      </c>
    </row>
    <row r="12" spans="1:4">
      <c r="A12" s="4" t="s">
        <v>708</v>
      </c>
      <c r="B12" s="4" t="s">
        <v>709</v>
      </c>
    </row>
    <row r="13" spans="1:4">
      <c r="A13" s="4" t="s">
        <v>710</v>
      </c>
      <c r="B13" s="4" t="s">
        <v>711</v>
      </c>
    </row>
    <row r="14" spans="1:4">
      <c r="A14" s="4" t="s">
        <v>516</v>
      </c>
    </row>
    <row r="15" spans="1:4">
      <c r="A15" s="3" t="s">
        <v>700</v>
      </c>
    </row>
    <row r="16" spans="1:4">
      <c r="A16" s="4" t="s">
        <v>710</v>
      </c>
      <c r="B16" s="4" t="s">
        <v>709</v>
      </c>
    </row>
    <row r="17" spans="1:4">
      <c r="A17" s="4" t="s">
        <v>712</v>
      </c>
      <c r="B17" s="4" t="s">
        <v>7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408</v>
      </c>
      <c r="C1" s="2" t="s">
        <v>1</v>
      </c>
    </row>
    <row r="2" spans="1:5">
      <c r="B2" s="2" t="s">
        <v>714</v>
      </c>
      <c r="C2" s="2" t="s">
        <v>2</v>
      </c>
      <c r="D2" s="2" t="s">
        <v>30</v>
      </c>
      <c r="E2" s="2" t="s">
        <v>79</v>
      </c>
    </row>
    <row r="3" spans="1:5">
      <c r="A3" s="3" t="s">
        <v>700</v>
      </c>
    </row>
    <row r="4" spans="1:5">
      <c r="A4" s="4" t="s">
        <v>715</v>
      </c>
      <c r="C4" s="6" t="n">
        <v>384</v>
      </c>
      <c r="D4" s="6" t="n">
        <v>3679</v>
      </c>
      <c r="E4" s="6" t="n">
        <v>4786</v>
      </c>
    </row>
    <row r="5" spans="1:5">
      <c r="A5" s="4" t="s">
        <v>716</v>
      </c>
    </row>
    <row r="6" spans="1:5">
      <c r="A6" s="3" t="s">
        <v>700</v>
      </c>
    </row>
    <row r="7" spans="1:5">
      <c r="A7" s="4" t="s">
        <v>717</v>
      </c>
      <c r="C7" s="4" t="s">
        <v>718</v>
      </c>
    </row>
    <row r="8" spans="1:5">
      <c r="A8" s="4" t="s">
        <v>719</v>
      </c>
      <c r="C8" s="4" t="s">
        <v>14</v>
      </c>
    </row>
    <row r="9" spans="1:5">
      <c r="A9" s="4" t="s">
        <v>715</v>
      </c>
      <c r="C9" s="6" t="n">
        <v>0</v>
      </c>
      <c r="D9" s="5" t="n">
        <v>3057</v>
      </c>
      <c r="E9" s="5" t="n">
        <v>3852</v>
      </c>
    </row>
    <row r="10" spans="1:5">
      <c r="A10" s="4" t="s">
        <v>720</v>
      </c>
      <c r="C10" s="4" t="s">
        <v>14</v>
      </c>
    </row>
    <row r="11" spans="1:5">
      <c r="A11" s="4" t="s">
        <v>721</v>
      </c>
      <c r="C11" s="4" t="s">
        <v>722</v>
      </c>
    </row>
    <row r="12" spans="1:5">
      <c r="A12" s="4" t="s">
        <v>723</v>
      </c>
      <c r="B12" s="6" t="n">
        <v>13000</v>
      </c>
    </row>
    <row r="13" spans="1:5">
      <c r="A13" s="4" t="s">
        <v>724</v>
      </c>
    </row>
    <row r="14" spans="1:5">
      <c r="A14" s="3" t="s">
        <v>700</v>
      </c>
    </row>
    <row r="15" spans="1:5">
      <c r="A15" s="4" t="s">
        <v>715</v>
      </c>
      <c r="C15" s="6" t="n">
        <v>384</v>
      </c>
      <c r="D15" s="6" t="n">
        <v>622</v>
      </c>
      <c r="E15" s="6" t="n">
        <v>93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5</v>
      </c>
      <c r="B1" s="2" t="s">
        <v>402</v>
      </c>
      <c r="C1" s="2" t="s">
        <v>726</v>
      </c>
      <c r="D1" s="2" t="s">
        <v>388</v>
      </c>
      <c r="E1" s="2" t="s">
        <v>4</v>
      </c>
      <c r="F1" s="2" t="s">
        <v>2</v>
      </c>
      <c r="G1" s="2" t="s">
        <v>30</v>
      </c>
      <c r="H1" s="2" t="s">
        <v>79</v>
      </c>
    </row>
    <row r="2" spans="1:8">
      <c r="A2" s="3" t="s">
        <v>226</v>
      </c>
    </row>
    <row r="3" spans="1:8">
      <c r="A3" s="4" t="s">
        <v>124</v>
      </c>
      <c r="B3" s="5" t="n">
        <v>805000</v>
      </c>
      <c r="C3" s="5" t="n">
        <v>805000</v>
      </c>
      <c r="D3" s="5" t="n">
        <v>400000</v>
      </c>
      <c r="E3" s="5" t="n">
        <v>313006</v>
      </c>
      <c r="F3" s="5" t="n">
        <v>713006</v>
      </c>
      <c r="G3" s="5" t="n">
        <v>2511578</v>
      </c>
      <c r="H3" s="5" t="n">
        <v>1669924</v>
      </c>
    </row>
    <row r="4" spans="1:8">
      <c r="A4" s="4" t="s">
        <v>727</v>
      </c>
      <c r="D4" s="6" t="n">
        <v>37900</v>
      </c>
      <c r="E4" s="6" t="n">
        <v>25000</v>
      </c>
      <c r="F4" s="6" t="n">
        <v>62909</v>
      </c>
      <c r="G4" s="6" t="n">
        <v>169997</v>
      </c>
      <c r="H4" s="6" t="n">
        <v>87146</v>
      </c>
    </row>
    <row r="5" spans="1:8">
      <c r="A5" s="4" t="s">
        <v>728</v>
      </c>
      <c r="C5" s="8" t="n">
        <v>74.53</v>
      </c>
      <c r="D5" s="8" t="n">
        <v>94.77</v>
      </c>
      <c r="E5" s="8" t="n">
        <v>79.87</v>
      </c>
      <c r="F5" s="8" t="n">
        <v>88.23</v>
      </c>
      <c r="G5" s="8" t="n">
        <v>67.69</v>
      </c>
      <c r="H5" s="8" t="n">
        <v>52.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729</v>
      </c>
      <c r="B1" s="2" t="s">
        <v>402</v>
      </c>
      <c r="C1" s="2" t="s">
        <v>726</v>
      </c>
      <c r="D1" s="2" t="s">
        <v>388</v>
      </c>
      <c r="E1" s="2" t="s">
        <v>4</v>
      </c>
      <c r="F1" s="2" t="s">
        <v>2</v>
      </c>
      <c r="G1" s="2" t="s">
        <v>30</v>
      </c>
      <c r="H1" s="2" t="s">
        <v>79</v>
      </c>
    </row>
    <row r="2" spans="1:8">
      <c r="A2" s="3" t="s">
        <v>730</v>
      </c>
    </row>
    <row r="3" spans="1:8">
      <c r="A3" s="4" t="s">
        <v>124</v>
      </c>
      <c r="B3" s="5" t="n">
        <v>805000</v>
      </c>
      <c r="C3" s="5" t="n">
        <v>805000</v>
      </c>
      <c r="D3" s="5" t="n">
        <v>400000</v>
      </c>
      <c r="E3" s="5" t="n">
        <v>313006</v>
      </c>
      <c r="F3" s="5" t="n">
        <v>713006</v>
      </c>
      <c r="G3" s="5" t="n">
        <v>2511578</v>
      </c>
      <c r="H3" s="5" t="n">
        <v>1669924</v>
      </c>
    </row>
    <row r="4" spans="1:8">
      <c r="A4" s="4" t="s">
        <v>728</v>
      </c>
      <c r="C4" s="8" t="n">
        <v>74.53</v>
      </c>
      <c r="D4" s="8" t="n">
        <v>94.77</v>
      </c>
      <c r="E4" s="8" t="n">
        <v>79.87</v>
      </c>
      <c r="F4" s="8" t="n">
        <v>88.23</v>
      </c>
      <c r="G4" s="8" t="n">
        <v>67.69</v>
      </c>
      <c r="H4" s="8" t="n">
        <v>52.19</v>
      </c>
    </row>
    <row r="5" spans="1:8">
      <c r="A5" s="4" t="s">
        <v>166</v>
      </c>
      <c r="D5" s="6" t="n">
        <v>37900000</v>
      </c>
      <c r="E5" s="6" t="n">
        <v>25000000</v>
      </c>
      <c r="F5" s="6" t="n">
        <v>62909000</v>
      </c>
      <c r="G5" s="6" t="n">
        <v>169997000</v>
      </c>
      <c r="H5" s="6" t="n">
        <v>87146000</v>
      </c>
    </row>
    <row r="6" spans="1:8">
      <c r="A6" s="4" t="s">
        <v>611</v>
      </c>
      <c r="B6" s="6" t="n">
        <v>60000000</v>
      </c>
      <c r="C6" s="6" t="n">
        <v>60000000</v>
      </c>
      <c r="F6" s="5" t="n">
        <v>62909000</v>
      </c>
      <c r="G6" s="5" t="n">
        <v>169997000</v>
      </c>
      <c r="H6" s="6" t="n">
        <v>87146000</v>
      </c>
    </row>
    <row r="7" spans="1:8">
      <c r="A7" s="4" t="s">
        <v>731</v>
      </c>
      <c r="F7" s="5" t="n">
        <v>112100000</v>
      </c>
      <c r="G7" s="5" t="n">
        <v>100000000</v>
      </c>
    </row>
    <row r="8" spans="1:8">
      <c r="A8" s="4" t="s">
        <v>732</v>
      </c>
      <c r="D8" s="6" t="n">
        <v>75000000</v>
      </c>
      <c r="F8" s="5" t="n">
        <v>75000000</v>
      </c>
    </row>
    <row r="9" spans="1:8">
      <c r="A9" s="4" t="s">
        <v>733</v>
      </c>
      <c r="F9" s="6" t="n">
        <v>42800000</v>
      </c>
      <c r="G9" s="6" t="n">
        <v>17100000</v>
      </c>
    </row>
    <row r="10" spans="1:8">
      <c r="A10" s="4" t="s">
        <v>734</v>
      </c>
      <c r="F10" s="5" t="n">
        <v>134736</v>
      </c>
      <c r="G10" s="5" t="n">
        <v>161988</v>
      </c>
      <c r="H10" s="5" t="n">
        <v>145395</v>
      </c>
    </row>
    <row r="11" spans="1:8">
      <c r="A11" s="4" t="s">
        <v>735</v>
      </c>
      <c r="F11" s="6" t="n">
        <v>10800000</v>
      </c>
      <c r="G11" s="6" t="n">
        <v>12600000</v>
      </c>
      <c r="H11" s="6" t="n">
        <v>4700000</v>
      </c>
    </row>
    <row r="12" spans="1:8">
      <c r="A12" s="4" t="s">
        <v>736</v>
      </c>
    </row>
    <row r="13" spans="1:8">
      <c r="A13" s="3" t="s">
        <v>730</v>
      </c>
    </row>
    <row r="14" spans="1:8">
      <c r="A14" s="4" t="s">
        <v>166</v>
      </c>
      <c r="G14" s="6" t="n">
        <v>1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7</v>
      </c>
      <c r="B1" s="2" t="s">
        <v>1</v>
      </c>
    </row>
    <row r="2" spans="1:4">
      <c r="B2" s="2" t="s">
        <v>2</v>
      </c>
      <c r="C2" s="2" t="s">
        <v>30</v>
      </c>
      <c r="D2" s="2" t="s">
        <v>79</v>
      </c>
    </row>
    <row r="3" spans="1:4">
      <c r="A3" s="3" t="s">
        <v>229</v>
      </c>
    </row>
    <row r="4" spans="1:4">
      <c r="A4" s="4" t="s">
        <v>104</v>
      </c>
      <c r="B4" s="6" t="n">
        <v>20805</v>
      </c>
      <c r="C4" s="6" t="n">
        <v>16850</v>
      </c>
      <c r="D4" s="6" t="n">
        <v>13923</v>
      </c>
    </row>
    <row r="5" spans="1:4">
      <c r="A5" s="4" t="s">
        <v>738</v>
      </c>
      <c r="B5" s="5" t="n">
        <v>7996</v>
      </c>
      <c r="C5" s="5" t="n">
        <v>6436</v>
      </c>
      <c r="D5" s="5" t="n">
        <v>5458</v>
      </c>
    </row>
    <row r="6" spans="1:4">
      <c r="A6" s="4" t="s">
        <v>739</v>
      </c>
      <c r="B6" s="6" t="n">
        <v>14487</v>
      </c>
      <c r="C6" s="6" t="n">
        <v>18097</v>
      </c>
      <c r="D6" s="6" t="n">
        <v>139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 customWidth="1" max="6" min="6" width="14"/>
  </cols>
  <sheetData>
    <row r="1" spans="1:6">
      <c r="A1" s="1" t="s">
        <v>740</v>
      </c>
      <c r="B1" s="2" t="s">
        <v>387</v>
      </c>
      <c r="C1" s="2" t="s">
        <v>1</v>
      </c>
    </row>
    <row r="2" spans="1:6">
      <c r="B2" s="2" t="s">
        <v>2</v>
      </c>
      <c r="C2" s="2" t="s">
        <v>741</v>
      </c>
      <c r="D2" s="2" t="s">
        <v>2</v>
      </c>
      <c r="E2" s="2" t="s">
        <v>30</v>
      </c>
      <c r="F2" s="2" t="s">
        <v>79</v>
      </c>
    </row>
    <row r="3" spans="1:6">
      <c r="A3" s="3" t="s">
        <v>370</v>
      </c>
    </row>
    <row r="4" spans="1:6">
      <c r="A4" s="4" t="s">
        <v>742</v>
      </c>
      <c r="D4" s="6" t="n">
        <v>1449</v>
      </c>
      <c r="E4" s="6" t="n">
        <v>2745</v>
      </c>
      <c r="F4" s="6" t="n">
        <v>8922</v>
      </c>
    </row>
    <row r="5" spans="1:6">
      <c r="A5" s="4" t="s">
        <v>372</v>
      </c>
    </row>
    <row r="6" spans="1:6">
      <c r="A6" s="3" t="s">
        <v>370</v>
      </c>
    </row>
    <row r="7" spans="1:6">
      <c r="A7" s="4" t="s">
        <v>743</v>
      </c>
      <c r="B7" s="6" t="n">
        <v>2800</v>
      </c>
      <c r="D7" s="6" t="n">
        <v>2800</v>
      </c>
    </row>
    <row r="8" spans="1:6">
      <c r="A8" s="4" t="s">
        <v>744</v>
      </c>
      <c r="B8" s="4" t="s">
        <v>745</v>
      </c>
    </row>
    <row r="9" spans="1:6">
      <c r="A9" s="4" t="s">
        <v>746</v>
      </c>
      <c r="B9" s="8" t="n">
        <v>90.3</v>
      </c>
      <c r="D9" s="8" t="n">
        <v>90.3</v>
      </c>
    </row>
    <row r="10" spans="1:6">
      <c r="A10" s="4" t="s">
        <v>747</v>
      </c>
      <c r="D10" s="6" t="n">
        <v>7800</v>
      </c>
      <c r="E10" s="5" t="n">
        <v>15000</v>
      </c>
      <c r="F10" s="5" t="n">
        <v>24900</v>
      </c>
    </row>
    <row r="11" spans="1:6">
      <c r="A11" s="4" t="s">
        <v>742</v>
      </c>
      <c r="D11" s="5" t="n">
        <v>1400</v>
      </c>
      <c r="E11" s="6" t="n">
        <v>2700</v>
      </c>
      <c r="F11" s="5" t="n">
        <v>8900</v>
      </c>
    </row>
    <row r="12" spans="1:6">
      <c r="A12" s="4" t="s">
        <v>377</v>
      </c>
    </row>
    <row r="13" spans="1:6">
      <c r="A13" s="3" t="s">
        <v>370</v>
      </c>
    </row>
    <row r="14" spans="1:6">
      <c r="A14" s="4" t="s">
        <v>743</v>
      </c>
      <c r="B14" s="6" t="n">
        <v>8500</v>
      </c>
      <c r="D14" s="6" t="n">
        <v>8500</v>
      </c>
    </row>
    <row r="15" spans="1:6">
      <c r="A15" s="4" t="s">
        <v>744</v>
      </c>
      <c r="B15" s="4" t="s">
        <v>745</v>
      </c>
    </row>
    <row r="16" spans="1:6">
      <c r="A16" s="4" t="s">
        <v>748</v>
      </c>
      <c r="D16" s="5" t="n">
        <v>66382</v>
      </c>
    </row>
    <row r="17" spans="1:6">
      <c r="A17" s="4" t="s">
        <v>749</v>
      </c>
      <c r="D17" s="5" t="n">
        <v>3995</v>
      </c>
    </row>
    <row r="18" spans="1:6">
      <c r="A18" s="4" t="s">
        <v>750</v>
      </c>
      <c r="B18" s="5" t="n">
        <v>187465</v>
      </c>
      <c r="D18" s="5" t="n">
        <v>187465</v>
      </c>
      <c r="E18" s="5" t="n">
        <v>251264</v>
      </c>
    </row>
    <row r="19" spans="1:6">
      <c r="A19" s="4" t="s">
        <v>751</v>
      </c>
      <c r="D19" s="5" t="n">
        <v>126186</v>
      </c>
    </row>
    <row r="20" spans="1:6">
      <c r="A20" s="4" t="s">
        <v>752</v>
      </c>
      <c r="D20" s="6" t="n">
        <v>33200</v>
      </c>
      <c r="E20" s="6" t="n">
        <v>39100</v>
      </c>
      <c r="F20" s="6" t="n">
        <v>15200</v>
      </c>
    </row>
    <row r="21" spans="1:6">
      <c r="A21" s="4" t="s">
        <v>378</v>
      </c>
    </row>
    <row r="22" spans="1:6">
      <c r="A22" s="3" t="s">
        <v>370</v>
      </c>
    </row>
    <row r="23" spans="1:6">
      <c r="A23" s="4" t="s">
        <v>743</v>
      </c>
      <c r="B23" s="6" t="n">
        <v>18500</v>
      </c>
      <c r="D23" s="5" t="n">
        <v>18500</v>
      </c>
    </row>
    <row r="24" spans="1:6">
      <c r="A24" s="4" t="s">
        <v>744</v>
      </c>
      <c r="B24" s="4" t="s">
        <v>753</v>
      </c>
    </row>
    <row r="25" spans="1:6">
      <c r="A25" s="4" t="s">
        <v>754</v>
      </c>
      <c r="B25" s="6" t="n">
        <v>6700</v>
      </c>
      <c r="D25" s="6" t="n">
        <v>6700</v>
      </c>
    </row>
    <row r="26" spans="1:6">
      <c r="A26" s="4" t="s">
        <v>755</v>
      </c>
      <c r="D26" s="5" t="n">
        <v>198140</v>
      </c>
    </row>
    <row r="27" spans="1:6">
      <c r="A27" s="4" t="s">
        <v>748</v>
      </c>
      <c r="D27" s="5" t="n">
        <v>274282</v>
      </c>
    </row>
    <row r="28" spans="1:6">
      <c r="A28" s="4" t="s">
        <v>749</v>
      </c>
      <c r="D28" s="5" t="n">
        <v>58778</v>
      </c>
    </row>
    <row r="29" spans="1:6">
      <c r="A29" s="4" t="s">
        <v>750</v>
      </c>
      <c r="B29" s="5" t="n">
        <v>553882</v>
      </c>
      <c r="D29" s="5" t="n">
        <v>553882</v>
      </c>
      <c r="E29" s="5" t="n">
        <v>625971</v>
      </c>
    </row>
    <row r="30" spans="1:6">
      <c r="A30" s="4" t="s">
        <v>751</v>
      </c>
      <c r="D30" s="5" t="n">
        <v>287593</v>
      </c>
    </row>
    <row r="31" spans="1:6">
      <c r="A31" s="4" t="s">
        <v>756</v>
      </c>
    </row>
    <row r="32" spans="1:6">
      <c r="A32" s="3" t="s">
        <v>370</v>
      </c>
    </row>
    <row r="33" spans="1:6">
      <c r="A33" s="4" t="s">
        <v>750</v>
      </c>
      <c r="B33" s="5" t="n">
        <v>413805</v>
      </c>
      <c r="D33" s="5" t="n">
        <v>413805</v>
      </c>
    </row>
    <row r="34" spans="1:6">
      <c r="A34" s="4" t="s">
        <v>380</v>
      </c>
    </row>
    <row r="35" spans="1:6">
      <c r="A35" s="3" t="s">
        <v>370</v>
      </c>
    </row>
    <row r="36" spans="1:6">
      <c r="A36" s="4" t="s">
        <v>748</v>
      </c>
      <c r="D36" s="5" t="n">
        <v>76142</v>
      </c>
    </row>
    <row r="37" spans="1:6">
      <c r="A37" s="4" t="s">
        <v>749</v>
      </c>
      <c r="D37" s="5" t="n">
        <v>49797</v>
      </c>
    </row>
    <row r="38" spans="1:6">
      <c r="A38" s="4" t="s">
        <v>750</v>
      </c>
      <c r="B38" s="5" t="n">
        <v>140077</v>
      </c>
      <c r="D38" s="5" t="n">
        <v>140077</v>
      </c>
    </row>
    <row r="39" spans="1:6">
      <c r="A39" s="4" t="s">
        <v>757</v>
      </c>
    </row>
    <row r="40" spans="1:6">
      <c r="A40" s="3" t="s">
        <v>370</v>
      </c>
    </row>
    <row r="41" spans="1:6">
      <c r="A41" s="4" t="s">
        <v>749</v>
      </c>
      <c r="C41" s="5" t="n">
        <v>21136</v>
      </c>
    </row>
    <row r="42" spans="1:6">
      <c r="A42" s="4" t="s">
        <v>751</v>
      </c>
      <c r="C42" s="5" t="n">
        <v>46211</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8</v>
      </c>
      <c r="B1" s="2" t="s">
        <v>1</v>
      </c>
    </row>
    <row r="2" spans="1:4">
      <c r="B2" s="2" t="s">
        <v>2</v>
      </c>
      <c r="C2" s="2" t="s">
        <v>30</v>
      </c>
      <c r="D2" s="2" t="s">
        <v>79</v>
      </c>
    </row>
    <row r="3" spans="1:4">
      <c r="A3" s="3" t="s">
        <v>759</v>
      </c>
    </row>
    <row r="4" spans="1:4">
      <c r="A4" s="4" t="s">
        <v>760</v>
      </c>
      <c r="B4" s="4" t="s">
        <v>761</v>
      </c>
      <c r="C4" s="4" t="s">
        <v>519</v>
      </c>
      <c r="D4" s="4" t="s">
        <v>762</v>
      </c>
    </row>
    <row r="5" spans="1:4">
      <c r="A5" s="4" t="s">
        <v>763</v>
      </c>
      <c r="B5" s="4" t="s">
        <v>764</v>
      </c>
      <c r="C5" s="4" t="s">
        <v>765</v>
      </c>
      <c r="D5" s="4" t="s">
        <v>766</v>
      </c>
    </row>
    <row r="6" spans="1:4">
      <c r="A6" s="4" t="s">
        <v>767</v>
      </c>
      <c r="B6" s="4" t="s">
        <v>768</v>
      </c>
      <c r="C6" s="4" t="s">
        <v>769</v>
      </c>
      <c r="D6" s="4" t="s">
        <v>770</v>
      </c>
    </row>
    <row r="7" spans="1:4">
      <c r="A7" s="4" t="s">
        <v>771</v>
      </c>
      <c r="B7" s="4" t="s">
        <v>600</v>
      </c>
      <c r="C7" s="4" t="s">
        <v>600</v>
      </c>
      <c r="D7" s="4" t="s">
        <v>600</v>
      </c>
    </row>
    <row r="8" spans="1:4">
      <c r="A8" s="4" t="s">
        <v>377</v>
      </c>
    </row>
    <row r="9" spans="1:4">
      <c r="A9" s="3" t="s">
        <v>759</v>
      </c>
    </row>
    <row r="10" spans="1:4">
      <c r="A10" s="4" t="s">
        <v>772</v>
      </c>
      <c r="B10" s="8" t="n">
        <v>79.04000000000001</v>
      </c>
      <c r="C10" s="8" t="n">
        <v>72.41</v>
      </c>
      <c r="D10" s="8" t="n">
        <v>31.42</v>
      </c>
    </row>
    <row r="11" spans="1:4">
      <c r="A11" s="4" t="s">
        <v>378</v>
      </c>
    </row>
    <row r="12" spans="1:4">
      <c r="A12" s="3" t="s">
        <v>759</v>
      </c>
    </row>
    <row r="13" spans="1:4">
      <c r="A13" s="4" t="s">
        <v>772</v>
      </c>
      <c r="B13" s="11" t="n">
        <v>79.29000000000001</v>
      </c>
      <c r="C13" s="11" t="n">
        <v>77.86</v>
      </c>
      <c r="D13" s="11" t="n">
        <v>31.03</v>
      </c>
    </row>
    <row r="14" spans="1:4">
      <c r="A14" s="4" t="s">
        <v>372</v>
      </c>
    </row>
    <row r="15" spans="1:4">
      <c r="A15" s="3" t="s">
        <v>759</v>
      </c>
    </row>
    <row r="16" spans="1:4">
      <c r="A16" s="4" t="s">
        <v>773</v>
      </c>
      <c r="B16" s="8" t="n">
        <v>78.45999999999999</v>
      </c>
      <c r="C16" s="8" t="n">
        <v>78.2</v>
      </c>
      <c r="D16" s="8" t="n">
        <v>1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9</v>
      </c>
    </row>
    <row r="3" spans="1:4">
      <c r="A3" s="3" t="s">
        <v>141</v>
      </c>
    </row>
    <row r="4" spans="1:4">
      <c r="A4" s="4" t="s">
        <v>95</v>
      </c>
      <c r="B4" s="6" t="n">
        <v>157217</v>
      </c>
      <c r="C4" s="6" t="n">
        <v>128740</v>
      </c>
      <c r="D4" s="6" t="n">
        <v>84324</v>
      </c>
    </row>
    <row r="5" spans="1:4">
      <c r="A5" s="3" t="s">
        <v>142</v>
      </c>
    </row>
    <row r="6" spans="1:4">
      <c r="A6" s="4" t="s">
        <v>85</v>
      </c>
      <c r="B6" s="5" t="n">
        <v>147906</v>
      </c>
      <c r="C6" s="5" t="n">
        <v>124940</v>
      </c>
      <c r="D6" s="5" t="n">
        <v>96044</v>
      </c>
    </row>
    <row r="7" spans="1:4">
      <c r="A7" s="4" t="s">
        <v>143</v>
      </c>
      <c r="B7" s="5" t="n">
        <v>18233</v>
      </c>
      <c r="C7" s="5" t="n">
        <v>26782</v>
      </c>
      <c r="D7" s="5" t="n">
        <v>1244</v>
      </c>
    </row>
    <row r="8" spans="1:4">
      <c r="A8" s="4" t="s">
        <v>104</v>
      </c>
      <c r="B8" s="5" t="n">
        <v>20805</v>
      </c>
      <c r="C8" s="5" t="n">
        <v>16850</v>
      </c>
      <c r="D8" s="5" t="n">
        <v>13923</v>
      </c>
    </row>
    <row r="9" spans="1:4">
      <c r="A9" s="4" t="s">
        <v>144</v>
      </c>
      <c r="B9" s="5" t="n">
        <v>199</v>
      </c>
      <c r="C9" s="5" t="n">
        <v>1252</v>
      </c>
      <c r="D9" s="5" t="n">
        <v>465</v>
      </c>
    </row>
    <row r="10" spans="1:4">
      <c r="A10" s="4" t="s">
        <v>143</v>
      </c>
      <c r="B10" s="5" t="n">
        <v>-14866</v>
      </c>
      <c r="C10" s="5" t="n">
        <v>-9806</v>
      </c>
      <c r="D10" s="5" t="n">
        <v>-7110</v>
      </c>
    </row>
    <row r="11" spans="1:4">
      <c r="A11" s="4" t="s">
        <v>145</v>
      </c>
      <c r="B11" s="5" t="n">
        <v>0</v>
      </c>
      <c r="C11" s="5" t="n">
        <v>2017</v>
      </c>
      <c r="D11" s="5" t="n">
        <v>0</v>
      </c>
    </row>
    <row r="12" spans="1:4">
      <c r="A12" s="4" t="s">
        <v>146</v>
      </c>
      <c r="B12" s="5" t="n">
        <v>0</v>
      </c>
      <c r="C12" s="5" t="n">
        <v>-94</v>
      </c>
      <c r="D12" s="5" t="n">
        <v>-397</v>
      </c>
    </row>
    <row r="13" spans="1:4">
      <c r="A13" s="4" t="s">
        <v>147</v>
      </c>
      <c r="B13" s="5" t="n">
        <v>17610</v>
      </c>
      <c r="C13" s="5" t="n">
        <v>14709</v>
      </c>
      <c r="D13" s="5" t="n">
        <v>0</v>
      </c>
    </row>
    <row r="14" spans="1:4">
      <c r="A14" s="4" t="s">
        <v>148</v>
      </c>
      <c r="B14" s="5" t="n">
        <v>3323</v>
      </c>
      <c r="C14" s="5" t="n">
        <v>2875</v>
      </c>
      <c r="D14" s="5" t="n">
        <v>2040</v>
      </c>
    </row>
    <row r="15" spans="1:4">
      <c r="A15" s="4" t="s">
        <v>149</v>
      </c>
      <c r="B15" s="5" t="n">
        <v>-8385</v>
      </c>
      <c r="C15" s="5" t="n">
        <v>-13003</v>
      </c>
      <c r="D15" s="5" t="n">
        <v>-8371</v>
      </c>
    </row>
    <row r="16" spans="1:4">
      <c r="A16" s="3" t="s">
        <v>33</v>
      </c>
    </row>
    <row r="17" spans="1:4">
      <c r="A17" s="4" t="s">
        <v>150</v>
      </c>
      <c r="B17" s="5" t="n">
        <v>-33068</v>
      </c>
      <c r="C17" s="5" t="n">
        <v>2729</v>
      </c>
      <c r="D17" s="5" t="n">
        <v>-40444</v>
      </c>
    </row>
    <row r="18" spans="1:4">
      <c r="A18" s="4" t="s">
        <v>151</v>
      </c>
      <c r="B18" s="5" t="n">
        <v>-27773</v>
      </c>
      <c r="C18" s="5" t="n">
        <v>-70957</v>
      </c>
      <c r="D18" s="5" t="n">
        <v>-41021</v>
      </c>
    </row>
    <row r="19" spans="1:4">
      <c r="A19" s="4" t="s">
        <v>152</v>
      </c>
      <c r="B19" s="5" t="n">
        <v>-13232</v>
      </c>
      <c r="C19" s="5" t="n">
        <v>-13800</v>
      </c>
      <c r="D19" s="5" t="n">
        <v>-1138</v>
      </c>
    </row>
    <row r="20" spans="1:4">
      <c r="A20" s="4" t="s">
        <v>153</v>
      </c>
      <c r="B20" s="5" t="n">
        <v>2064</v>
      </c>
      <c r="C20" s="5" t="n">
        <v>-2936</v>
      </c>
      <c r="D20" s="5" t="n">
        <v>-6875</v>
      </c>
    </row>
    <row r="21" spans="1:4">
      <c r="A21" s="4" t="s">
        <v>47</v>
      </c>
      <c r="B21" s="5" t="n">
        <v>-13189</v>
      </c>
      <c r="C21" s="5" t="n">
        <v>20148</v>
      </c>
      <c r="D21" s="5" t="n">
        <v>11758</v>
      </c>
    </row>
    <row r="22" spans="1:4">
      <c r="A22" s="4" t="s">
        <v>154</v>
      </c>
      <c r="B22" s="5" t="n">
        <v>977</v>
      </c>
      <c r="C22" s="5" t="n">
        <v>15132</v>
      </c>
      <c r="D22" s="5" t="n">
        <v>7114</v>
      </c>
    </row>
    <row r="23" spans="1:4">
      <c r="A23" s="4" t="s">
        <v>155</v>
      </c>
      <c r="B23" s="5" t="n">
        <v>-1378</v>
      </c>
      <c r="C23" s="5" t="n">
        <v>15910</v>
      </c>
      <c r="D23" s="5" t="n">
        <v>30344</v>
      </c>
    </row>
    <row r="24" spans="1:4">
      <c r="A24" s="4" t="s">
        <v>155</v>
      </c>
      <c r="B24" s="5" t="n">
        <v>256443</v>
      </c>
      <c r="C24" s="5" t="n">
        <v>261488</v>
      </c>
      <c r="D24" s="5" t="n">
        <v>141900</v>
      </c>
    </row>
    <row r="25" spans="1:4">
      <c r="A25" s="3" t="s">
        <v>156</v>
      </c>
    </row>
    <row r="26" spans="1:4">
      <c r="A26" s="4" t="s">
        <v>157</v>
      </c>
      <c r="B26" s="5" t="n">
        <v>-26070</v>
      </c>
      <c r="C26" s="5" t="n">
        <v>-157183</v>
      </c>
      <c r="D26" s="5" t="n">
        <v>-31909</v>
      </c>
    </row>
    <row r="27" spans="1:4">
      <c r="A27" s="4" t="s">
        <v>158</v>
      </c>
      <c r="B27" s="5" t="n">
        <v>-201197</v>
      </c>
      <c r="C27" s="5" t="n">
        <v>-186011</v>
      </c>
      <c r="D27" s="5" t="n">
        <v>-102997</v>
      </c>
    </row>
    <row r="28" spans="1:4">
      <c r="A28" s="4" t="s">
        <v>159</v>
      </c>
      <c r="B28" s="5" t="n">
        <v>16029</v>
      </c>
      <c r="C28" s="5" t="n">
        <v>10540</v>
      </c>
      <c r="D28" s="5" t="n">
        <v>9392</v>
      </c>
    </row>
    <row r="29" spans="1:4">
      <c r="A29" s="4" t="s">
        <v>160</v>
      </c>
      <c r="B29" s="5" t="n">
        <v>266</v>
      </c>
      <c r="C29" s="5" t="n">
        <v>-479</v>
      </c>
      <c r="D29" s="5" t="n">
        <v>-538</v>
      </c>
    </row>
    <row r="30" spans="1:4">
      <c r="A30" s="4" t="s">
        <v>161</v>
      </c>
      <c r="B30" s="5" t="n">
        <v>1825</v>
      </c>
      <c r="C30" s="5" t="n">
        <v>0</v>
      </c>
      <c r="D30" s="5" t="n">
        <v>0</v>
      </c>
    </row>
    <row r="31" spans="1:4">
      <c r="A31" s="4" t="s">
        <v>162</v>
      </c>
      <c r="B31" s="5" t="n">
        <v>0</v>
      </c>
      <c r="C31" s="5" t="n">
        <v>0</v>
      </c>
      <c r="D31" s="5" t="n">
        <v>-4000</v>
      </c>
    </row>
    <row r="32" spans="1:4">
      <c r="A32" s="4" t="s">
        <v>163</v>
      </c>
      <c r="B32" s="5" t="n">
        <v>-209147</v>
      </c>
      <c r="C32" s="5" t="n">
        <v>-333133</v>
      </c>
      <c r="D32" s="5" t="n">
        <v>-130052</v>
      </c>
    </row>
    <row r="33" spans="1:4">
      <c r="A33" s="3" t="s">
        <v>163</v>
      </c>
    </row>
    <row r="34" spans="1:4">
      <c r="A34" s="4" t="s">
        <v>164</v>
      </c>
      <c r="B34" s="5" t="n">
        <v>707000</v>
      </c>
      <c r="C34" s="5" t="n">
        <v>1310000</v>
      </c>
      <c r="D34" s="5" t="n">
        <v>535750</v>
      </c>
    </row>
    <row r="35" spans="1:4">
      <c r="A35" s="4" t="s">
        <v>165</v>
      </c>
      <c r="B35" s="5" t="n">
        <v>-685563</v>
      </c>
      <c r="C35" s="5" t="n">
        <v>-1209000</v>
      </c>
      <c r="D35" s="5" t="n">
        <v>-467563</v>
      </c>
    </row>
    <row r="36" spans="1:4">
      <c r="A36" s="4" t="s">
        <v>166</v>
      </c>
      <c r="B36" s="5" t="n">
        <v>-62909</v>
      </c>
      <c r="C36" s="5" t="n">
        <v>-169997</v>
      </c>
      <c r="D36" s="5" t="n">
        <v>-87146</v>
      </c>
    </row>
    <row r="37" spans="1:4">
      <c r="A37" s="4" t="s">
        <v>167</v>
      </c>
      <c r="B37" s="5" t="n">
        <v>0</v>
      </c>
      <c r="C37" s="5" t="n">
        <v>485000</v>
      </c>
      <c r="D37" s="5" t="n">
        <v>0</v>
      </c>
    </row>
    <row r="38" spans="1:4">
      <c r="A38" s="4" t="s">
        <v>168</v>
      </c>
      <c r="B38" s="5" t="n">
        <v>0</v>
      </c>
      <c r="C38" s="5" t="n">
        <v>74690</v>
      </c>
      <c r="D38" s="5" t="n">
        <v>0</v>
      </c>
    </row>
    <row r="39" spans="1:4">
      <c r="A39" s="4" t="s">
        <v>131</v>
      </c>
      <c r="B39" s="5" t="n">
        <v>0</v>
      </c>
      <c r="C39" s="5" t="n">
        <v>-115818</v>
      </c>
      <c r="D39" s="5" t="n">
        <v>0</v>
      </c>
    </row>
    <row r="40" spans="1:4">
      <c r="A40" s="4" t="s">
        <v>169</v>
      </c>
      <c r="B40" s="5" t="n">
        <v>0</v>
      </c>
      <c r="C40" s="5" t="n">
        <v>-277500</v>
      </c>
      <c r="D40" s="5" t="n">
        <v>0</v>
      </c>
    </row>
    <row r="41" spans="1:4">
      <c r="A41" s="4" t="s">
        <v>170</v>
      </c>
      <c r="B41" s="5" t="n">
        <v>-70</v>
      </c>
      <c r="C41" s="5" t="n">
        <v>-16376</v>
      </c>
      <c r="D41" s="5" t="n">
        <v>-3854</v>
      </c>
    </row>
    <row r="42" spans="1:4">
      <c r="A42" s="4" t="s">
        <v>169</v>
      </c>
      <c r="B42" s="5" t="n">
        <v>1449</v>
      </c>
      <c r="C42" s="5" t="n">
        <v>2745</v>
      </c>
      <c r="D42" s="5" t="n">
        <v>8922</v>
      </c>
    </row>
    <row r="43" spans="1:4">
      <c r="A43" s="4" t="s">
        <v>171</v>
      </c>
      <c r="B43" s="5" t="n">
        <v>-10767</v>
      </c>
      <c r="C43" s="5" t="n">
        <v>-12604</v>
      </c>
      <c r="D43" s="5" t="n">
        <v>-4711</v>
      </c>
    </row>
    <row r="44" spans="1:4">
      <c r="A44" s="4" t="s">
        <v>148</v>
      </c>
      <c r="B44" s="5" t="n">
        <v>8385</v>
      </c>
      <c r="C44" s="5" t="n">
        <v>13003</v>
      </c>
      <c r="D44" s="5" t="n">
        <v>8371</v>
      </c>
    </row>
    <row r="45" spans="1:4">
      <c r="A45" s="4" t="s">
        <v>172</v>
      </c>
      <c r="B45" s="5" t="n">
        <v>0</v>
      </c>
      <c r="C45" s="5" t="n">
        <v>0</v>
      </c>
      <c r="D45" s="5" t="n">
        <v>-1000</v>
      </c>
    </row>
    <row r="46" spans="1:4">
      <c r="A46" s="4" t="s">
        <v>173</v>
      </c>
      <c r="B46" s="5" t="n">
        <v>-42475</v>
      </c>
      <c r="C46" s="5" t="n">
        <v>84143</v>
      </c>
      <c r="D46" s="5" t="n">
        <v>-11231</v>
      </c>
    </row>
    <row r="47" spans="1:4">
      <c r="A47" s="4" t="s">
        <v>174</v>
      </c>
      <c r="B47" s="5" t="n">
        <v>4821</v>
      </c>
      <c r="C47" s="5" t="n">
        <v>12498</v>
      </c>
      <c r="D47" s="5" t="n">
        <v>617</v>
      </c>
    </row>
    <row r="48" spans="1:4">
      <c r="A48" s="4" t="s">
        <v>175</v>
      </c>
      <c r="B48" s="5" t="n">
        <v>33787</v>
      </c>
      <c r="C48" s="5" t="n">
        <v>21289</v>
      </c>
      <c r="D48" s="5" t="n">
        <v>20672</v>
      </c>
    </row>
    <row r="49" spans="1:4">
      <c r="A49" s="4" t="s">
        <v>176</v>
      </c>
      <c r="B49" s="5" t="n">
        <v>38608</v>
      </c>
      <c r="C49" s="5" t="n">
        <v>33787</v>
      </c>
      <c r="D49" s="5" t="n">
        <v>21289</v>
      </c>
    </row>
    <row r="50" spans="1:4">
      <c r="A50" s="3" t="s">
        <v>177</v>
      </c>
    </row>
    <row r="51" spans="1:4">
      <c r="A51" s="4" t="s">
        <v>178</v>
      </c>
      <c r="B51" s="5" t="n">
        <v>16505</v>
      </c>
      <c r="C51" s="5" t="n">
        <v>15917</v>
      </c>
      <c r="D51" s="5" t="n">
        <v>25369</v>
      </c>
    </row>
    <row r="52" spans="1:4">
      <c r="A52" s="4" t="s">
        <v>179</v>
      </c>
      <c r="B52" s="5" t="n">
        <v>88060</v>
      </c>
      <c r="C52" s="5" t="n">
        <v>31159</v>
      </c>
      <c r="D52" s="5" t="n">
        <v>39057</v>
      </c>
    </row>
    <row r="53" spans="1:4">
      <c r="A53" s="4" t="s">
        <v>180</v>
      </c>
      <c r="B53" s="6" t="n">
        <v>21978</v>
      </c>
      <c r="C53" s="6" t="n">
        <v>7196</v>
      </c>
      <c r="D53" s="6" t="n">
        <v>23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4</v>
      </c>
      <c r="B1" s="2" t="s">
        <v>1</v>
      </c>
    </row>
    <row r="2" spans="1:2">
      <c r="B2" s="2" t="s">
        <v>775</v>
      </c>
    </row>
    <row r="3" spans="1:2">
      <c r="A3" s="3" t="s">
        <v>776</v>
      </c>
    </row>
    <row r="4" spans="1:2">
      <c r="A4" s="4" t="s">
        <v>777</v>
      </c>
      <c r="B4" s="5" t="n">
        <v>737267</v>
      </c>
    </row>
    <row r="5" spans="1:2">
      <c r="A5" s="4" t="s">
        <v>778</v>
      </c>
      <c r="B5" s="5" t="n">
        <v>36914</v>
      </c>
    </row>
    <row r="6" spans="1:2">
      <c r="A6" s="4" t="s">
        <v>779</v>
      </c>
      <c r="B6" s="5" t="n">
        <v>-102831</v>
      </c>
    </row>
    <row r="7" spans="1:2">
      <c r="A7" s="4" t="s">
        <v>780</v>
      </c>
      <c r="B7" s="5" t="n">
        <v>-1000</v>
      </c>
    </row>
    <row r="8" spans="1:2">
      <c r="A8" s="4" t="s">
        <v>781</v>
      </c>
      <c r="B8" s="5" t="n">
        <v>670350</v>
      </c>
    </row>
    <row r="9" spans="1:2">
      <c r="A9" s="4" t="s">
        <v>782</v>
      </c>
      <c r="B9" s="5" t="n">
        <v>539378</v>
      </c>
    </row>
    <row r="10" spans="1:2">
      <c r="A10" s="3" t="s">
        <v>783</v>
      </c>
    </row>
    <row r="11" spans="1:2">
      <c r="A11" s="4" t="s">
        <v>784</v>
      </c>
      <c r="B11" s="8" t="n">
        <v>20.99</v>
      </c>
    </row>
    <row r="12" spans="1:2">
      <c r="A12" s="4" t="s">
        <v>785</v>
      </c>
      <c r="B12" s="11" t="n">
        <v>78.45999999999999</v>
      </c>
    </row>
    <row r="13" spans="1:2">
      <c r="A13" s="4" t="s">
        <v>786</v>
      </c>
      <c r="B13" s="11" t="n">
        <v>14.09</v>
      </c>
    </row>
    <row r="14" spans="1:2">
      <c r="A14" s="4" t="s">
        <v>787</v>
      </c>
      <c r="B14" s="11" t="n">
        <v>6.83</v>
      </c>
    </row>
    <row r="15" spans="1:2">
      <c r="A15" s="4" t="s">
        <v>788</v>
      </c>
      <c r="B15" s="11" t="n">
        <v>25.24</v>
      </c>
    </row>
    <row r="16" spans="1:2">
      <c r="A16" s="4" t="s">
        <v>789</v>
      </c>
      <c r="B16" s="8" t="n">
        <v>18.34</v>
      </c>
    </row>
    <row r="17" spans="1:2">
      <c r="A17" s="3" t="s">
        <v>790</v>
      </c>
    </row>
    <row r="18" spans="1:2">
      <c r="A18" s="4" t="s">
        <v>791</v>
      </c>
      <c r="B18" s="4" t="s">
        <v>792</v>
      </c>
    </row>
    <row r="19" spans="1:2">
      <c r="A19" s="4" t="s">
        <v>793</v>
      </c>
      <c r="B19" s="4" t="s">
        <v>794</v>
      </c>
    </row>
    <row r="20" spans="1:2">
      <c r="A20" s="4" t="s">
        <v>795</v>
      </c>
      <c r="B20" s="6" t="n">
        <v>43614</v>
      </c>
    </row>
    <row r="21" spans="1:2">
      <c r="A21" s="4" t="s">
        <v>796</v>
      </c>
      <c r="B21" s="6" t="n">
        <v>388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9</v>
      </c>
    </row>
    <row r="3" spans="1:4">
      <c r="A3" s="4" t="s">
        <v>377</v>
      </c>
    </row>
    <row r="4" spans="1:4">
      <c r="A4" s="3" t="s">
        <v>798</v>
      </c>
    </row>
    <row r="5" spans="1:4">
      <c r="A5" s="4" t="s">
        <v>799</v>
      </c>
      <c r="B5" s="5" t="n">
        <v>251264</v>
      </c>
    </row>
    <row r="6" spans="1:4">
      <c r="A6" s="4" t="s">
        <v>748</v>
      </c>
      <c r="B6" s="5" t="n">
        <v>66382</v>
      </c>
    </row>
    <row r="7" spans="1:4">
      <c r="A7" s="4" t="s">
        <v>751</v>
      </c>
      <c r="B7" s="5" t="n">
        <v>-126186</v>
      </c>
    </row>
    <row r="8" spans="1:4">
      <c r="A8" s="4" t="s">
        <v>749</v>
      </c>
      <c r="B8" s="5" t="n">
        <v>-3995</v>
      </c>
    </row>
    <row r="9" spans="1:4">
      <c r="A9" s="4" t="s">
        <v>800</v>
      </c>
      <c r="B9" s="5" t="n">
        <v>187465</v>
      </c>
      <c r="C9" s="5" t="n">
        <v>251264</v>
      </c>
    </row>
    <row r="10" spans="1:4">
      <c r="A10" s="3" t="s">
        <v>801</v>
      </c>
    </row>
    <row r="11" spans="1:4">
      <c r="A11" s="4" t="s">
        <v>802</v>
      </c>
      <c r="B11" s="8" t="n">
        <v>42.56</v>
      </c>
    </row>
    <row r="12" spans="1:4">
      <c r="A12" s="4" t="s">
        <v>803</v>
      </c>
      <c r="B12" s="11" t="n">
        <v>79.04000000000001</v>
      </c>
      <c r="C12" s="8" t="n">
        <v>72.41</v>
      </c>
      <c r="D12" s="8" t="n">
        <v>31.42</v>
      </c>
    </row>
    <row r="13" spans="1:4">
      <c r="A13" s="4" t="s">
        <v>804</v>
      </c>
      <c r="B13" s="11" t="n">
        <v>34.65</v>
      </c>
    </row>
    <row r="14" spans="1:4">
      <c r="A14" s="4" t="s">
        <v>805</v>
      </c>
      <c r="B14" s="11" t="n">
        <v>46.87</v>
      </c>
    </row>
    <row r="15" spans="1:4">
      <c r="A15" s="4" t="s">
        <v>806</v>
      </c>
      <c r="B15" s="8" t="n">
        <v>60.71</v>
      </c>
      <c r="C15" s="8" t="n">
        <v>42.56</v>
      </c>
    </row>
    <row r="16" spans="1:4">
      <c r="A16" s="4" t="s">
        <v>378</v>
      </c>
    </row>
    <row r="17" spans="1:4">
      <c r="A17" s="3" t="s">
        <v>798</v>
      </c>
    </row>
    <row r="18" spans="1:4">
      <c r="A18" s="4" t="s">
        <v>799</v>
      </c>
      <c r="B18" s="5" t="n">
        <v>625971</v>
      </c>
    </row>
    <row r="19" spans="1:4">
      <c r="A19" s="4" t="s">
        <v>748</v>
      </c>
      <c r="B19" s="5" t="n">
        <v>274282</v>
      </c>
    </row>
    <row r="20" spans="1:4">
      <c r="A20" s="4" t="s">
        <v>751</v>
      </c>
      <c r="B20" s="5" t="n">
        <v>-287593</v>
      </c>
    </row>
    <row r="21" spans="1:4">
      <c r="A21" s="4" t="s">
        <v>749</v>
      </c>
      <c r="B21" s="5" t="n">
        <v>-58778</v>
      </c>
    </row>
    <row r="22" spans="1:4">
      <c r="A22" s="4" t="s">
        <v>800</v>
      </c>
      <c r="B22" s="5" t="n">
        <v>553882</v>
      </c>
      <c r="C22" s="5" t="n">
        <v>625971</v>
      </c>
    </row>
    <row r="23" spans="1:4">
      <c r="A23" s="3" t="s">
        <v>801</v>
      </c>
    </row>
    <row r="24" spans="1:4">
      <c r="A24" s="4" t="s">
        <v>802</v>
      </c>
      <c r="B24" s="8" t="n">
        <v>47.66</v>
      </c>
    </row>
    <row r="25" spans="1:4">
      <c r="A25" s="4" t="s">
        <v>803</v>
      </c>
      <c r="B25" s="11" t="n">
        <v>79.29000000000001</v>
      </c>
      <c r="C25" s="8" t="n">
        <v>77.86</v>
      </c>
      <c r="D25" s="8" t="n">
        <v>31.03</v>
      </c>
    </row>
    <row r="26" spans="1:4">
      <c r="A26" s="4" t="s">
        <v>804</v>
      </c>
      <c r="B26" s="11" t="n">
        <v>40.53</v>
      </c>
    </row>
    <row r="27" spans="1:4">
      <c r="A27" s="4" t="s">
        <v>805</v>
      </c>
      <c r="B27" s="11" t="n">
        <v>43.52</v>
      </c>
    </row>
    <row r="28" spans="1:4">
      <c r="A28" s="4" t="s">
        <v>806</v>
      </c>
      <c r="B28" s="8" t="n">
        <v>67.45999999999999</v>
      </c>
      <c r="C28" s="8" t="n">
        <v>47.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s>
  <sheetData>
    <row r="1" spans="1:5">
      <c r="A1" s="1" t="s">
        <v>807</v>
      </c>
      <c r="B1" s="2" t="s">
        <v>387</v>
      </c>
      <c r="C1" s="2" t="s">
        <v>1</v>
      </c>
    </row>
    <row r="2" spans="1:5">
      <c r="B2" s="2" t="s">
        <v>808</v>
      </c>
      <c r="C2" s="2" t="s">
        <v>808</v>
      </c>
      <c r="D2" s="2" t="s">
        <v>410</v>
      </c>
      <c r="E2" s="2" t="s">
        <v>79</v>
      </c>
    </row>
    <row r="3" spans="1:5">
      <c r="A3" s="3" t="s">
        <v>809</v>
      </c>
    </row>
    <row r="4" spans="1:5">
      <c r="A4" s="4" t="s">
        <v>810</v>
      </c>
      <c r="B4" s="5" t="n">
        <v>5</v>
      </c>
      <c r="C4" s="5" t="n">
        <v>5</v>
      </c>
    </row>
    <row r="5" spans="1:5">
      <c r="A5" s="4" t="s">
        <v>33</v>
      </c>
      <c r="B5" s="6" t="n">
        <v>369800</v>
      </c>
      <c r="C5" s="6" t="n">
        <v>369800</v>
      </c>
      <c r="D5" s="6" t="n">
        <v>328030</v>
      </c>
    </row>
    <row r="6" spans="1:5">
      <c r="A6" s="4" t="s">
        <v>811</v>
      </c>
    </row>
    <row r="7" spans="1:5">
      <c r="A7" s="3" t="s">
        <v>809</v>
      </c>
    </row>
    <row r="8" spans="1:5">
      <c r="A8" s="4" t="s">
        <v>812</v>
      </c>
      <c r="C8" s="4" t="s">
        <v>359</v>
      </c>
    </row>
    <row r="9" spans="1:5">
      <c r="A9" s="4" t="s">
        <v>813</v>
      </c>
    </row>
    <row r="10" spans="1:5">
      <c r="A10" s="3" t="s">
        <v>809</v>
      </c>
    </row>
    <row r="11" spans="1:5">
      <c r="A11" s="4" t="s">
        <v>812</v>
      </c>
      <c r="C11" s="4" t="s">
        <v>814</v>
      </c>
      <c r="D11" s="4" t="s">
        <v>815</v>
      </c>
      <c r="E11" s="4" t="s">
        <v>816</v>
      </c>
    </row>
    <row r="12" spans="1:5">
      <c r="A12" s="4" t="s">
        <v>817</v>
      </c>
    </row>
    <row r="13" spans="1:5">
      <c r="A13" s="3" t="s">
        <v>809</v>
      </c>
    </row>
    <row r="14" spans="1:5">
      <c r="A14" s="4" t="s">
        <v>812</v>
      </c>
      <c r="B14" s="4" t="s">
        <v>359</v>
      </c>
    </row>
    <row r="15" spans="1:5">
      <c r="A15" s="4" t="s">
        <v>818</v>
      </c>
    </row>
    <row r="16" spans="1:5">
      <c r="A16" s="3" t="s">
        <v>809</v>
      </c>
    </row>
    <row r="17" spans="1:5">
      <c r="A17" s="4" t="s">
        <v>812</v>
      </c>
      <c r="C17" s="4" t="s">
        <v>819</v>
      </c>
      <c r="D17" s="4" t="s">
        <v>820</v>
      </c>
    </row>
    <row r="18" spans="1:5">
      <c r="A18" s="4" t="s">
        <v>33</v>
      </c>
      <c r="B18" s="6" t="n">
        <v>47200</v>
      </c>
      <c r="C18" s="6" t="n">
        <v>47200</v>
      </c>
      <c r="D18" s="6" t="n">
        <v>715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9</v>
      </c>
    </row>
    <row r="3" spans="1:4">
      <c r="A3" s="3" t="s">
        <v>809</v>
      </c>
    </row>
    <row r="4" spans="1:4">
      <c r="A4" s="4" t="s">
        <v>812</v>
      </c>
      <c r="B4" s="4" t="s">
        <v>359</v>
      </c>
    </row>
    <row r="5" spans="1:4">
      <c r="A5" s="4" t="s">
        <v>822</v>
      </c>
    </row>
    <row r="6" spans="1:4">
      <c r="A6" s="3" t="s">
        <v>809</v>
      </c>
    </row>
    <row r="7" spans="1:4">
      <c r="A7" s="4" t="s">
        <v>812</v>
      </c>
      <c r="B7" s="4" t="s">
        <v>823</v>
      </c>
      <c r="C7" s="4" t="s">
        <v>824</v>
      </c>
      <c r="D7" s="4" t="s">
        <v>825</v>
      </c>
    </row>
    <row r="8" spans="1:4">
      <c r="A8" s="4" t="s">
        <v>826</v>
      </c>
    </row>
    <row r="9" spans="1:4">
      <c r="A9" s="3" t="s">
        <v>809</v>
      </c>
    </row>
    <row r="10" spans="1:4">
      <c r="A10" s="4" t="s">
        <v>812</v>
      </c>
      <c r="B10" s="4" t="s">
        <v>827</v>
      </c>
      <c r="C10" s="4" t="s">
        <v>828</v>
      </c>
      <c r="D10" s="4" t="s">
        <v>829</v>
      </c>
    </row>
    <row r="11" spans="1:4">
      <c r="A11" s="4" t="s">
        <v>830</v>
      </c>
    </row>
    <row r="12" spans="1:4">
      <c r="A12" s="3" t="s">
        <v>809</v>
      </c>
    </row>
    <row r="13" spans="1:4">
      <c r="A13" s="4" t="s">
        <v>812</v>
      </c>
      <c r="B13" s="4" t="s">
        <v>831</v>
      </c>
      <c r="C13" s="4" t="s">
        <v>832</v>
      </c>
      <c r="D13" s="4" t="s">
        <v>833</v>
      </c>
    </row>
    <row r="14" spans="1:4">
      <c r="A14" s="4" t="s">
        <v>834</v>
      </c>
    </row>
    <row r="15" spans="1:4">
      <c r="A15" s="3" t="s">
        <v>809</v>
      </c>
    </row>
    <row r="16" spans="1:4">
      <c r="A16" s="4" t="s">
        <v>812</v>
      </c>
      <c r="B16" s="4" t="s">
        <v>835</v>
      </c>
      <c r="C16" s="4" t="s">
        <v>836</v>
      </c>
      <c r="D16" s="4" t="s">
        <v>8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8</v>
      </c>
      <c r="B1" s="2" t="s">
        <v>387</v>
      </c>
      <c r="C1" s="2" t="s">
        <v>1</v>
      </c>
    </row>
    <row r="2" spans="1:4">
      <c r="B2" s="2" t="s">
        <v>2</v>
      </c>
      <c r="C2" s="2" t="s">
        <v>2</v>
      </c>
      <c r="D2" s="2" t="s">
        <v>30</v>
      </c>
    </row>
    <row r="3" spans="1:4">
      <c r="A3" s="3" t="s">
        <v>809</v>
      </c>
    </row>
    <row r="4" spans="1:4">
      <c r="A4" s="4" t="s">
        <v>33</v>
      </c>
      <c r="B4" s="6" t="n">
        <v>369800</v>
      </c>
      <c r="C4" s="6" t="n">
        <v>369800</v>
      </c>
      <c r="D4" s="6" t="n">
        <v>328030</v>
      </c>
    </row>
    <row r="5" spans="1:4">
      <c r="A5" s="4" t="s">
        <v>839</v>
      </c>
    </row>
    <row r="6" spans="1:4">
      <c r="A6" s="3" t="s">
        <v>809</v>
      </c>
    </row>
    <row r="7" spans="1:4">
      <c r="A7" s="4" t="s">
        <v>812</v>
      </c>
      <c r="B7" s="4" t="s">
        <v>359</v>
      </c>
    </row>
    <row r="8" spans="1:4">
      <c r="A8" s="4" t="s">
        <v>840</v>
      </c>
    </row>
    <row r="9" spans="1:4">
      <c r="A9" s="3" t="s">
        <v>809</v>
      </c>
    </row>
    <row r="10" spans="1:4">
      <c r="A10" s="4" t="s">
        <v>33</v>
      </c>
      <c r="B10" s="6" t="n">
        <v>159700</v>
      </c>
      <c r="C10" s="6" t="n">
        <v>159700</v>
      </c>
      <c r="D10" s="6" t="n">
        <v>95300</v>
      </c>
    </row>
    <row r="11" spans="1:4">
      <c r="A11" s="4" t="s">
        <v>812</v>
      </c>
      <c r="C11" s="4" t="s">
        <v>841</v>
      </c>
      <c r="D11" s="4" t="s">
        <v>842</v>
      </c>
    </row>
    <row r="12" spans="1:4">
      <c r="A12" s="4" t="s">
        <v>843</v>
      </c>
    </row>
    <row r="13" spans="1:4">
      <c r="A13" s="3" t="s">
        <v>809</v>
      </c>
    </row>
    <row r="14" spans="1:4">
      <c r="A14" s="4" t="s">
        <v>33</v>
      </c>
      <c r="B14" s="5" t="n">
        <v>136100</v>
      </c>
      <c r="C14" s="6" t="n">
        <v>136100</v>
      </c>
      <c r="D14" s="6" t="n">
        <v>79000</v>
      </c>
    </row>
    <row r="15" spans="1:4">
      <c r="A15" s="4" t="s">
        <v>812</v>
      </c>
      <c r="C15" s="4" t="s">
        <v>844</v>
      </c>
      <c r="D15" s="4" t="s">
        <v>514</v>
      </c>
    </row>
    <row r="16" spans="1:4">
      <c r="A16" s="4" t="s">
        <v>845</v>
      </c>
    </row>
    <row r="17" spans="1:4">
      <c r="A17" s="3" t="s">
        <v>809</v>
      </c>
    </row>
    <row r="18" spans="1:4">
      <c r="A18" s="4" t="s">
        <v>33</v>
      </c>
      <c r="B18" s="5" t="n">
        <v>87100</v>
      </c>
      <c r="C18" s="6" t="n">
        <v>87100</v>
      </c>
      <c r="D18" s="6" t="n">
        <v>138800</v>
      </c>
    </row>
    <row r="19" spans="1:4">
      <c r="A19" s="4" t="s">
        <v>812</v>
      </c>
      <c r="C19" s="4" t="s">
        <v>846</v>
      </c>
      <c r="D19" s="4" t="s">
        <v>847</v>
      </c>
    </row>
    <row r="20" spans="1:4">
      <c r="A20" s="4" t="s">
        <v>848</v>
      </c>
    </row>
    <row r="21" spans="1:4">
      <c r="A21" s="3" t="s">
        <v>809</v>
      </c>
    </row>
    <row r="22" spans="1:4">
      <c r="A22" s="4" t="s">
        <v>33</v>
      </c>
      <c r="B22" s="5" t="n">
        <v>84700</v>
      </c>
      <c r="C22" s="6" t="n">
        <v>84700</v>
      </c>
      <c r="D22" s="6" t="n">
        <v>79000</v>
      </c>
    </row>
    <row r="23" spans="1:4">
      <c r="A23" s="4" t="s">
        <v>812</v>
      </c>
      <c r="C23" s="4" t="s">
        <v>849</v>
      </c>
      <c r="D23" s="4" t="s">
        <v>514</v>
      </c>
    </row>
    <row r="24" spans="1:4">
      <c r="A24" s="4" t="s">
        <v>850</v>
      </c>
    </row>
    <row r="25" spans="1:4">
      <c r="A25" s="3" t="s">
        <v>809</v>
      </c>
    </row>
    <row r="26" spans="1:4">
      <c r="A26" s="4" t="s">
        <v>33</v>
      </c>
      <c r="B26" s="6" t="n">
        <v>73700</v>
      </c>
      <c r="C26" s="6" t="n">
        <v>73700</v>
      </c>
      <c r="D26" s="6" t="n">
        <v>70200</v>
      </c>
    </row>
    <row r="27" spans="1:4">
      <c r="A27" s="4" t="s">
        <v>812</v>
      </c>
      <c r="C27" s="4" t="s">
        <v>851</v>
      </c>
      <c r="D27" s="4" t="s">
        <v>852</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3</v>
      </c>
      <c r="B1" s="2" t="s">
        <v>408</v>
      </c>
      <c r="C1" s="2" t="s">
        <v>1</v>
      </c>
    </row>
    <row r="2" spans="1:6">
      <c r="B2" s="2" t="s">
        <v>854</v>
      </c>
      <c r="C2" s="2" t="s">
        <v>2</v>
      </c>
      <c r="D2" s="2" t="s">
        <v>30</v>
      </c>
      <c r="E2" s="2" t="s">
        <v>79</v>
      </c>
      <c r="F2" s="2" t="s">
        <v>389</v>
      </c>
    </row>
    <row r="3" spans="1:6">
      <c r="A3" s="3" t="s">
        <v>855</v>
      </c>
    </row>
    <row r="4" spans="1:6">
      <c r="A4" s="4" t="s">
        <v>856</v>
      </c>
      <c r="F4" s="6" t="n">
        <v>13</v>
      </c>
    </row>
    <row r="5" spans="1:6">
      <c r="A5" s="4" t="s">
        <v>857</v>
      </c>
      <c r="B5" s="9" t="n">
        <v>0.1</v>
      </c>
    </row>
    <row r="6" spans="1:6">
      <c r="A6" s="4" t="s">
        <v>858</v>
      </c>
      <c r="C6" s="9" t="n">
        <v>32.5</v>
      </c>
      <c r="D6" s="9" t="n">
        <v>26.8</v>
      </c>
      <c r="E6" s="9" t="n">
        <v>18.5</v>
      </c>
    </row>
    <row r="7" spans="1:6">
      <c r="A7" s="4" t="s">
        <v>859</v>
      </c>
      <c r="C7" s="5" t="n">
        <v>26</v>
      </c>
      <c r="D7" s="5" t="n">
        <v>23</v>
      </c>
      <c r="E7" s="9" t="n">
        <v>20.4</v>
      </c>
    </row>
    <row r="8" spans="1:6">
      <c r="A8" s="4" t="s">
        <v>565</v>
      </c>
      <c r="C8" s="10" t="n">
        <v>48.7</v>
      </c>
      <c r="D8" s="10" t="n">
        <v>57.6</v>
      </c>
    </row>
    <row r="9" spans="1:6">
      <c r="A9" s="4" t="s">
        <v>568</v>
      </c>
    </row>
    <row r="10" spans="1:6">
      <c r="A10" s="3" t="s">
        <v>855</v>
      </c>
    </row>
    <row r="11" spans="1:6">
      <c r="A11" s="4" t="s">
        <v>565</v>
      </c>
      <c r="C11" s="10" t="n">
        <v>48.7</v>
      </c>
    </row>
    <row r="12" spans="1:6">
      <c r="A12" s="4" t="s">
        <v>427</v>
      </c>
    </row>
    <row r="13" spans="1:6">
      <c r="A13" s="3" t="s">
        <v>855</v>
      </c>
    </row>
    <row r="14" spans="1:6">
      <c r="A14" s="4" t="s">
        <v>428</v>
      </c>
      <c r="C14" s="5" t="n">
        <v>10</v>
      </c>
    </row>
    <row r="15" spans="1:6">
      <c r="A15" s="4" t="s">
        <v>429</v>
      </c>
      <c r="C15" s="10" t="n">
        <v>2.5</v>
      </c>
    </row>
    <row r="16" spans="1:6">
      <c r="A16" s="4" t="s">
        <v>438</v>
      </c>
    </row>
    <row r="17" spans="1:6">
      <c r="A17" s="3" t="s">
        <v>855</v>
      </c>
    </row>
    <row r="18" spans="1:6">
      <c r="A18" s="4" t="s">
        <v>428</v>
      </c>
      <c r="C18" s="10" t="n">
        <v>22.5</v>
      </c>
    </row>
    <row r="19" spans="1:6">
      <c r="A19" s="4" t="s">
        <v>439</v>
      </c>
    </row>
    <row r="20" spans="1:6">
      <c r="A20" s="3" t="s">
        <v>855</v>
      </c>
    </row>
    <row r="21" spans="1:6">
      <c r="A21" s="4" t="s">
        <v>428</v>
      </c>
      <c r="C21" s="5" t="n">
        <v>10</v>
      </c>
    </row>
    <row r="22" spans="1:6">
      <c r="A22" s="4" t="s">
        <v>860</v>
      </c>
    </row>
    <row r="23" spans="1:6">
      <c r="A23" s="3" t="s">
        <v>855</v>
      </c>
    </row>
    <row r="24" spans="1:6">
      <c r="A24" s="4" t="s">
        <v>861</v>
      </c>
      <c r="C24" s="9" t="n">
        <v>118.2</v>
      </c>
      <c r="D24" s="9" t="n">
        <v>165.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18</v>
      </c>
    </row>
    <row r="2" spans="1:2">
      <c r="A2" s="3" t="s">
        <v>863</v>
      </c>
    </row>
    <row r="3" spans="1:2">
      <c r="A3" s="5" t="n">
        <v>2018</v>
      </c>
      <c r="B3" s="6" t="n">
        <v>23554</v>
      </c>
    </row>
    <row r="4" spans="1:2">
      <c r="A4" s="5" t="n">
        <v>2019</v>
      </c>
      <c r="B4" s="5" t="n">
        <v>17422</v>
      </c>
    </row>
    <row r="5" spans="1:2">
      <c r="A5" s="5" t="n">
        <v>2020</v>
      </c>
      <c r="B5" s="5" t="n">
        <v>9885</v>
      </c>
    </row>
    <row r="6" spans="1:2">
      <c r="A6" s="5" t="n">
        <v>2021</v>
      </c>
      <c r="B6" s="5" t="n">
        <v>5762</v>
      </c>
    </row>
    <row r="7" spans="1:2">
      <c r="A7" s="5" t="n">
        <v>2022</v>
      </c>
      <c r="B7" s="5" t="n">
        <v>3252</v>
      </c>
    </row>
    <row r="8" spans="1:2">
      <c r="A8" s="4" t="s">
        <v>537</v>
      </c>
      <c r="B8" s="5" t="n">
        <v>4469</v>
      </c>
    </row>
    <row r="9" spans="1:2">
      <c r="A9" s="4" t="s">
        <v>86</v>
      </c>
      <c r="B9" s="6" t="n">
        <v>643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87</v>
      </c>
      <c r="J1" s="2" t="s">
        <v>1</v>
      </c>
    </row>
    <row r="2" spans="1:12">
      <c r="B2" s="2" t="s">
        <v>2</v>
      </c>
      <c r="C2" s="2" t="s">
        <v>388</v>
      </c>
      <c r="D2" s="2" t="s">
        <v>4</v>
      </c>
      <c r="E2" s="2" t="s">
        <v>389</v>
      </c>
      <c r="F2" s="2" t="s">
        <v>30</v>
      </c>
      <c r="G2" s="2" t="s">
        <v>390</v>
      </c>
      <c r="H2" s="2" t="s">
        <v>391</v>
      </c>
      <c r="I2" s="2" t="s">
        <v>182</v>
      </c>
      <c r="J2" s="2" t="s">
        <v>2</v>
      </c>
      <c r="K2" s="2" t="s">
        <v>30</v>
      </c>
      <c r="L2" s="2" t="s">
        <v>79</v>
      </c>
    </row>
    <row r="3" spans="1:12">
      <c r="A3" s="3" t="s">
        <v>239</v>
      </c>
    </row>
    <row r="4" spans="1:12">
      <c r="A4" s="4" t="s">
        <v>81</v>
      </c>
      <c r="B4" s="6" t="n">
        <v>780188</v>
      </c>
      <c r="C4" s="6" t="n">
        <v>786338</v>
      </c>
      <c r="D4" s="6" t="n">
        <v>701131</v>
      </c>
      <c r="E4" s="6" t="n">
        <v>799223</v>
      </c>
      <c r="F4" s="6" t="n">
        <v>789159</v>
      </c>
      <c r="G4" s="6" t="n">
        <v>664645</v>
      </c>
      <c r="H4" s="6" t="n">
        <v>559470</v>
      </c>
      <c r="I4" s="6" t="n">
        <v>659268</v>
      </c>
      <c r="J4" s="6" t="n">
        <v>3066880</v>
      </c>
      <c r="K4" s="6" t="n">
        <v>2672542</v>
      </c>
      <c r="L4" s="6" t="n">
        <v>2022312</v>
      </c>
    </row>
    <row r="5" spans="1:12">
      <c r="A5" s="4" t="s">
        <v>83</v>
      </c>
      <c r="B5" s="5" t="n">
        <v>606898</v>
      </c>
      <c r="C5" s="5" t="n">
        <v>621475</v>
      </c>
      <c r="D5" s="5" t="n">
        <v>561371</v>
      </c>
      <c r="E5" s="5" t="n">
        <v>614990</v>
      </c>
      <c r="F5" s="5" t="n">
        <v>605909</v>
      </c>
      <c r="G5" s="5" t="n">
        <v>520408</v>
      </c>
      <c r="H5" s="5" t="n">
        <v>450284</v>
      </c>
      <c r="I5" s="5" t="n">
        <v>506978</v>
      </c>
      <c r="J5" s="5" t="n">
        <v>2404734</v>
      </c>
      <c r="K5" s="5" t="n">
        <v>2083579</v>
      </c>
      <c r="L5" s="5" t="n">
        <v>1593250</v>
      </c>
    </row>
    <row r="6" spans="1:12">
      <c r="A6" s="4" t="s">
        <v>865</v>
      </c>
      <c r="B6" s="5" t="n">
        <v>173290</v>
      </c>
      <c r="C6" s="5" t="n">
        <v>164863</v>
      </c>
      <c r="D6" s="5" t="n">
        <v>139760</v>
      </c>
      <c r="E6" s="5" t="n">
        <v>184233</v>
      </c>
      <c r="F6" s="5" t="n">
        <v>183250</v>
      </c>
      <c r="G6" s="5" t="n">
        <v>144237</v>
      </c>
      <c r="H6" s="5" t="n">
        <v>109186</v>
      </c>
      <c r="I6" s="5" t="n">
        <v>152290</v>
      </c>
    </row>
    <row r="7" spans="1:12">
      <c r="A7" s="4" t="s">
        <v>95</v>
      </c>
      <c r="B7" s="6" t="n">
        <v>43708</v>
      </c>
      <c r="C7" s="6" t="n">
        <v>38796</v>
      </c>
      <c r="D7" s="6" t="n">
        <v>23663</v>
      </c>
      <c r="E7" s="6" t="n">
        <v>51050</v>
      </c>
      <c r="F7" s="6" t="n">
        <v>49360</v>
      </c>
      <c r="G7" s="6" t="n">
        <v>33083</v>
      </c>
      <c r="H7" s="6" t="n">
        <v>15473</v>
      </c>
      <c r="I7" s="6" t="n">
        <v>30824</v>
      </c>
      <c r="J7" s="6" t="n">
        <v>157217</v>
      </c>
      <c r="K7" s="6" t="n">
        <v>128740</v>
      </c>
      <c r="L7" s="6" t="n">
        <v>84324</v>
      </c>
    </row>
    <row r="8" spans="1:12">
      <c r="A8" s="4" t="s">
        <v>97</v>
      </c>
      <c r="B8" s="8" t="n">
        <v>1.41</v>
      </c>
      <c r="C8" s="8" t="n">
        <v>1.24</v>
      </c>
      <c r="D8" s="8" t="n">
        <v>0.75</v>
      </c>
      <c r="E8" s="8" t="n">
        <v>1.62</v>
      </c>
      <c r="F8" s="8" t="n">
        <v>1.57</v>
      </c>
      <c r="G8" s="8" t="n">
        <v>1.02</v>
      </c>
      <c r="H8" s="8" t="n">
        <v>0.47</v>
      </c>
      <c r="I8" s="8" t="n">
        <v>0.9399999999999999</v>
      </c>
      <c r="J8" s="8" t="n">
        <v>5.01</v>
      </c>
      <c r="K8" s="8" t="n">
        <v>3.98</v>
      </c>
      <c r="L8" s="8" t="n">
        <v>2.48</v>
      </c>
    </row>
    <row r="9" spans="1:12">
      <c r="A9" s="4" t="s">
        <v>98</v>
      </c>
      <c r="B9" s="8" t="n">
        <v>1.38</v>
      </c>
      <c r="C9" s="8" t="n">
        <v>1.22</v>
      </c>
      <c r="D9" s="8" t="n">
        <v>0.74</v>
      </c>
      <c r="E9" s="8" t="n">
        <v>1.59</v>
      </c>
      <c r="F9" s="8" t="n">
        <v>1.54</v>
      </c>
      <c r="G9" s="6" t="n">
        <v>1</v>
      </c>
      <c r="H9" s="8" t="n">
        <v>0.46</v>
      </c>
      <c r="I9" s="8" t="n">
        <v>0.91</v>
      </c>
      <c r="J9" s="8" t="n">
        <v>4.92</v>
      </c>
      <c r="K9" s="8" t="n">
        <v>3.89</v>
      </c>
      <c r="L9" s="8" t="n">
        <v>2.4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6</v>
      </c>
      <c r="B1" s="2" t="s">
        <v>387</v>
      </c>
    </row>
    <row r="2" spans="1:4">
      <c r="B2" s="2" t="s">
        <v>182</v>
      </c>
      <c r="C2" s="2" t="s">
        <v>2</v>
      </c>
      <c r="D2" s="2" t="s">
        <v>183</v>
      </c>
    </row>
    <row r="3" spans="1:4">
      <c r="A3" s="3" t="s">
        <v>867</v>
      </c>
    </row>
    <row r="4" spans="1:4">
      <c r="A4" s="4" t="s">
        <v>868</v>
      </c>
      <c r="B4" s="9" t="n">
        <v>16.3</v>
      </c>
    </row>
    <row r="5" spans="1:4">
      <c r="A5" s="4" t="s">
        <v>184</v>
      </c>
    </row>
    <row r="6" spans="1:4">
      <c r="A6" s="3" t="s">
        <v>867</v>
      </c>
    </row>
    <row r="7" spans="1:4">
      <c r="A7" s="4" t="s">
        <v>138</v>
      </c>
      <c r="B7" s="4" t="s">
        <v>185</v>
      </c>
      <c r="C7" s="4" t="s">
        <v>185</v>
      </c>
      <c r="D7"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6:49:03Z</dcterms:created>
  <dcterms:modified xmlns:dcterms="http://purl.org/dc/terms/" xmlns:xsi="http://www.w3.org/2001/XMLSchema-instance" xsi:type="dcterms:W3CDTF">2017-09-01T16:49:03Z</dcterms:modified>
</cp:coreProperties>
</file>